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hareholders' Def" sheetId="6" state="visible" r:id="rId6"/>
    <sheet xmlns:r="http://schemas.openxmlformats.org/officeDocument/2006/relationships" name="Basis of Presentation" sheetId="7" state="visible" r:id="rId7"/>
    <sheet xmlns:r="http://schemas.openxmlformats.org/officeDocument/2006/relationships" name="Organization and Line of Busine" sheetId="8" state="visible" r:id="rId8"/>
    <sheet xmlns:r="http://schemas.openxmlformats.org/officeDocument/2006/relationships" name="Summary of Significant Accounti" sheetId="9" state="visible" r:id="rId9"/>
    <sheet xmlns:r="http://schemas.openxmlformats.org/officeDocument/2006/relationships" name="Capital Stocks" sheetId="10" state="visible" r:id="rId10"/>
    <sheet xmlns:r="http://schemas.openxmlformats.org/officeDocument/2006/relationships" name="Options" sheetId="11" state="visible" r:id="rId11"/>
    <sheet xmlns:r="http://schemas.openxmlformats.org/officeDocument/2006/relationships" name="Convertible Promissory Notes" sheetId="12" state="visible" r:id="rId12"/>
    <sheet xmlns:r="http://schemas.openxmlformats.org/officeDocument/2006/relationships" name="Derivative Liabilities" sheetId="13" state="visible" r:id="rId13"/>
    <sheet xmlns:r="http://schemas.openxmlformats.org/officeDocument/2006/relationships" name="Deferred Tax Benefit" sheetId="14" state="visible" r:id="rId14"/>
    <sheet xmlns:r="http://schemas.openxmlformats.org/officeDocument/2006/relationships" name="Common Stock Purchase Agreement"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tions (Tables)" sheetId="21" state="visible" r:id="rId21"/>
    <sheet xmlns:r="http://schemas.openxmlformats.org/officeDocument/2006/relationships" name="Deferred Tax Benefit (Tables)" sheetId="22" state="visible" r:id="rId22"/>
    <sheet xmlns:r="http://schemas.openxmlformats.org/officeDocument/2006/relationships" name="Convertible Promissory Notes (T" sheetId="23" state="visible" r:id="rId23"/>
    <sheet xmlns:r="http://schemas.openxmlformats.org/officeDocument/2006/relationships" name="Derivative Liabiliti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Capital Stocks (Details)" sheetId="31" state="visible" r:id="rId31"/>
    <sheet xmlns:r="http://schemas.openxmlformats.org/officeDocument/2006/relationships" name="Options (Details)" sheetId="32" state="visible" r:id="rId32"/>
    <sheet xmlns:r="http://schemas.openxmlformats.org/officeDocument/2006/relationships" name="Options (Details 1)" sheetId="33" state="visible" r:id="rId33"/>
    <sheet xmlns:r="http://schemas.openxmlformats.org/officeDocument/2006/relationships" name="Options (Details 2)" sheetId="34" state="visible" r:id="rId34"/>
    <sheet xmlns:r="http://schemas.openxmlformats.org/officeDocument/2006/relationships" name="Options (Details Textual)" sheetId="35" state="visible" r:id="rId35"/>
    <sheet xmlns:r="http://schemas.openxmlformats.org/officeDocument/2006/relationships" name="Convertible Promissory Notes (D" sheetId="36" state="visible" r:id="rId36"/>
    <sheet xmlns:r="http://schemas.openxmlformats.org/officeDocument/2006/relationships" name="Convertible Promissory Notes _2" sheetId="37" state="visible" r:id="rId37"/>
    <sheet xmlns:r="http://schemas.openxmlformats.org/officeDocument/2006/relationships" name="Convertible Promissory Notes _3" sheetId="38" state="visible" r:id="rId38"/>
    <sheet xmlns:r="http://schemas.openxmlformats.org/officeDocument/2006/relationships" name="Derivative Liabilities (Details" sheetId="39" state="visible" r:id="rId39"/>
    <sheet xmlns:r="http://schemas.openxmlformats.org/officeDocument/2006/relationships" name="Derivative Liabilities (Detai_2" sheetId="40" state="visible" r:id="rId40"/>
    <sheet xmlns:r="http://schemas.openxmlformats.org/officeDocument/2006/relationships" name="Common Stock Purchase Agreeme_2" sheetId="41" state="visible" r:id="rId41"/>
    <sheet xmlns:r="http://schemas.openxmlformats.org/officeDocument/2006/relationships" name="Deferred Tax Benefit (Details)" sheetId="42" state="visible" r:id="rId42"/>
    <sheet xmlns:r="http://schemas.openxmlformats.org/officeDocument/2006/relationships" name="Deferred Tax Benefit (Details 1" sheetId="43" state="visible" r:id="rId43"/>
    <sheet xmlns:r="http://schemas.openxmlformats.org/officeDocument/2006/relationships" name="Deferred Tax Benefit (Details T" sheetId="44" state="visible" r:id="rId44"/>
    <sheet xmlns:r="http://schemas.openxmlformats.org/officeDocument/2006/relationships" name="Commitments and Contingencies (" sheetId="45" state="visible" r:id="rId45"/>
    <sheet xmlns:r="http://schemas.openxmlformats.org/officeDocument/2006/relationships" name="Related Party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_(&quot;$ &quot;#,##0.000000_);_(&quot;$ &quot;(#,##0.000000)"/>
    <numFmt numFmtId="169" formatCode="#,##0.000_);(#,##0.000)"/>
    <numFmt numFmtId="170" formatCode="#,##0.0000_);(#,##0.0000)"/>
    <numFmt numFmtId="171" formatCode="#,##0.00000_);(#,##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Sep. 30, 2020</t>
        </is>
      </c>
    </row>
    <row r="3">
      <c r="A3" s="3" t="inlineStr">
        <is>
          <t>Document and Entity Information [Abstract]</t>
        </is>
      </c>
    </row>
    <row r="4">
      <c r="A4" s="4" t="inlineStr">
        <is>
          <t>Entity Registrant Name</t>
        </is>
      </c>
      <c r="B4" s="4" t="inlineStr">
        <is>
          <t>SUNHYDROGEN, INC.</t>
        </is>
      </c>
    </row>
    <row r="5">
      <c r="A5" s="4" t="inlineStr">
        <is>
          <t>Entity Central Index Key</t>
        </is>
      </c>
      <c r="B5" s="4" t="inlineStr">
        <is>
          <t>0001481028</t>
        </is>
      </c>
    </row>
    <row r="6">
      <c r="A6" s="4" t="inlineStr">
        <is>
          <t>Amendment Flag</t>
        </is>
      </c>
      <c r="B6" s="4" t="inlineStr">
        <is>
          <t>false</t>
        </is>
      </c>
    </row>
    <row r="7">
      <c r="A7" s="4" t="inlineStr">
        <is>
          <t>Document Type</t>
        </is>
      </c>
      <c r="B7" s="4" t="inlineStr">
        <is>
          <t>S-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ocks</t>
        </is>
      </c>
      <c r="B1" s="2" t="inlineStr">
        <is>
          <t>3 Months Ended</t>
        </is>
      </c>
      <c r="C1" s="2" t="inlineStr">
        <is>
          <t>12 Months Ended</t>
        </is>
      </c>
    </row>
    <row r="2">
      <c r="B2" s="2" t="inlineStr">
        <is>
          <t>Sep. 30, 2020</t>
        </is>
      </c>
      <c r="C2" s="2" t="inlineStr">
        <is>
          <t>Jun. 30, 2020</t>
        </is>
      </c>
    </row>
    <row r="3">
      <c r="A3" s="3" t="inlineStr">
        <is>
          <t>Equity [Abstract]</t>
        </is>
      </c>
    </row>
    <row r="4">
      <c r="A4" s="4" t="inlineStr">
        <is>
          <t>CAPITAL STOCKS</t>
        </is>
      </c>
      <c r="B4" s="4" t="inlineStr">
        <is>
          <t>3. CAPITAL
STOCK Three months ended September
30, 2020 During the three months ended
September 30, 2020, the Company issued 35,573,090 shares of common stock for cash for aggregate gross proceeds of $800,000. During the three months ended
September 30, 2020, the Company issued 79,908,088 shares of common stock upon conversion of convertible notes in the amount of
$233,000 in principal, plus accrued interest of $23,335 and other fees of $900 based upon conversion prices ranging from $0.00095
- $0.017995 per share. All note conversions were performed per the terms of their respective agreements and therefore no gain or
loss on the conversion was recorded. During the three months ended
September 30, 2020, the Company issued 2,813,903 shares of common stock for services rendered at fair value prices of $0.028 -
$0.035 per share in the aggregate amount of $88,301. Three months ended September
30, 2019 During the three months ended
September 30, 2019, the Company issued 217,641,145 shares of common stock upon conversion of convertible notes in the amount of
$388,886 in principal, plus accrued interest of $57,594 and other fees of $3,500, with an aggregate fair value loss on settlement
of $623,594 based upon conversion prices ranging from $0.0035 - $0.0069 per share. During the three months ended
September 30, 2019, the Company issued 22,995,143 shares of common stock for services rendered at a fair value prices of $0.0035
- $0.0050 per share in the aggregate amount of $89,450.</t>
        </is>
      </c>
      <c r="C4" s="4" t="inlineStr">
        <is>
          <t>3. CAPITAL STOCKS Year ended
June 30, 2020 During the
year ended June 30, 2020, the Company issued 884,989,722 shares of common stock upon conversion of convertible notes in the amount
of $1,166,986 in principal, plus accrued interest of $198,200 and other fees of $12,000 based upon conversion prices ranging from
$0.00095 - $0.0041. During the
year ended June 30, 2020, the Company issued 91,101,103 shares of common stock for services rendered at fair value prices of $0.002
- $0.0072 per share in the amount of $357,134. Year ended
June 30, 2019 During the year ended June 30,
2019, the Company issued 195,464,064 shares of common stock upon conversion of convertible notes in the amount of $411,814 in principal,
plus accrued interest of $75,278 with an aggregate fair value loss on settlement of $1,053,517 based upon conversion prices ranging
from $0.0055 to $0.0099 During the year ended June 30,
2018, the Company issued 29,397,257 shares of common stock for services rendered at a fair value prices of $0.0063 - $0.0105 per
share in the amount of $249,4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t>
        </is>
      </c>
      <c r="B1" s="2" t="inlineStr">
        <is>
          <t>3 Months Ended</t>
        </is>
      </c>
      <c r="C1" s="2" t="inlineStr">
        <is>
          <t>12 Months Ended</t>
        </is>
      </c>
    </row>
    <row r="2">
      <c r="B2" s="2" t="inlineStr">
        <is>
          <t>Sep. 30, 2020</t>
        </is>
      </c>
      <c r="C2" s="2" t="inlineStr">
        <is>
          <t>Jun. 30, 2020</t>
        </is>
      </c>
    </row>
    <row r="3">
      <c r="A3" s="3" t="inlineStr">
        <is>
          <t>Share-based Payment Arrangement [Abstract]</t>
        </is>
      </c>
    </row>
    <row r="4">
      <c r="A4" s="4" t="inlineStr">
        <is>
          <t>OPTIONS</t>
        </is>
      </c>
      <c r="B4" s="4" t="inlineStr">
        <is>
          <t>4. OPTIONS Stock
Option Plan As of September 30, 2020, 10,000,000
non-qualified common stock options were outstanding. Each option expires on the date specified in the option agreement, which
date is not later than the fifth (5 th On January 23, 2019, the Company
issued 170,000,000 stock options. One-third of the options vested immediately, and the remainder vest 1/24 per month over the first
twenty four months following the option grant. The options expire 10 years from the initial grant date. The options fully vest
by January 23, 2022 On January 31, 2019, the Company
issued 6,000,000 stock options, of which two-third (2/3) vest immediately, and the remaining amount shall vest one-twelfth (1/12)
per month from after the date of the option grant. The options expire 10 years from the initial grant date. The options fully vested
on January 31, 2020. On July 22, 2019, the Company issued
10,000,000 stock options, of which one-third (1/3) vest immediately, and the remaining shall vest one-twenty fourth (1/24) per
month from after the date of the option grant. The options expire 10 years from the initial grant date. The options fully vested
on July 22, 2020. A
summary of the Company’s stock option activity and related information follows:
9/30/2020 9/30/2019
Weighted Weighted
Number average Number average
of exercise of exercise
Options price Options price
Outstanding, beginning of period 196,250,000 $ 0.01 186,250,000 $ 0.01
Granted - $ 0.01 10,000,000 $ 0.01
Exercised - - - -
Forfeited/Expired (250,000 ) - - -
Outstanding, end of period 196,000,000 $ 0.01 196,250,000 $ 0.01
Exercisable at the end of period 174,332,250 $ 0.01 108,916,667 $ 0.01 The
weighted average remaining contractual life of options outstanding as of September 30, 2020 and 2019 was as follows:
9/30/20 9/30/19
Exercisable Stock
Options Outstanding Stock
Options Exercisable Weighted
Average Remaining Contractual Life (years) Exercisable
Price Stock
Options Outstanding Stock
Options Exercisable Weighted
Average Remaining Contractual Life (years)
$ - - - - $ 0.02 250,000 250,000 0.50
$ 0.01 10,000,000 10,000,000 2.01 $ 0.01 10,000,000 5,000,000 3.01
$ 0.0097-0.0099 176,000,000 157,110,167 5.32
- 5.34 $ 0.0097-0.0099 176,000,000 99,777,777 6.32
- 6.34
$ 0.006 10,000,000 7,222,083 5.81 $ 0.006 10,000,000 3,888,889 6.81
196,000,000 174,332,250 196,250,000 108,916,667 The
stock-based compensation expense recognized in the statement of operations during the three months ended September 30, 2020 and
2019, related to the granting of these options was $112,035 and $246,994, respectively.</t>
        </is>
      </c>
      <c r="C4" s="4" t="inlineStr">
        <is>
          <t>4. OPTIONS Stock Option Plan The non-qualified common stock
options expire on the date specified in the option agreement, which date is not later than the fifth (5 th On January 23, 2019, the Company
issued 170,000,000 stock options, of which one-third (1/3) vest immediately, and the remaining shall vest one-twenty fourth (1/24)
per month after the date of these options (remaining block). The first block shall become exercisable immediately and is exercisable
for a period of seven (7) years. The options fully vest by January 23, 2021. On January 31, 2019, the Company
issued 6,000,000 stock options, of which two-third (2/3) vest immediately, and the remaining shall vest one-twelfth (1/12) per
month from after the date of these options (remaining block). The first block shall become exercisable immediately and is exercisable
for a period of seven (7) years. The options fully vested on January 31, 2020. On July 22, 2019, the Company
issued 10,000,000 stock options, of which one-third (1/3) vest immediately, and the remaining shall vest one-twenty fourth (1/24)
per month from after the date of these options (remaining block). The first block shall become exercisable immediately and is exercisable
for a period of seven (7) years. The options fully vest by July 22, 2021. A summary
of the Company's stock option activity and related information follows:
6/30/2020 6/30/2019
Weighted Weighted
Number average Number average
of exercise of exercise
Options price Options price
Outstanding, beginning of period 186,250,000 $ 0.01 10,250,000 $ 0.01
Granted 10,000,000 $ 0.01 176,000,000 $ 0.01
Exercised - - - -
Forfeited/Expired (250,000 ) - - -
Outstanding, end of period 196,000,000 $ 0.01 186,250,000 $ 0.01
Exercisable at the end of period 160,493,150 $ 0.01 85,583,333 $ 0.01 The weighted average remaining contractual life of
options outstanding as of June 30, 2020 and 2019 was as follows:
6/30/2020 6/30/2019
Exercisable Stock Options Outstanding Stock Options Exercisable Weighted Average Remaining
Contractual Life (years) Exercisable Price Stock Options Outstanding Stock Options Exercisable Weighted Average Remaining
Contractual Life (years)
$ - - - - $ 0.02 250,000 250,000 0.75
$ 0.01 10,000,000 10,000,000 1.26 $ 0.01 10,000,000 5,250,000 3.26
$ 0.0097-0.0099 176,000,000 144,018,263 5.57 – 5.59 $ 0.0097-0.0099 176,000,000 60,666,667 6.57 - 6.84
$ 0.0060 10,000,000 6,474,887 6.06 $ - - - -
196,000,000 160,493,150 186,250,000 85,583,333
6/30/20 6/30/19
Risk free interest rate 1.47% - 2.58 % 1.94 %
Stock volatility factor 54.99% - 189.01 % 146 %
Weighted average expected option life 6 years 7 years
Expected dividend yield None None The stock-based compensation expense recognized in
the statement of operations during the years ended June 30, 2020 and 2019, related to the granting of these options was $473,853
and $735,77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Promissory Notes</t>
        </is>
      </c>
      <c r="B1" s="2" t="inlineStr">
        <is>
          <t>3 Months Ended</t>
        </is>
      </c>
      <c r="C1" s="2" t="inlineStr">
        <is>
          <t>12 Months Ended</t>
        </is>
      </c>
    </row>
    <row r="2">
      <c r="B2" s="2" t="inlineStr">
        <is>
          <t>Sep. 30, 2020</t>
        </is>
      </c>
      <c r="C2" s="2" t="inlineStr">
        <is>
          <t>Jun. 30, 2020</t>
        </is>
      </c>
    </row>
    <row r="3">
      <c r="A3" s="3" t="inlineStr">
        <is>
          <t>Debt Disclosure [Abstract]</t>
        </is>
      </c>
    </row>
    <row r="4">
      <c r="A4" s="4" t="inlineStr">
        <is>
          <t>CONVERTIBLE PROMISSORY NOTES</t>
        </is>
      </c>
      <c r="B4" s="4" t="inlineStr">
        <is>
          <t>5. CONVERTIBLE
PROMISSORY NOTES As
of September 30, 2020, the outstanding convertible promissory notes, net of debt discount of $210,050 are summarized as follows:
Convertible Promissory Notes, net of debt discount $ 1,586,950
Less current portion 126,950
Total long-term liabilities $ 1,460,000 Maturities
of long-term debt net of debt discount for the next five years are as follows:
Period Ended September 30, Amount
2021 337,000
2022 695,000
2023 625,000
2024 140,000
$ 1,797,000 At
September 30, 2020, the $1,797,000 in convertible promissory notes had a remaining debt discount of $210,050, leaving a net balance
of $1,586,950. The
Company issued a 10% convertible promissory note on January 28, 2016 (the “Jan 2016 Note”) in the aggregate principal
amount of up to $500,000. Upon execution of the convertible promissory note, the Company received a tranche of $10,000. The Company
received additional tranches in the amount of $490,000 for an aggregate sum of $500,000. The Jan 2016 Note matures twelve (12)
months from the effective dates of each respective tranche. On January 19, 2017, the investor extended the Jan 2016 Note for an
additional sixty (60) months from the effective date of each tranche, which matures on January 27, 2022. The Jan 2016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 2016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three months ended on September 30, 2020,
the Company issued 48,802,884 common shares upon conversion of principal in the amount of $33,000, plus interest of $13,363. The
balance of the Jan 2016 Note as of September 30, 2020 was $277,000. The
Company issued a 10% convertible promissory note on February 3, 2017 (the “Feb 2017 Note”) in the aggregate principal
amount of up to $500,000. Upon execution of the convertible promissory note, the Company received a tranche of $60,000. The Company
received additional tranches in the amount of $440,000 for an aggregate sum of $500,000. The Feb 2017 Note matures twelve (12)
months from the effective dates of each respective tranche. The Feb 2017 Note had a maturity date of February 3, 2018, with an
automatic extension of sixty (60) months from the effective date of each tranche. The Feb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Feb 2017 Note as of September 30, 2020 was $500,000. The
Company issued a 10% convertible promissory note on November 9, 2017 (the “Nov 2017 Note”) in the aggregate principal
amount of up to $500,000. Upon execution of the convertible promissory note, the Company received a tranche of $45,000. The Company
received additional tranches in the amount of $455,000 for an aggregate sum of $500,000. The Nov 2017 Note matures twelve (12)
months from the effective dates of each respective tranche. The Nov 2017 Note had a maturity date of November 9, 2018, with an
automatic extension of sixty (60) months from the effective date of each tranche. The Nov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Nov 2017 Note as of September 30, 2020 was $500,000. The
Company issued a 10% convertible promissory note on June 27, 2018 (the “Jun 2018 Note”) in the aggregate principal
amount of up to $500,000. Upon execution of the convertible promissory note, the Company received a tranche of $50,000. On October
9, 2018, the Company received another tranche of $40,000, for a total aggregate of $90,000 as of December 31, 2019. The Jun 2018
Note matures twelve (12) months from the effective dates of each respective tranche. The Jun 2018 Note matured on June 27, 2019,
which was automatically extended for sixty (60) months from the effective date of each tranche. The Jun 2018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un 2018 Note as of September 30, 2020 was $90,00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as of September 30, 2020 was $100,000. On January 20, 2020, the Company
issued a 10% convertible promissory note (the “Jan 2020 Note”) to an investor (the “Jan 2020 Note”) in
the principal amount of $80,000. The Company received funds of $78,000, less other fees of $2,000. The Jan 2020 Note had a maturity
date of January 20, 2021. The Jan 2020 Note was convertible into shares of the Company’s common stock at a conversion price
of sixty-one (61%) percent of the lowest two (2) trading prices per common stock during the fifteen (15) trading day prior to the
conversion date. The conversion feature of the Jan 2020 Note was considered a derivative in accordance with current accounting
guidelines because of the reset conversion features of the Jan 2020 Note. During the three months ended September 30, 2020, the
Company issued 23,420,128 shares of common stock upon conversion of principal in the amount of $80,000, plus accrued interest of
$3,989, and other fees of $300. The Company recorded amortization of debt discount, which was recognized as interest expense in
the amount of $42,404 during the three months ended September 30, 2020. The Jan 2020 Note was fully converted as of September 30,
2020. On February 11, 2020, the Company
issued a convertible promissory note (the “Feb 2020 Note”) to an investor (the “Feb 2020 Note”) in the
principal amount of $80,000. The Company received funds of $78,000, less other fees of $2,000. The Feb 2020 Note had a maturity
date of February 11, 2021. The Feb 2020 Note was convertible into shares of the Company’s common stock at a conversion price
of sixty-one (61%) percent of the lowest two (2) trading prices per common stock during the fifteen (15) trading day prior to the
conversion date. The conversion feature of the Feb 2020 Note was considered a derivative in accordance with current accounting
guidelines because of the reset conversion features of the Feb 2020 Note. During the three months ended September 30, 2020, the
Company issued 5,294,205 shares of common stock upon conversion of principal in the amount of $80,000, plus accrued interest of
$3,989, and other fees of $300. The Company recorded amortization of debt discount, which was recognized as interest expense in
the amount of $49,399 during the three months ended September 30, 2020. The Feb 2020 Note was fully converted as of September 30,
2020. On March 9, 2020, the Company
issued a convertible promissory note (the “Mar 2020 Note”) to an investor, (the “Mar 2020 Note”) in the
principal amount of $40,000. The Company received funds of $38,000, less other fees of $2,000. The Mar 2020 Note had a maturity
date of March 9, 2021. The Mar 2020 Note was convertible into shares of the Company’s common stock at a conversion price
of sixty-one (61%) percent of the lowest two (2) trading prices per common stock during the fifteen (15) trading day prior to the
conversion date. The conversion feature of the Mar 2020 Note was considered a derivative in accordance with current accounting
guidelines because of the reset conversion features of the Mar 2020 Note. During the three months ended September 30, 2020, the
Company issued 2,390,871 shares of common stock upon conversion of principal in the amount of $40,000, plus accrued interest of
$1,995, and other fees of $300. The Company recorded amortization of debt discount, which was recognized as interest expense in
the amount of $25,708 during the three months ended September 30, 2020. The Mar 2020 Note was fully converted as of September 30,
2020. On
April 14, 2020, the Company issued a convertible promissory note (the “April 2020 Note”) to an investor in the principal
amount of $80,000. The Company received funds of $78,000, less other fees of $2,000. The April 2020 Note matures on April 14,
2021. The April 2020 Note may be converted into shares of the Company’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20,164 during the three months ended September 30, 2020. The balance
of the April 2020 Note as of September 30, 2020 was $80,000. On
April 15, 2020, the Company issued a convertible promissory note (the “Apr 2020 Note”)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855 during the three months ended September
30, 2020. The balance of the Apr 2020 Note as of September 30, 2020 was $10,000. On
May 19, 2020, the Company issued a convertible promissory note (the “May 2020 Note”) to an investor in the principal
amount of $80,000. The Company received funds of $78,000, less other fees of $2,000. The May 2020 Note matures on May 19, 2021.
The May 2020 Note may be converted into shares of the Company’s common stock at a conversion price of sixty-one (61%) percent
of the lowest two (2) trading prices per common stock during the fifteen (15) trading day prior to the conversion date. The conversion
feature of the May 2020 Note was considered a derivative in accordance with current accounting guidelines because of the reset
conversion features of the May 2020 Note. The Company recorded amortization of debt discount, which was recognized as interest
expense in the amount of $20,164 during the year ended June 30, 2020. The balance of the May 2020 Note as of June 30, 2020 was
$80,000. On
June 18, 2020, the Company issued a convertible promissory note (the “June 2020 Note”) to an investor in the principal
amount of $160,000. The Company received funds of $156,000, less other fees of $4,000. The Jun 2020 Note matures on June 19, 2021.
The Jun 2020 Note may be converted into shares of the Company’s common stock at a conversion price of sixty-one (61%) percent
of the average of the lowest two (2) trading prices per common stock during the fifteen (15) trading day prior to the conversion
date. The conversion feature of the Jun 2020 Note was considered a derivative in accordance with current accounting guidelines
because of the reset conversion features of the Jun 2020 Note. The Company recorded amortization of debt discount, which was recognized
as interest expense in the amount of $40,329 during the three months ended September 30, 2020. The balance of the Jun 2020 Note
as of September 30, 2020 was $160,000. All
note conversions were performed per the terms of their respective agreements and therefore no gain or loss on the conversion was
recorded.</t>
        </is>
      </c>
      <c r="C4" s="4" t="inlineStr">
        <is>
          <t>5. CONVERTIBLE PROMISSORY NOTES As of June 30, 2020, the outstanding
convertible promissory notes, net of debt discount of $409,074 are summarized as follows:
Convertible Promissory Notes, net of debt discount $ 1,620,926
Less current portion 160,926
Total long-term liabilities $ 1,460,000 Maturities of long-term debt principal for the next four years
are as follows:
Period Ended
June 30, Amount
2021 570,000
2022 575,000
2023 745,000
2024 140,000
$ 2,030,000 At June 30, 2020, the $2,030,000
in convertible promissory notes had a remaining debt discount of $409,074, leaving a net balance of $1,620,926. The Company issued a 10% convertible
promissory note on April 9, 2015 (the "April 2015 Note") in the aggregate principal amount of up to $500,000. Upon
execution of the convertible promissory note, the Company received a tranche of $50,000. The Company received additional tranches
in the amount of $450,000 for an aggregate sum of $500,000. The April 2015 Note matured nine (9) months from the effective dates
of each respective tranche. A second extension was granted to October 9, 2016. On January 19, 2017, the investor extended the April
2015 Note for an additional (60) months from the effective date of each tranche, which had a maturity date of April 9, 2020.The
April 2015 Note wa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In no event could the lender convert any portion of the April 2015 Note such that would result in beneficial ownership by the lender
and its affiliates of more than 4.99% of the outstanding shares of common stock of the Company. During the year ended June 30,
2020, the Company issued 212,079,164 shares of common stock, upon conversion of $192,600, plus accrued interest of $74,285. The
balance of the April 2015 Note as of June 30, 2020 was $0. The Company issued a 10% convertible
promissory note on January 28, 2016 (the "Jan 2016 Note") in the aggregate principal amount of up to $500,000. Upon
execution of the convertible promissory note, the Company received a tranche of $10,000. The Company received additional tranches
in the amount of $490,000 for an aggregate sum of $500,000. The Jan 2016 Note matures twelve (12) months from the effective dates
of each respective tranche. On January 19, 2017, the investor extended the Jan 2016 Note for an additional sixty (60) months from
the effective date of each tranche, which matures on January 27, 2022. The Jan 2016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 2016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year ended June 30, 2020, the Company issued 280,606,492 common shares upon conversion
of principal in the amount of $190,000, plus interest of $76,576. The balance of the Jan 2016 Note as of June 30, 2020 was $310,000. The Company issued a 10% convertible
promissory note on February 3, 2017 (the "Feb 2017 Note") in the aggregate principal amount of up to $500,000. Upon
execution of the convertible promissory note, the Company received a tranche of $60,000. The Company received additional tranches
in the amount of $440,000 for an aggregate sum of $500,000. The Feb 2017 Note matures twelve (12) months from the effective dates
of each respective tranche. The Feb 2017 Note had a maturity date of February 3, 2018, with an automatic extension of sixty (60)
months from the effective date of each tranche. The Feb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Feb 2017 Note as of June 30, 2020 was $500,000. The Company issued a 10% convertible
promissory note on November 9, 2017 (the "Nov 2017 Note") in the aggregate principal amount of up to $500,000. Upon
execution of the convertible promissory note, the Company received a tranche of $45,000. The Company received additional tranches
in the amount of $455,000 for an aggregate sum of $500,000. The Nov 2017 Note matures twelve (12) months from the effective dates
of each respective tranche. The Nov 2017 Note had a maturity date of November 9, 2018, with an automatic extension of sixty (60)
months from the effective date of each tranche. The Nov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Nov 2017 Note as of June 30, 2020 was $500,000. The Company issued a 10% convertible
promissory note on June 27, 2018 (the "Jun 2018 Note") in the aggregate principal amount of up to $500,000. Upon execution
of the convertible promissory note, the Company received a tranche of $50,000. On October 9, 2018, the Company received another
tranche of $40,000, for a total aggregate of $90,000 as of December 31, 2019. The Jun 2018 Note matures twelve (12) months from
the effective dates of each respective tranche. The Jun 2018 Note matured on June 27, 2019, which was automatically extended for
sixty (60) months from the effective date of each tranche. The Jun 2018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Company recorded amortization of debt discount, which was recognized as interest expense in the amount of $2,823
during the year ended June 30, 2020. The balance of the Jun 2018 Note as of June 30, 2020 was $90,00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Company recorded amortization of debt
discount, which was recognized as interest expense in the amount of $11,233 during the year ended June 30, 2020. The balance
of the Aug 2018 Note as of June 30, 2020 was $100,000. The Company issued 10% convertible
promissory notes on February 14, 2019 thru August 12, 2019, (the "Feb-Aug Notes") in the aggregate principal amount
of up to $252,000. The Feb-Aug Notes had maturity dates of February 14, 2020 thru August 12, 2020. The Feb-Aug Notes were convertible
into shares of the Company's common stock at a conversion price of sixty-one (61%) percent of the lowest average two (2)
trading prices per common stock during the fifteen (15) trading day prior to the conversion date. The conversion feature of the
Feb-Aug Notes was considered a derivative in accordance with current accounting guidelines because of the reset conversion features
of the Notes. During the year ended June 30, 2020, the Company issued 116,025,867 shares of common stock upon conversion of principal
in the amount of $252,000, plus accrued interest of $12,600. The Company recorded amortization of debt discount, which was recognized
as interest expense in the amount of $176,288 during the year ended June 30, 2020.  The balance of the Feb-Aug Notes as of
June 30, 2020 was $0. On December 14, 2018, January
18, 2019, and July 3, 2019, the Company issued convertible promissory notes (the "Dec-Jul Notes") to an investor, (the
"Dec-Jul Notes") in the total aggregate principal amount of $140,000. The Dec-Jul Notes had maturity dates of December
14, 2019 and January 18, 2020. The Dec-Jul Notes were convertible into shares of the Company's common stock at a conversion
price of sixty-one (61%) percent of the lowest trading prices per common stock during the fifteen (15) trading day prior to the
conversion date. The conversion feature of the Dec-Jul Notes was considered a derivative in accordance with current accounting
guidelines because of the reset conversion features of the Note. During the year ended June 30, 2020, the Company issued 103,302,185
shares of common stock upon conversion of $132,386 in principal, plus accrued interest of $14,000, and legal fees of $9,000. The
Company recorded amortization of debt discount, which was recognized as interest expense in the amount of $91,714 during the year
ended June 30, 2020. The balance of the Dec-Jul Notes as of June 30, 2020 was $0. On January 31, 2019 and March
6, 2019, the Company issued convertible promissory notes (the "Jan-Mar Note") to an investor (the "Jan-Mar Note")
in the total aggregate principal amount of $160,000. The Jan-Mar Notes had maturity dates of January 31, 2020 and March 6, 2020.
The Jan-Mar Notes were convertible into shares of the Company's common stock at a conversion price of sixty-one (61%) percent
of the lowest average of the two (2) trading prices per common stock during the fifteen (15) trading day prior to the conversion
date. The conversion feature of the Jan-Mar Notes was considered a derivative in accordance with current accounting guidelines
because of the reset conversion features of the Jan-Mar Notes. The Company issued 76,591,844 shares of common stock upon the conversion
of principal in the amount of $160,000, plus accrued interest of $8,399, and legal fees of $1,500. The Company recorded amortization
of debt discount, which was recognized as interest expense in the amount of $101,698 during the year ended June 30, 2020. The balance
of the Jan-Mar Notes as of June 30, 2020 was $0. On August 28, 2019, the Company
issued a convertible promissory note (the "Aug Note") to an investor, in the principal amount of $80,000. The Company
received funds of $78,000, less other fees of $2,000. The Aug Note had a maturity date of August 28, 2020. The Aug Note was convertible
into shares of the Company's common stock at a conversion price of sixty-one (61%) percent of the lowest average of the two
(2) trading prices per common stock during the fifteen (15) trading day prior to the conversion date. The conversion feature of
the Aug Note was considered a derivative in accordance with current accounting guidelines because of the reset conversion features
of the Aug Note. During the year ended June 30, 2020, the Company issued 30,227,789 shares of common stock upon conversion of principal
in the amount of $80,000, plus accrued interest of $4,219, and legal fees of $600. The Company recorded amortization of debt discount,
which was recognized as interest expense in the amount of $58,835 during the year ended June 30, 2020. The balance of the Aug Note
as of June 30, 2020 was $0. On October 2, 2019, the Company
issued a convertible promissory note (the "Oct Note") to an investor in the principal amount of $80,000. The Company
received funds of $78,000, less other fees of $2,000. The Oct Note matures on October 2, 2020. The Oct Note was convertible into
shares of the Company's common stock at a conversion price of sixty-one (61%) percent of the lowest average of the two (2)
trading prices per common stock during the fifteen (15) trading day prior to the conversion date. The conversion feature of the
Oct Note was considered a derivative in accordance with current accounting guidelines because of the reset conversion features
of the Oct Note. During the year ended June 30, 2020, the Company issued 39,676,622 shares of common stock upon conversion of principal
in the amount of $80,000, plus accrued interest of $4,110, and legal fees of $600. The Company recorded amortization of debt discount,
which was recognized as interest expense in the amount of $80,000, during the year ended June 30, 2020. The balance of the Oct
Note as of June 30, 2020 was $0. On November 27, 2019, the Company
issued a convertible promissory note (the "Nov Note") to an investor in the principal amount of $80,000. The Company
received funds of $78,000, less other fees of $2,000. The Nov Note had a maturity date of November 27, 2020. The Nov Note was convertible
into shares of the Company's common stock at a conversion price of sixty-one (61%) percent of the lowest average of the two
(2) trading prices per common stock during the fifteen (15) trading day prior to the conversion date. The conversion feature of
the Nov Note was considered a derivative in accordance with current accounting guidelines because of the reset conversion features
of the Nov Note. During the year ended June 30, 2020, the Company issued 26,579,747 shares of common stock upon conversion of principal
in the amount of $80,000, plus accrued interest of $4,011, and legal fees of $300. The Company recorded amortization of debt discount,
which was recognized as interest expense in the amount of $80,000 during the year ended June 30, 2020. The balance of the Nov Note
as of June 30, 2020 was $0. On January 10, 2020, the Company
issued a convertible promissory note (the "Jan 2020 Note") to an investor in the principal amount of $80,000. The Company
received funds of $78,000, less other fees of $2,000. The Jan 2020 Note matures on January 10, 2021. The Jan 2020 Note may be converted
into shares of the Company's common stock at a conversion price of sixty-one (61%) percent of the average of the lowest two
(2) trading prices per common stock during the thirty (30) trading day prior to the conversion date. The conversion feature of
the Jan 2020 Note was considered a derivative in accordance with current accounting guidelines because of the reset conversion
features of the Jan 2020 Note. The Company recorded amortization of debt discount, which was recognized as interest expense in
the amount of $37,596 during the year ended June 30, 2020. The balance of the Jan 2020 Note as of June 30, 2020 was $80,000. On February 11, 2020, the Company
issued a convertible promissory note (the "Feb 2020 Note") to an investor in the principal amount of $80,000. The Company
received funds of $78,000, less other fees of $2,000. The Feb 2020 Note matures on February 11, 2021. The Feb 2020 Note may be
converted into shares of the Company's common stock at a conversion price of sixty-one (61%) percent of the average of the
lowest two (2) trading prices per common stock during the fifteen (15) trading day prior to the conversion date. The conversion
feature of the Feb 2020 Note was considered a derivative in accordance with current accounting guidelines because of the reset
conversion features of the Feb 2020 Note. The Company recorded amortization of debt discount, which was recognized as interest
expense in the amount of $30,601 during the year ended June 30, 2020. The balance of the Feb 2020 Note as of June 30, 2020 was
$80,000. On March 5, 2020, the Company
issued a convertible promissory note (the "Mar 2020 Note") to an investor in the principal amount of $40,000. The Company
received funds of $38,000, less other fees of $2,000. The Mar 2020 Note matures on March 9, 2021. The Mar 2020 Note may be converted
into shares of the Company's common stock at a conversion price of sixty-one (61%) percent of the average of the lowest two
(2) trading prices per common stock during the fifteen (15) trading day prior to the conversion date. The conversion feature of
the Mar 2020 Note was considered a derivative in accordance with current accounting guidelines because of the reset conversion
features of the Mar 2020 Note. The Company recorded amortization of debt discount, which was recognized as interest expense in
the amount of $11,528 during the year ended June 30, 2020. The balance of the Mar 2020 Note as of June 30, 2020 was $40,000. On April 14, 2020, the Company
issued a convertible promissory note (the "April 2020 Note") to an investor in the principal amount of $80,000. The
Company received funds of $78,000, less other fees of $2,000. The April 2020 Note matures on April 14, 2021. The April 2020 Note
may be converted into shares of the Company'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16,658 during the year ended June 30, 2020. The balance of the April 2020 Note as of June 30, 2020 was
$80,000. On April 15, 2020, the Company
issued a convertible promissory note (the "Apr 2020 Note")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706 during the year ended June 30, 2020. The balance of the Apr 2020 Note as of June 30,
2020 was $10,000. On May 19, 2020, the Company
issued a convertible promissory note (the "May 2020 Note") to an investor in the principal amount of $80,000. The Company
received funds of $78,000, less other fees of $2,000. The May 2020 Note matures on May 19, 2021. The May 2020 Note may be converted
into shares of the Company's common stock at a conversion price of sixty-one (61%) percent of the lowest two (2) trading
prices per common stock during the fifteen (15) trading day prior to the conversion date. The conversion feature of the May 2020
Note was considered a derivative in accordance with current accounting guidelines because of the reset conversion features of the
May 2020 Note. The Company recorded amortization of debt discount, which was recognized as interest expense in the amount of $9,205
during the year ended June 30, 2020. The balance of the May 2020 Note as of June 30, 2020 was $80,000. On June 18, 2020, the Company
issued a convertible promissory note (the "June 2020 Note") to an investor in the principal amount of $160,000. The
Company received funds of $156,000, less other fees of $4,000. The Jun 2020 Note matures on June 19, 2021. The Jun 2020 Note may
be converted into shares of the Company's common stock at a conversion price of sixty-one (61%) percent of the average of
the lowest two (2) trading prices per common stock during the fifteen (15) trading day prior to the conversion date. The conversion
feature of the Jun 2020 Note was considered a derivative in accordance with current accounting guidelines because of the reset
conversion features of the Jun 2020 Note. The Company recorded amortization of debt discount, which was recognized as interest
expense in the amount of $5,260 during the year ended June 30, 2020. The balance of the Jun 2020 Note as of June 30, 2020 was $160,000. All note conversions were performed
per the terms of their respective agreements and therefore no gain or loss on the conversion wa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Sep. 30, 2020</t>
        </is>
      </c>
      <c r="C2" s="2" t="inlineStr">
        <is>
          <t>Jun. 30, 2020</t>
        </is>
      </c>
    </row>
    <row r="3">
      <c r="A3" s="3" t="inlineStr">
        <is>
          <t>Derivative Instruments and Hedging Activities Disclosure [Abstract]</t>
        </is>
      </c>
    </row>
    <row r="4">
      <c r="A4" s="4" t="inlineStr">
        <is>
          <t>DERIVATIVE LIABILITIES</t>
        </is>
      </c>
      <c r="B4" s="4" t="inlineStr">
        <is>
          <t>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nvertible notes (the “Notes”) issued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three months ended September 30, 2020, the Company recorded a net loss in change in derivative of $1,380,085 in the statement
of operations due to the change in fair value of the remaining notes, for the three months ended September 30, 2020. At
September 30, 2020, the fair value of the derivative liability was $61,037,804. For
purpose of determining the fair market value of the derivative liability for the embedded conversion, the Company used the
Binomial lattice formula. The significant assumptions used in the Binomial lattice formula of the derivatives are as follows:
Risk free interest rate 0.12% - 0.28%
Stock volatility factor 150.0% - 274.0%
Weighted average expected option life 3 months - 5 year
Expected dividend yield None</t>
        </is>
      </c>
      <c r="C4" s="4" t="inlineStr">
        <is>
          <t>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nvertible notes (the "Notes")
issued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year ended June 30,
2020, as a result of the Notes issued that were accounted for as derivative liabilities, we determined that the fair value of the
conversion feature of the convertible notes at issuance was $841,436, based upon the Cox Rubenstein binomial model. We recorded
the full value of the derivative as a liability at issuance with an offset to valuation discount, which will be amortized over
the life of the Notes. During the year ended June 30,
2020, the Company recorded a net loss in change in derivative of $54,910,562 in the statement of operations due to the change in
fair value of the remaining notes, for the year ended June 30, 2020. At June 30, 2020, the fair value of the derivative liability
was $59,657,719. For purpose of determining the
fair market value of the derivative liability for the embedded conversion, the Company used the Cox Rubenstein binomial lattice
formula. The significant assumptions used in the Cox Rubenstein binomial lattice formula of the derivatives are as follows:
Risk free interest rate 0.13% - 0.22%
Stock volatility factor 80.0% - 267.0%
Weighted average expected option life 0 months - 5 year
Expected dividend yield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Benefit</t>
        </is>
      </c>
      <c r="B1" s="2" t="inlineStr">
        <is>
          <t>12 Months Ended</t>
        </is>
      </c>
    </row>
    <row r="2">
      <c r="B2" s="2" t="inlineStr">
        <is>
          <t>Jun. 30, 2020</t>
        </is>
      </c>
    </row>
    <row r="3">
      <c r="A3" s="3" t="inlineStr">
        <is>
          <t>Income Tax Disclosure [Abstract]</t>
        </is>
      </c>
    </row>
    <row r="4">
      <c r="A4" s="4" t="inlineStr">
        <is>
          <t>DEFERRED TAX BENEFIT</t>
        </is>
      </c>
      <c r="B4" s="4" t="inlineStr">
        <is>
          <t>7. DEFERRED TAX BENEFIT The Company files income tax
returns in the U.S. Federal jurisdiction, and the state of California. With few exceptions, the Company is no longer subject to
U.S. federal, state and local, or non-U.S. income tax examinations by tax authorities for years before 2017.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 when the realization is uncertain. Included in the balance at June 30, 2020 and 2019,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June 30, 2020 and 2019, the Company did not recognize interest or penalties. At June 30, 2020, the Company
had net operating loss carry-forward of approximately $7,722,300, which expires in future years. No tax benefit has been reported
in the June 30, 2020 and 2019 financial statements, since the potential tax benefit is offset by a valuation allowance of the same
amount. The income tax provision differs
from the amount of income tax determined by applying the U.S. federal income tax rate to pretax income from continuing operations
for the years ended June 30, 2020 and 2019 due to the following:
6/30/2020 6/30/2019
Book income (loss) $ (12,081,160 ) $ 1,193,500
Non-deductible expenses 11,950,635 ) (1,520,850 )
Depreciation and amortization 310 45
Related party accrual 7,875 (5,100 )
Valuation Allowance 122,340 332,405
Income tax expense $ - $ - Deferred taxes are provided
on a liability method, whereby deferred tax assets are recognized for deductible differences and operating loss and tax credit
carry-forward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June 30, 2020 and 2019:
6/30/2020 6/30/2019
Deferred tax assets:
NOL carryover $ 1,571,210 $ 2,070,125
Research and development 104,500 92,490
Related party accrual 44,465 52,275
Deferred tax liabilities:
Depreciation and amortization $ (3,610 ) $ (5,340 )
Less Valuation Allowance $ (1,716,565 ) $ (2,209,550 )
Income tax expense $ - $ - Due to the change in ownership
provisions of the Tax Reform Act of 1986, net operating loss carry-forward for Federal income tax reporting purposes are subject
to annual limitations. Should a change in ownership occur, net operating loss carry-forward may be limited as to use in future
years. O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Purchase Agreements</t>
        </is>
      </c>
      <c r="B1" s="2" t="inlineStr">
        <is>
          <t>3 Months Ended</t>
        </is>
      </c>
    </row>
    <row r="2">
      <c r="B2" s="2" t="inlineStr">
        <is>
          <t>Sep. 30, 2020</t>
        </is>
      </c>
    </row>
    <row r="3">
      <c r="A3" s="3" t="inlineStr">
        <is>
          <t>Common Stock Purchase Agreements [Abstract]</t>
        </is>
      </c>
    </row>
    <row r="4">
      <c r="A4" s="4" t="inlineStr">
        <is>
          <t>COMMON STOCK PURCHASE AGREEMENTS</t>
        </is>
      </c>
      <c r="B4" s="4" t="inlineStr">
        <is>
          <t>7.
COMMON STOCK PURCHASE AGREEMENTS On July 27, 2020, the Company entered into
a purchase agreement with an investor. Pursuant to the purchase agreement, subject to certain conditions set forth in the purchase
agreement, the investor was obligated to purchase up to $2.1 million of the Company’s common stock from time to time through
September 30, 2020. The purchase price per share under the purchase agreement was 85% of the lowest closing price during the five
(5) business days prior to closing, not to exceed the valuation cap set forth in the purchase agreement. During the three months
ended September 30, 2020, the Company issued 20,000,000 shares of common stock at a purchase price of $0.025 per share under the
purchase agreement. The Company received net proceeds of $460,350 after legal fees and commissions. On September 21, 2020, the Company
entered into a purchase agreement with an investor. Under the purchase agreement, the Company may sell, in its discretion
(subject to the terms and conditions of the purchase agreement) up to an aggregate of $4,000,000 of common stock to the
investor. The Company has the right, in its sole discretion, subject to the conditions and limitations in the purchase
agreement, to direct the investor, by delivery of a purchase notice from time to time to purchase over the 6-month term
of the purchase agreement, a minimum of $10,000 and up to a maximum of $400,000 of shares of common stock for each purchase
notice (provided that, the purchase amount for any purchase will not exceed two times the average of the daily trading
dollar volume of the common stock during the 10 business days preceding the purchase date). The number of purchase shares
the Company will issue under each purchase will be equal to 112.5% of the purchase amount sold under such Purchase, divided
by the purchase price per share (as defined under the purchase agreement). The “purchase price” is defined
as 90% of the lowest end-of-day volume weighted average price of the common stock for the five consecutive business days
immediately preceding the purchase date, including the purchase date. The Company may not deliver more than one purchase
notice to the investor every ten business days, except as the parties may otherwise agree. . During the three months ended
September 30, 2020, the Company received $300,000 for the sale of 15,573,090 shares of common stock under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0</t>
        </is>
      </c>
      <c r="C2" s="2" t="inlineStr">
        <is>
          <t>Jun. 30, 2020</t>
        </is>
      </c>
    </row>
    <row r="3">
      <c r="A3" s="3" t="inlineStr">
        <is>
          <t>Commitments and Contingencies Disclosure [Abstract]</t>
        </is>
      </c>
    </row>
    <row r="4">
      <c r="A4" s="4" t="inlineStr">
        <is>
          <t>COMMITMENTS AND CONTINGENCIES</t>
        </is>
      </c>
      <c r="B4" s="4" t="inlineStr">
        <is>
          <t>8. COMMITMENTS
AND CONTINGENCIES On September 15, 2020, the
Company entered into a marketing agreement to position its brand in the market. The fees are to be paid in cash and registered
unrestricted stock. As of September 30, 2020, the Company has paid a $26,250 deposit, with the balance of the payments and the
stock issuances due and payable through December 2020. On September 1, 2020, the Company
entered into a research agreement with the University of Iowa. As consideration under the research agreement, the University of
Iowa will receive a maximum of $299,966 from the Company. The research agreement may be terminated by either party upon a sixty
(60) day prior written notice or a material breach or default, which is not cured within 90 days of receipt of a written notice
of such breach. The term of the research agreement is from September 1, 2020 through August 31, 2020. As of September 30, 2020,
the Company has accrued the amount due of $24, 997.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t>
        </is>
      </c>
      <c r="C4" s="4" t="inlineStr">
        <is>
          <t>8. COMMITMENTS AND CONTINGENCIES On June 1, 2019, the Company
entered into a research agreement with the University of Iowa. As consideration under the research agreement, the University of
Iowa will receive a maximum of $144,747 from the Company. The research agreement may be terminated by either party upon a sixty
(60) day prior written notice or a material breach or default, which is not cured within 90 days of receipt of a written notice
of such breach. The term of the research agreement runs through May 31, 2020, and was extended on September 1, 2020.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Sep. 30, 2020</t>
        </is>
      </c>
      <c r="C2" s="2" t="inlineStr">
        <is>
          <t>Jun. 30, 2020</t>
        </is>
      </c>
    </row>
    <row r="3">
      <c r="A3" s="3" t="inlineStr">
        <is>
          <t>Related Party Transactions [Abstract]</t>
        </is>
      </c>
    </row>
    <row r="4">
      <c r="A4" s="4" t="inlineStr">
        <is>
          <t>RELATED PARTY</t>
        </is>
      </c>
      <c r="B4" s="4" t="inlineStr">
        <is>
          <t>9. RELATED
PARTY As of September 30, 2020, the Company reported an
accrual associated with the CEO’s prior year salary in the amount of $211,750.</t>
        </is>
      </c>
      <c r="C4" s="4" t="inlineStr">
        <is>
          <t>9. RELATED PARTY As of June 30, 2020, the Company reported an accrual associated with the CEO's prior year salary in the amount of $211,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0</t>
        </is>
      </c>
      <c r="C2" s="2" t="inlineStr">
        <is>
          <t>Jun. 30, 2020</t>
        </is>
      </c>
    </row>
    <row r="3">
      <c r="A3" s="3" t="inlineStr">
        <is>
          <t>Subsequent Events [Abstract]</t>
        </is>
      </c>
    </row>
    <row r="4">
      <c r="A4" s="4" t="inlineStr">
        <is>
          <t>SUBSEQUENT EVENTS</t>
        </is>
      </c>
      <c r="B4" s="4" t="inlineStr">
        <is>
          <t>10. SUBSEQUENT
EVENTS Management evaluated subsequent
events as of the date of the financial statements pursuant to ASC TOPIC 855, and reported the following events: On October 5, 2020, the Company
issued 992,387 shares of common stock for services in the amount of $29,722. On October 7, 2020, the Company
received gross proceeds of $300,000 for the sale of 13,489,209 shares of commons stock. On October 16, 2020, the Company
issued 5,315,949 shares of common stock upon conversion of principal in the amount of 80,000, plus accrued interest of $4,011,
and other fees of $300. On October 27, 2020, the Company
received gross proceeds of $400,000 for the sale of 19,685,040 shares of common stock. On November 10, 2020, the Company
issued 53,615,458 shares of common stock upon conversion of principal in the amount of $35,700 in principal, plus accrued interest
of $15,235, On November 12, 2020, the Company
received $300,000 for the sale of 15,237,709 shares of common stock. On December 1, 2020, the Company
entered into a securities purchase agreement with the purchaser set forth on the signature page thereto for the purchase and sale
of an aggregate of 120,000,000 shares of the Company’s common stock and warrants to purchase an aggregate of up to 120,000,000
shares of common stock, in a registered direct offering at a combined purchase price of $0.075 per share and warrant, for aggregate
gross proceeds to the Company of $9,000,000. The registered direct offering closed on December 3, 2020. In addition, the Company issued
to the placement agent’s designees placement agent warrants to purchase a number of shares equal to 7.0% of the aggregate
number of shares sold under the purchase agreement, or warrants to purchase up to an aggregate of 8,400,000 shares. The placement
agent warrants generally have the same terms as the warrants issued to the investor, except they have an exercise price of $0.0938
and the placement agent warrants and the shares of common stock issuable thereunder are not registered under the Securities Act
of 1933, as amended. On December 28, 2020, the Company
entered into a letter agreement with an existing accredited investor to exercise certain outstanding warrants (the “Exercise”)
to purchase up to an aggregate of 120,000,000 shares of the Company’s common stock at an exercise price per share of $0.075
(the “Prior Warrants”). In consideration for the immediate
exercise of the Prior Warrants for cash, the exercising investor received new unregistered warrants to purchase up to an aggregate
of 132,000,000 shares of common stock (the “New Warrants”). The New Warrants have an exercise price of $0.075 per share,
with an exercise period of three years from the date of issuance. The closing of the Exercise and issuance of the New Warrants
occurred on December 29, 2020. The gross proceeds to the Company from the Exercise were $9.0 million, prior to deducting placement
agent fees and offering expenses. The Company issued to the placement
agent’s designees warrants to purchase up to an aggregate of 8,400,000 shares of common stock of the Company, which equals
7.0% of the aggregate number of shares of common stock issuable to the investor upon the Exercise. The placement agent warrants
have an exercise price of $0.0938 per share and otherwise have identical terms to the New Warrants.</t>
        </is>
      </c>
      <c r="C4" s="4" t="inlineStr">
        <is>
          <t>10. SUBSEQUENT EVENTS Management
evaluated subsequent events as of the date of the financial statements pursuant to ASC TOPIC 855, and reported the following events: On
July 13, 2020, the Company issued 23,420,128 shares of common stock upon conversion of principal in the amount of $80,000, plus
accrued interest of $3,989, and $300 in other fees. On
July 14, 2020, the Company issued 1,047,679 shares of common stock for services in the amount of $29,335. On
July 15, 2020, the Company issued 48,802,884 shares of common stock upon conversion of principal in the amount of $33,000, plus
accrued interest of $13,363. On July 27,
2020, the Company entered into a common stock purchase agreement, whereby an investor purchased 20,000,000 shares of common stock
at a purchase price of $0.025. On August
12, 2020, the Company issued 836,678 shares of common stock for services in the amount of $29,267. On August
12, 2020, the Company issued 5,294,205 shares of common stock upon conversion of principal in the amount of $80,000, plus accrued
interest of $3,989, and $300 in other fees. On September
1, 2020, the Company entered into a research agreement with the University of Iowa. As consideration under the research agreement,
the University of Iowa will receive a maximum of $299,966 from the Company. The research agreement may be terminated by either
party upon sixty (60) days prior written notice or by either party upon notice of a material breach or default which is not cured
within 90 days of receipt of written notice of such breach. This term of the research agreement runs through August 31, 2021, but
may be extended upon mutual agreement of the parties. On September
4, 2020, the Company issued 929,546 shares of common stock for services in the amount of $29,699. On September 11, 2020, the Company
issued 2,390,871 shares of common stock upon conversion of principal in the amount of $40,000, plus accrued interest of $1,994.52
and $300 in other expenses. On September 21, 2020, the Company
entered into a purchase agreement (the "Purchase Agreement") with GHS Investments, LLC ("GHS"). Under the
Purchase Agreement, the Company may sell, in its discretion (subject to the terms and conditions of the Purchase Agreement) up
to an aggregate of $4,000,000 of common stock to GHS. The Company has the right, in
its sole discretion, subject to the conditions and limitations in the Purchase Agreement, to direct GHS, by delivery of a purchase
notice from time to time (a "Purchase Notice") to purchase (each, a "Purchase") over the 6-month term of
the Purchase Agreement, a minimum of $10,000 and up to a maximum of $400,000 (the "Purchase Amount") of shares of common
stock (the "Purchase Shares") for each Purchase Notice (provided that, the Purchase Amount for any Purchase will not
exceed two times the average of the daily trading dollar volume of the common stock during the 10 business days preceding the purchase
date). The number of Purchase Shares we will issue under each Purchase will be equal to 112.5% of the Purchase Amount sold under
such Purchase, divided by the Purchase Price per share (as defined under the Purchase Agreement). The "Purchase Price"
is defined as 90% of the lowest end-of-day volume weighted average price of the common stock for the five consecutive business
days immediately preceding the purchase date, including the purchase date. We may not deliver more than one Purchase Notice to
GHS every ten business days, except as the parties may otherwise agree. Other than as described above,
there are no trading volume requirements or restrictions under the Purchase Agreement. We will control the timing and amount of
any sales of our common stock to GHS. We may at any time in our sole discretion terminate the Purchase Agreement. The Purchase Agreement prohibits
us from directing GHS to purchase any shares of common stock if those shares, when aggregated with all other shares of our common
stock then beneficially owned by GHS and its affiliates, would result in GHS and its affiliates having beneficial ownership, at
any single point in time, of more than 4.99% of the then total outstanding shares of our common stock. Events of default under the
Purchase Agreement include the following:
● the effectiveness of the registration statement for the Purchase Shares lapses for any reason or
is unavailable for the resale by GHS of the Purchase Shares;
● the suspension of our common stock from trading for a period of two business days;
● the delisting of the Company's common stock from the OTC Pink; provided, however, that the
common stock is not immediately thereafter trading on the Nasdaq Capital Market, New York Stock Exchange, the Nasdaq Global Market,
the Nasdaq Global Select Market, the NYSE American, or the OTCQX or OTCQB;
● the failure for any reason by the transfer agent to issue Purchase Shares to GHS within three business
days after the applicable date on which GHS is entitled to receive such securities;
● any breach of the representations and warranties or covenants contained in the Purchase Agreement
if such breach would reasonably be expected to have a material adverse effect and such breach is not cured within five business
days;
● insolvency or bankruptcy proceedings are commenced by or against us, as more fully described in
the Purchase Agreement; or
● if at any time we are not eligible to transfer our common stock electronically via DWAC. So long as an event of default
(all of which are outside the control of GHS) has occurred and is continuing, the Company may not deliver to GHS any Purchase Notice. We will pay a finder's
fee to J.H. Darbie &amp; Co., Inc. of 4% of the net proceeds we receive from sales of our common stock to GHS under the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Sep. 30, 2020</t>
        </is>
      </c>
      <c r="C2" s="2" t="inlineStr">
        <is>
          <t>Jun. 30, 2020</t>
        </is>
      </c>
    </row>
    <row r="3">
      <c r="A3" s="3" t="inlineStr">
        <is>
          <t>Accounting Policies [Abstract]</t>
        </is>
      </c>
    </row>
    <row r="4">
      <c r="A4" s="4" t="inlineStr">
        <is>
          <t>Cash and Cash Equivalent</t>
        </is>
      </c>
      <c r="B4" s="4" t="inlineStr">
        <is>
          <t>Cash
and Cash Equivalent The
Company considers all highly liquid investments with an original maturity of three months or less to be cash equivalents.</t>
        </is>
      </c>
      <c r="C4" s="4" t="inlineStr">
        <is>
          <t>Cash and Cash Equivalent The Company considers all highly
liquid investments with an original maturity of three months or less to be cash equivalents.</t>
        </is>
      </c>
    </row>
    <row r="5">
      <c r="A5" s="4" t="inlineStr">
        <is>
          <t>Use of Estimates</t>
        </is>
      </c>
      <c r="B5" s="4" t="inlineStr">
        <is>
          <t>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t>
        </is>
      </c>
      <c r="C5" s="4" t="inlineStr">
        <is>
          <t>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Cox Rubenstein binomial lattice valuation model inputs, derivative liabilities
and other factors. Management believes it has exercised reasonable judgment in deriving these estimates. Consequently, a change
in conditions could affect these estimates.</t>
        </is>
      </c>
    </row>
    <row r="6">
      <c r="A6" s="4" t="inlineStr">
        <is>
          <t>Property and Equipment</t>
        </is>
      </c>
      <c r="B6" s="4" t="inlineStr">
        <is>
          <t>Property
and Equipment Property and equipment are stated
at cost, and are depreciated using straight line over its estimated useful lives. During the three months ended
September 30, 2020, the Company purchased a business vehicle for transporting demonstration units and to serve as a mobile office. The Company recognized depreciation
expense of $278 and $157 for the three months ended September 30, 2020 and 2019, respectively.</t>
        </is>
      </c>
      <c r="C6" s="4" t="inlineStr">
        <is>
          <t>Property and Equipment Property and equipment are stated
at cost, and are depreciated using straight line over its estimated useful lives:
Computers and peripheral equipment 5 Years Depreciation expense for the
years ended June 30, 2020 and 2019 was $768 and $628, respectively.</t>
        </is>
      </c>
    </row>
    <row r="7">
      <c r="A7" s="4" t="inlineStr">
        <is>
          <t>Intangible Assets</t>
        </is>
      </c>
      <c r="B7"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The Company recognized amortization
expense of $1,758 and $2,052 for the three months ended September 30, 2020 and 2019, respectively.</t>
        </is>
      </c>
      <c r="C7" s="4" t="inlineStr">
        <is>
          <t>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20 6/30/2019
Domain-gross 15 years $ 5,315 $ 5,315
Less accumulated amortization (4,223 ) (3,868 )
Domain-net $ 1,092 $ 1,447
Trademark-gross 10 years $ 1,143 $ 1,143
Less accumulated amortization (371 ) (257 )
Domain-net $ 772 $ 886
Patents-gross 15 years $ 107,491 $ 107,491
Write-off of patent cost (6,349 ) -
Less accumulated amortization (16,650 ) (10,391 )
Patents-net $ 84,492 $ 97,100 The Company recognized amortization
expense of $7,651 and $6,360 for the years ended June 30, 2020 and 2019, respectively.</t>
        </is>
      </c>
    </row>
    <row r="8">
      <c r="A8" s="4" t="inlineStr">
        <is>
          <t>Net Earnings (Loss) per Share Calculations</t>
        </is>
      </c>
      <c r="B8"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three months ended September 30, 2020, the Company calculated the dilutive impact of the outstanding stock options of 186,000,000,
and the convertible debt of $1,797,000, which is convertible into shares of common stock. The stock options and convertible debt
were not included in the calculation of net earnings per share, because their impact was antidilutive. For
the three months ended September 30, 2019, the Company calculated the dilutive impact of the outstanding stock options of 196,250,000,
and the convertible debt of $2,118,100, which is convertible into shares of common stock. The stock options and convertible debt
were not included in the calculation of net earnings per share, because their impact was antidilutive.</t>
        </is>
      </c>
      <c r="C8"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June 30,
2020, the Company calculated the dilutive impact of the outstanding stock options of 186,000,000, and the convertible debt of $2,030,000,
which is convertible into shares of common stock. The stock options and convertible debt were not included in the calculation of
net earnings per share, because their impact was antidilutive. For the year ended June 30,
2019, the Company calculated the dilutive impact of its outstanding stock options of 186,250,000, and convertible debt of $2,320,486,
which is convertible into shares of common stock. The stock options and convertible debt were not included in the calculation of
net earnings per share, because their impact was antidilutive.
For the Years Ended
June 30,
2020 2019
Income (Loss) to common shareholders (Numerator) $ (57,529,338 ) $ 3,978,337
Basic weighted average number of common shares outstanding (Denominator) 1,551,749,054 924,582,860
Diluted weighted average number of common shares outstanding (Denominator) 1,551,749,054 924,582,860 </t>
        </is>
      </c>
    </row>
    <row r="9">
      <c r="A9" s="4" t="inlineStr">
        <is>
          <t>Equity Incentive Plan and Stock Options</t>
        </is>
      </c>
      <c r="B9" s="4" t="inlineStr">
        <is>
          <t>Equity
Incentive Plan and Stock Options Equity
Incentive Plan On
December 17, 2018, the Board of Directors approved and adopted the 2019 Equity Incentive Plan (“the Plan”), with 300,000,000
shares of common stock set aside and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September 30, 2020, the Company has granted 186,000,000 equity incentive stock options leaving a reserve of 114,000,000. The
options are exercisable for common stock.</t>
        </is>
      </c>
      <c r="C9" s="4" t="inlineStr">
        <is>
          <t>Equity Incentive Plan and
Stock Options Equity Incentive Plan On December 17, 2018, the Board
of Directors approved and adopted the 2019 Equity Incentive Plan ("the Plan"), with 300,000,000 shares of common stock
set aside and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shares are convertible into common stock upon exercise. As of June 30, 2020, there were 186,000,000 stock
options issued, and 114,000,000 additional shares reserved under the Plan.</t>
        </is>
      </c>
    </row>
    <row r="10">
      <c r="A10" s="4" t="inlineStr">
        <is>
          <t>Stock based Compensation</t>
        </is>
      </c>
      <c r="B10" s="4" t="inlineStr">
        <is>
          <t>Stock
based Compensation The
Company periodically issues stock options and warrants to employees and non-employees in non-capital raising transactions for
service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As
of September 30, 2020, the Company has granted 10,000,000 stock-based compensation stock options, which are exercisable for common
stock.</t>
        </is>
      </c>
      <c r="C10" s="4" t="inlineStr">
        <is>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As of June 30, 2020, 10,000,000 of such options were outstanding.</t>
        </is>
      </c>
    </row>
    <row r="11">
      <c r="A11" s="4" t="inlineStr">
        <is>
          <t>Fair Value of Financial Instruments</t>
        </is>
      </c>
      <c r="B11" s="4" t="inlineStr">
        <is>
          <t xml:space="preserve">Fair
Value of Financial Instruments Fair value of financial instruments,
requires disclosure of the fair value information, whether or not recognized on the balance sheet, where it is practicable to estimate
that value. As of September 30, 2020, the amounts reported for cash, accrued interest and other expenses, notes payables, convertible
notes, and derivative liability approximate the fair value because of their short maturities. Fair
Value of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20 (See Note 6):
Total (Level 1) (Level 2) (Level 3)
Liabilities
Derivative liability measured at fair value at 9/30/20 $ 61,037,804 - $ - $ 61,037,804 The
following is a reconciliation of the derivative liability for which Level 3 inputs were used in determining the approximate fair
value:
Balance as of June 30, 2020 59,657,719
Fair value of derivative liabilities issued -
Loss on change in derivative liability 1,380,085
Balance as of September 30, 2020 $ 61,037,804 </t>
        </is>
      </c>
      <c r="C11" s="4" t="inlineStr">
        <is>
          <t>Fair Value of Financial Instruments Fair value of financial instruments,
requires disclosure of the fair value information, whether or not recognized in the balance sheet, where it is practicable to estimate
that value. As of June 30, 2020,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20 and 2019 (See Note 6):
Total (Level 1) (Level 2) (Level 3)
Liabilities
Derivative liability measured at fair value at 6/30/20 $ 59,657,719 $ - $ - $ 59,657,719
Derivative liability measured at fair value at 6/30/19 $ 3,905,721 $ - $ - $ 3,905,721 Fair Value of Financial Instruments The following is a reconciliation
of the derivative liability for which Level 3 inputs were used in determining the approximate fair value:
Balance as of June 30, 2018 $ 10,857,698
Fair value of derivative liabilities at issuance 743,301
Gain on change in derivative liability (7,695,278 )
Balance as of June 30, 2019 3,905,721
Fair value of derivative liabilities issued 841,436
Loss on change in derivative liability 54,910,562
Balance as of June 30, 2020 $ 59,657,719</t>
        </is>
      </c>
    </row>
    <row r="12">
      <c r="A12" s="4" t="inlineStr">
        <is>
          <t>Research and Development</t>
        </is>
      </c>
      <c r="B12" s="4" t="inlineStr">
        <is>
          <t>Research
and Development Research
and development costs are expensed as incurred. Total research and development costs were $138,260 and $143,395 for the
three months ended September 30, 2020 and 2019, respectively</t>
        </is>
      </c>
      <c r="C12" s="4" t="inlineStr">
        <is>
          <t>Research and Development Research and development costs
are expensed as incurred. Total research and development costs were $615,721 and $528,901 for the years ended June 30,
2020 and 2019, respectively.</t>
        </is>
      </c>
    </row>
    <row r="13">
      <c r="A13" s="4" t="inlineStr">
        <is>
          <t>Accounting for Derivatives</t>
        </is>
      </c>
      <c r="B13"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c r="C13"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4">
      <c r="A14" s="4" t="inlineStr">
        <is>
          <t>Income Taxes</t>
        </is>
      </c>
      <c r="C14" s="4" t="inlineStr">
        <is>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ifty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is>
      </c>
    </row>
    <row r="15">
      <c r="A15" s="4" t="inlineStr">
        <is>
          <t>Recently Issued Accounting Pronouncements</t>
        </is>
      </c>
      <c r="B15" s="4" t="inlineStr">
        <is>
          <t>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other recently issued, but not yet effective, accounting standards if currently adopted would have a
material effect on the accompanying condensed financial statements.</t>
        </is>
      </c>
      <c r="C15" s="4" t="inlineStr">
        <is>
          <t>Recently Issued Accounting
Pronouncements In August
2017, FASB issued accounting standards update ASU-2017-12,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does not believe the adoption of ASU-2017
would have a material impact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In December 2019, the FASB issued to accounting standards amendment
updates to ASU 2019-12, (Topic 740) – "Income Taxes", which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update are effective for fiscal
years, and interim periods within those fiscal years, beginning after December 15, 2020. For all other entities, the amendments
are effective for fiscal years beginning after December 15, 2021, and interim periods with fiscal years beginning after December
15, 2022. Early adoption of the amendments is permitted. The Company does not believe the adoption of ASU-2019-12, would have a
material impact on the Company's financial statement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0</t>
        </is>
      </c>
      <c r="C1" s="2" t="inlineStr">
        <is>
          <t>Jun. 30, 2020</t>
        </is>
      </c>
      <c r="D1" s="2" t="inlineStr">
        <is>
          <t>Jun. 30, 2019</t>
        </is>
      </c>
    </row>
    <row r="2">
      <c r="A2" s="3" t="inlineStr">
        <is>
          <t>CURRENT ASSETS</t>
        </is>
      </c>
    </row>
    <row r="3">
      <c r="A3" s="4" t="inlineStr">
        <is>
          <t>Cash</t>
        </is>
      </c>
      <c r="B3" s="5" t="n">
        <v>500644</v>
      </c>
      <c r="C3" s="5" t="n">
        <v>195010</v>
      </c>
      <c r="D3" s="5" t="n">
        <v>35074</v>
      </c>
    </row>
    <row r="4">
      <c r="A4" s="4" t="inlineStr">
        <is>
          <t>Prepaid expenses</t>
        </is>
      </c>
      <c r="B4" s="6" t="n">
        <v>12545</v>
      </c>
      <c r="C4" s="6" t="n">
        <v>9378</v>
      </c>
      <c r="D4" s="6" t="n">
        <v>15000</v>
      </c>
    </row>
    <row r="5">
      <c r="A5" s="4" t="inlineStr">
        <is>
          <t>TOTAL CURRENT ASSETS</t>
        </is>
      </c>
      <c r="B5" s="6" t="n">
        <v>513189</v>
      </c>
      <c r="C5" s="6" t="n">
        <v>204388</v>
      </c>
      <c r="D5" s="6" t="n">
        <v>50074</v>
      </c>
    </row>
    <row r="6">
      <c r="A6" s="3" t="inlineStr">
        <is>
          <t>PROPERTY &amp; EQUIPMENT</t>
        </is>
      </c>
    </row>
    <row r="7">
      <c r="A7" s="4" t="inlineStr">
        <is>
          <t>Computers and peripherals</t>
        </is>
      </c>
      <c r="B7" s="6" t="n">
        <v>2663</v>
      </c>
      <c r="C7" s="6" t="n">
        <v>2663</v>
      </c>
      <c r="D7" s="6" t="n">
        <v>1883</v>
      </c>
    </row>
    <row r="8">
      <c r="A8" s="4" t="inlineStr">
        <is>
          <t>Vehicle</t>
        </is>
      </c>
      <c r="B8" s="6" t="n">
        <v>50000</v>
      </c>
    </row>
    <row r="9">
      <c r="A9" s="4" t="inlineStr">
        <is>
          <t>GROSS PROPERTY AND EQUIPMENT</t>
        </is>
      </c>
      <c r="B9" s="6" t="n">
        <v>52663</v>
      </c>
      <c r="C9" s="6" t="n">
        <v>2663</v>
      </c>
      <c r="D9" s="4" t="inlineStr">
        <is>
          <t xml:space="preserve"> </t>
        </is>
      </c>
    </row>
    <row r="10">
      <c r="A10" s="4" t="inlineStr">
        <is>
          <t>Less: accumulated depreciation</t>
        </is>
      </c>
      <c r="B10" s="6" t="n">
        <v>-1883</v>
      </c>
      <c r="C10" s="6" t="n">
        <v>-1605</v>
      </c>
      <c r="D10" s="6" t="n">
        <v>-837</v>
      </c>
    </row>
    <row r="11">
      <c r="A11" s="4" t="inlineStr">
        <is>
          <t>NET PROPERTY AND EQUIPMENT</t>
        </is>
      </c>
      <c r="B11" s="6" t="n">
        <v>50780</v>
      </c>
      <c r="C11" s="6" t="n">
        <v>1058</v>
      </c>
      <c r="D11" s="6" t="n">
        <v>1046</v>
      </c>
    </row>
    <row r="12">
      <c r="A12" s="3" t="inlineStr">
        <is>
          <t>OTHER ASSETS</t>
        </is>
      </c>
    </row>
    <row r="13">
      <c r="A13" s="4" t="inlineStr">
        <is>
          <t>Domain, net of amortization of $4,311 and $4,223, respectively</t>
        </is>
      </c>
      <c r="B13" s="6" t="n">
        <v>1004</v>
      </c>
      <c r="C13" s="6" t="n">
        <v>1092</v>
      </c>
      <c r="D13" s="6" t="n">
        <v>1447</v>
      </c>
    </row>
    <row r="14">
      <c r="A14" s="4" t="inlineStr">
        <is>
          <t>Trademark, net of amortization of $401 and $371, respectively</t>
        </is>
      </c>
      <c r="B14" s="6" t="n">
        <v>742</v>
      </c>
      <c r="C14" s="6" t="n">
        <v>772</v>
      </c>
      <c r="D14" s="6" t="n">
        <v>886</v>
      </c>
    </row>
    <row r="15">
      <c r="A15" s="4" t="inlineStr">
        <is>
          <t>Patents, net of amortization of $18,291  and $16,250, respectively</t>
        </is>
      </c>
      <c r="B15" s="6" t="n">
        <v>82852</v>
      </c>
      <c r="C15" s="6" t="n">
        <v>84492</v>
      </c>
      <c r="D15" s="6" t="n">
        <v>97100</v>
      </c>
    </row>
    <row r="16">
      <c r="A16" s="4" t="inlineStr">
        <is>
          <t>TOTAL OTHER ASSETS</t>
        </is>
      </c>
      <c r="B16" s="6" t="n">
        <v>84598</v>
      </c>
      <c r="C16" s="6" t="n">
        <v>86356</v>
      </c>
      <c r="D16" s="6" t="n">
        <v>99433</v>
      </c>
    </row>
    <row r="17">
      <c r="A17" s="4" t="inlineStr">
        <is>
          <t>TOTAL ASSETS</t>
        </is>
      </c>
      <c r="B17" s="6" t="n">
        <v>648567</v>
      </c>
      <c r="C17" s="6" t="n">
        <v>291802</v>
      </c>
      <c r="D17" s="6" t="n">
        <v>150553</v>
      </c>
    </row>
    <row r="18">
      <c r="A18" s="3" t="inlineStr">
        <is>
          <t>CURRENT LIABILITIES</t>
        </is>
      </c>
    </row>
    <row r="19">
      <c r="A19" s="4" t="inlineStr">
        <is>
          <t>Accounts payable and other payable</t>
        </is>
      </c>
      <c r="B19" s="6" t="n">
        <v>124728</v>
      </c>
      <c r="C19" s="6" t="n">
        <v>201243</v>
      </c>
      <c r="D19" s="6" t="n">
        <v>125085</v>
      </c>
    </row>
    <row r="20">
      <c r="A20" s="4" t="inlineStr">
        <is>
          <t>Accrued expenses</t>
        </is>
      </c>
      <c r="B20" s="6" t="n">
        <v>223358</v>
      </c>
      <c r="C20" s="6" t="n">
        <v>211496</v>
      </c>
      <c r="D20" s="6" t="n">
        <v>176790</v>
      </c>
    </row>
    <row r="21">
      <c r="A21" s="4" t="inlineStr">
        <is>
          <t>Accrued interest on convertible notes</t>
        </is>
      </c>
      <c r="B21" s="6" t="n">
        <v>1586950</v>
      </c>
      <c r="C21" s="6" t="n">
        <v>432866</v>
      </c>
      <c r="D21" s="6" t="n">
        <v>415537</v>
      </c>
    </row>
    <row r="22">
      <c r="A22" s="4" t="inlineStr">
        <is>
          <t>Derivative liability</t>
        </is>
      </c>
      <c r="B22" s="6" t="n">
        <v>61037804</v>
      </c>
      <c r="C22" s="6" t="n">
        <v>59657719</v>
      </c>
      <c r="D22" s="6" t="n">
        <v>3905721</v>
      </c>
    </row>
    <row r="23">
      <c r="A23" s="4" t="inlineStr">
        <is>
          <t>Convertible promissory notes, net of debt discount of $210,050 and $409,074, respectively</t>
        </is>
      </c>
      <c r="B23" s="6" t="n">
        <v>126950</v>
      </c>
      <c r="C23" s="6" t="n">
        <v>160926</v>
      </c>
      <c r="D23" s="6" t="n">
        <v>256103</v>
      </c>
    </row>
    <row r="24">
      <c r="A24" s="4" t="inlineStr">
        <is>
          <t>TOTAL CURRENT LIABILITIES</t>
        </is>
      </c>
      <c r="B24" s="6" t="n">
        <v>61969704</v>
      </c>
      <c r="C24" s="6" t="n">
        <v>60664250</v>
      </c>
      <c r="D24" s="6" t="n">
        <v>4879236</v>
      </c>
    </row>
    <row r="25">
      <c r="A25" s="3" t="inlineStr">
        <is>
          <t>LONG TERM LIABILITIES</t>
        </is>
      </c>
    </row>
    <row r="26">
      <c r="A26" s="4" t="inlineStr">
        <is>
          <t>Convertible promissory notes, net of debt discount of $0 and $0, respectively</t>
        </is>
      </c>
      <c r="B26" s="6" t="n">
        <v>1460000</v>
      </c>
      <c r="C26" s="6" t="n">
        <v>1460000</v>
      </c>
      <c r="D26" s="6" t="n">
        <v>1782600</v>
      </c>
    </row>
    <row r="27">
      <c r="A27" s="4" t="inlineStr">
        <is>
          <t>TOTAL LONG TERM LIABILITIES</t>
        </is>
      </c>
      <c r="B27" s="6" t="n">
        <v>1460000</v>
      </c>
      <c r="C27" s="6" t="n">
        <v>1460000</v>
      </c>
      <c r="D27" s="6" t="n">
        <v>1782600</v>
      </c>
    </row>
    <row r="28">
      <c r="A28" s="4" t="inlineStr">
        <is>
          <t>TOTAL LIABILITIES</t>
        </is>
      </c>
      <c r="B28" s="6" t="n">
        <v>63429704</v>
      </c>
      <c r="C28" s="6" t="n">
        <v>62124250</v>
      </c>
      <c r="D28" s="6" t="n">
        <v>6661836</v>
      </c>
    </row>
    <row r="29">
      <c r="A29" s="4" t="inlineStr">
        <is>
          <t>COMMIMENTS AND CONTINGENCIES (SEE NOTE 8)</t>
        </is>
      </c>
      <c r="B29" s="4" t="inlineStr">
        <is>
          <t xml:space="preserve"> </t>
        </is>
      </c>
      <c r="C29" s="4" t="inlineStr">
        <is>
          <t xml:space="preserve"> </t>
        </is>
      </c>
      <c r="D29" s="4" t="inlineStr">
        <is>
          <t xml:space="preserve"> </t>
        </is>
      </c>
    </row>
    <row r="30">
      <c r="A30" s="3" t="inlineStr">
        <is>
          <t>SHAREHOLDERS' DEFICIT</t>
        </is>
      </c>
    </row>
    <row r="31">
      <c r="A31" s="4" t="inlineStr">
        <is>
          <t>Preferred Stock, $0.001 par value; 5,000,000 authorized preferred shares, no shares issued or outstanding</t>
        </is>
      </c>
      <c r="B31" s="4" t="inlineStr">
        <is>
          <t xml:space="preserve"> </t>
        </is>
      </c>
      <c r="C31" s="4" t="inlineStr">
        <is>
          <t xml:space="preserve"> </t>
        </is>
      </c>
      <c r="D31" s="4" t="inlineStr">
        <is>
          <t xml:space="preserve"> </t>
        </is>
      </c>
    </row>
    <row r="32">
      <c r="A32" s="4" t="inlineStr">
        <is>
          <t>Common Stock, $0.001 par value; 5,000,000,000 shares authorized, 2,171,705,242 and 2,053,410,161 shares issued and outstanding, respectively</t>
        </is>
      </c>
      <c r="B32" s="6" t="n">
        <v>2171705</v>
      </c>
      <c r="C32" s="6" t="n">
        <v>2053410</v>
      </c>
      <c r="D32" s="6" t="n">
        <v>1077319</v>
      </c>
    </row>
    <row r="33">
      <c r="A33" s="4" t="inlineStr">
        <is>
          <t>Additional Paid in Capital</t>
        </is>
      </c>
      <c r="B33" s="6" t="n">
        <v>12803933</v>
      </c>
      <c r="C33" s="6" t="n">
        <v>11664657</v>
      </c>
      <c r="D33" s="6" t="n">
        <v>10432575</v>
      </c>
    </row>
    <row r="34">
      <c r="A34" s="4" t="inlineStr">
        <is>
          <t>Accumulated deficit</t>
        </is>
      </c>
      <c r="B34" s="6" t="n">
        <v>-77756775</v>
      </c>
      <c r="C34" s="6" t="n">
        <v>-75550515</v>
      </c>
      <c r="D34" s="6" t="n">
        <v>-18021177</v>
      </c>
    </row>
    <row r="35">
      <c r="A35" s="4" t="inlineStr">
        <is>
          <t>TOTAL SHAREHOLDERS' DEFICIT</t>
        </is>
      </c>
      <c r="B35" s="6" t="n">
        <v>-62781137</v>
      </c>
      <c r="C35" s="6" t="n">
        <v>-61832448</v>
      </c>
      <c r="D35" s="6" t="n">
        <v>-6511283</v>
      </c>
    </row>
    <row r="36">
      <c r="A36" s="4" t="inlineStr">
        <is>
          <t>TOTAL LIABILITIES AND SHAREHOLDERS' DEFICIT</t>
        </is>
      </c>
      <c r="B36" s="5" t="n">
        <v>648567</v>
      </c>
      <c r="C36" s="5" t="n">
        <v>291802</v>
      </c>
      <c r="D36" s="5" t="n">
        <v>150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Sep. 30, 2020</t>
        </is>
      </c>
      <c r="C2" s="2" t="inlineStr">
        <is>
          <t>Jun. 30, 2020</t>
        </is>
      </c>
    </row>
    <row r="3">
      <c r="A3" s="3" t="inlineStr">
        <is>
          <t>Accounting Policies [Abstract]</t>
        </is>
      </c>
    </row>
    <row r="4">
      <c r="A4" s="4" t="inlineStr">
        <is>
          <t>Schedule of measurement of assets and liabilities at fair value on recurring basis</t>
        </is>
      </c>
      <c r="B4" s="4" t="inlineStr">
        <is>
          <t xml:space="preserve">Total (Level 1) (Level 2) (Level 3)
Liabilities
Derivative liability measured at fair value at 9/30/20 $ 61,037,804 - $ - $ 61,037,804 </t>
        </is>
      </c>
      <c r="C4" s="4" t="inlineStr">
        <is>
          <t xml:space="preserve"> Total (Level 1) (Level 2) (Level 3)
Liabilities
Derivative liability measured at fair value at 6/30/20 $ 59,657,719 $ - $ - $ 59,657,719
Derivative liability measured at fair value at 6/30/19 $ 3,905,721 $ - $ - $ 3,905,721</t>
        </is>
      </c>
    </row>
    <row r="5">
      <c r="A5" s="4" t="inlineStr">
        <is>
          <t>Schedule of reconciliation of the derivative liability</t>
        </is>
      </c>
      <c r="B5" s="4" t="inlineStr">
        <is>
          <t xml:space="preserve">Balance as of June 30, 2020 59,657,719
Fair value of derivative liabilities issued -
Loss on change in derivative liability 1,380,085
Balance as of September 30, 2020 $ 61,037,804 </t>
        </is>
      </c>
      <c r="C5" s="4" t="inlineStr">
        <is>
          <t>Balance as of June 30, 2018 $ 10,857,698
Fair value of derivative liabilities at issuance 743,301
Gain on change in derivative liability (7,695,278 )
Balance as of June 30, 2019 3,905,721
Fair value of derivative liabilities issued 841,436
Loss on change in derivative liability 54,910,562
Balance as of June 30, 2020 $ 59,657,719</t>
        </is>
      </c>
    </row>
    <row r="6">
      <c r="A6" s="4" t="inlineStr">
        <is>
          <t>Schedule of intangible assets finite amortized over useful lives</t>
        </is>
      </c>
      <c r="C6" s="4" t="inlineStr">
        <is>
          <t xml:space="preserve">Useful Lives 6/30/2020 6/30/2019
Domain-gross 15 years $ 5,315 $ 5,315
Less accumulated amortization (4,223 ) (3,868 )
Domain-net $ 1,092 $ 1,447
Trademark-gross 10 years $ 1,143 $ 1,143
Less accumulated amortization (371 ) (257 )
Domain-net $ 772 $ 886
Patents-gross 15 years $ 107,491 $ 107,491
Write-off of patent cost (6,349 ) -
Less accumulated amortization (16,650 ) (10,391 )
Patents-net $ 84,492 $ 97,100 </t>
        </is>
      </c>
    </row>
    <row r="7">
      <c r="A7" s="4" t="inlineStr">
        <is>
          <t>Schedule of property and equipment estimated useful lives</t>
        </is>
      </c>
      <c r="C7" s="4" t="inlineStr">
        <is>
          <t>Computers and peripheral equipment 5 Years</t>
        </is>
      </c>
    </row>
    <row r="8">
      <c r="A8" s="4" t="inlineStr">
        <is>
          <t>Schedule of net earnings per share calculations</t>
        </is>
      </c>
      <c r="C8" s="4" t="inlineStr">
        <is>
          <t xml:space="preserve">For the Years Ended
June 30,
2020 2019
Income (Loss) to common shareholders (Numerator) $ (57,529,338 ) $ 3,978,337
Basic weighted average number of common shares outstanding (Denominator) 1,551,749,054 924,582,860
Diluted weighted average number of common shares outstanding (Denominator) 1,551,749,054 924,582,8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ptions (Tables)</t>
        </is>
      </c>
      <c r="B1" s="2" t="inlineStr">
        <is>
          <t>3 Months Ended</t>
        </is>
      </c>
      <c r="C1" s="2" t="inlineStr">
        <is>
          <t>12 Months Ended</t>
        </is>
      </c>
    </row>
    <row r="2">
      <c r="B2" s="2" t="inlineStr">
        <is>
          <t>Sep. 30, 2020</t>
        </is>
      </c>
      <c r="C2" s="2" t="inlineStr">
        <is>
          <t>Jun. 30, 2020</t>
        </is>
      </c>
    </row>
    <row r="3">
      <c r="A3" s="3" t="inlineStr">
        <is>
          <t>Share-based Payment Arrangement [Abstract]</t>
        </is>
      </c>
    </row>
    <row r="4">
      <c r="A4" s="4" t="inlineStr">
        <is>
          <t>Schedule of the Company's stock option activity and related information</t>
        </is>
      </c>
      <c r="B4" s="4" t="inlineStr">
        <is>
          <t xml:space="preserve">9/30/2020 9/30/2019
Weighted Weighted
Number average Number average
of exercise of exercise
Options price Options price
Outstanding, beginning of period 196,250,000 $ 0.01 186,250,000 $ 0.01
Granted - $ 0.01 10,000,000 $ 0.01
Exercised - - - -
Forfeited/Expired (250,000 ) - - -
Outstanding, end of period 196,000,000 $ 0.01 196,250,000 $ 0.01
Exercisable at the end of period 174,332,250 $ 0.01 108,916,667 $ 0.01 </t>
        </is>
      </c>
      <c r="C4" s="4" t="inlineStr">
        <is>
          <t xml:space="preserve"> 6/30/2020 6/30/2019
Weighted Weighted
Number average Number average
of exercise of exercise
Options price Options price
Outstanding, beginning of period 186,250,000 $ 0.01 10,250,000 $ 0.01
Granted 10,000,000 $ 0.01 176,000,000 $ 0.01
Exercised - - - -
Forfeited/Expired (250,000 ) - - -
Outstanding, end of period 196,000,000 $ 0.01 186,250,000 $ 0.01
Exercisable at the end of period 160,493,150 $ 0.01 85,583,333 $ 0.01 </t>
        </is>
      </c>
    </row>
    <row r="5">
      <c r="A5" s="4" t="inlineStr">
        <is>
          <t>Schedule of weighted average remaining contractual life of options outstanding</t>
        </is>
      </c>
      <c r="B5" s="4" t="inlineStr">
        <is>
          <t xml:space="preserve">9/30/20 9/30/19
Exercisable Stock
Options Outstanding Stock
Options Exercisable Weighted
Average Remaining Contractual Life (years) Exercisable
Price Stock
Options Outstanding Stock
Options Exercisable Weighted
Average Remaining Contractual Life (years)
$ - - - - $ 0.02 250,000 250,000 0.50
$ 0.01 10,000,000 10,000,000 2.01 $ 0.01 10,000,000 5,000,000 3.01
$ 0.0097-0.0099 176,000,000 157,110,167 5.32
- 5.34 $ 0.0097-0.0099 176,000,000 99,777,777 6.32
- 6.34
$ 0.006 10,000,000 7,222,083 5.81 $ 0.006 10,000,000 3,888,889 6.81
196,000,000 174,332,250 196,250,000 108,916,667 </t>
        </is>
      </c>
      <c r="C5" s="4" t="inlineStr">
        <is>
          <t xml:space="preserve">6/30/2020 6/30/2019
Exercisable Stock Options Outstanding Stock Options Exercisable Weighted Average Remaining
Contractual Life (years) Exercisable Price Stock Options Outstanding Stock Options Exercisable Weighted Average Remaining
Contractual Life (years)
$ - - - - $ 0.02 250,000 250,000 0.75
$ 0.01 10,000,000 10,000,000 1.26 $ 0.01 10,000,000 5,250,000 3.26
$ 0.0097-0.0099 176,000,000 144,018,263 5.57 – 5.59 $ 0.0097-0.0099 176,000,000 60,666,667 6.57 - 6.84
$ 0.0060 10,000,000 6,474,887 6.06 $ - - - -
196,000,000 160,493,150 186,250,000 85,583,333 </t>
        </is>
      </c>
    </row>
    <row r="6">
      <c r="A6" s="4" t="inlineStr">
        <is>
          <t>Schedule of share-based payment arrangement valuation assumptions</t>
        </is>
      </c>
      <c r="C6" s="4" t="inlineStr">
        <is>
          <t xml:space="preserve"> 6/30/20 6/30/19
Risk free interest rate 1.47% - 2.58 % 1.94 %
Stock volatility factor 54.99% - 189.01 % 146 %
Weighted average expected option life 6 years 7 years
Expected dividend yield None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Tax Benefit (Tables)</t>
        </is>
      </c>
      <c r="B1" s="2" t="inlineStr">
        <is>
          <t>12 Months Ended</t>
        </is>
      </c>
    </row>
    <row r="2">
      <c r="B2" s="2" t="inlineStr">
        <is>
          <t>Jun. 30, 2020</t>
        </is>
      </c>
    </row>
    <row r="3">
      <c r="A3" s="3" t="inlineStr">
        <is>
          <t>Share-based Payment Arrangement [Abstract]</t>
        </is>
      </c>
    </row>
    <row r="4">
      <c r="A4" s="4" t="inlineStr">
        <is>
          <t>Schedule of components of income tax expense benefit</t>
        </is>
      </c>
      <c r="B4" s="4" t="inlineStr">
        <is>
          <t xml:space="preserve"> 6/30/2020 6/30/2019
Book income (loss) $ (12,081,160 ) $ 1,193,500
Non-deductible expenses 11,950,635 ) (1,520,850 )
Depreciation and amortization 310 45
Related party accrual 7,875 (5,100 )
Valuation Allowance 122,340 332,405
Income tax expense $ - $ -</t>
        </is>
      </c>
    </row>
    <row r="5">
      <c r="A5" s="4" t="inlineStr">
        <is>
          <t>Schedule of net deferred tax liabilities</t>
        </is>
      </c>
      <c r="B5" s="4" t="inlineStr">
        <is>
          <t xml:space="preserve"> 6/30/2020 6/30/2019
Deferred tax assets:
NOL carryover $ 1,571,210 $ 2,070,125
Research and development 104,500 92,490
Related party accrual 44,465 52,275
Deferred tax liabilities:
Depreciation and amortization $ (3,610 ) $ (5,340 )
Less Valuation Allowance $ (1,716,565 ) $ (2,209,550 )
Income tax expense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vertible Promissory Notes (Tables)</t>
        </is>
      </c>
      <c r="B1" s="2" t="inlineStr">
        <is>
          <t>3 Months Ended</t>
        </is>
      </c>
      <c r="C1" s="2" t="inlineStr">
        <is>
          <t>12 Months Ended</t>
        </is>
      </c>
    </row>
    <row r="2">
      <c r="B2" s="2" t="inlineStr">
        <is>
          <t>Sep. 30, 2020</t>
        </is>
      </c>
      <c r="C2" s="2" t="inlineStr">
        <is>
          <t>Jun. 30, 2020</t>
        </is>
      </c>
    </row>
    <row r="3">
      <c r="A3" s="3" t="inlineStr">
        <is>
          <t>Debt Disclosure [Abstract]</t>
        </is>
      </c>
    </row>
    <row r="4">
      <c r="A4" s="4" t="inlineStr">
        <is>
          <t>Schedule of convertible promissory notes</t>
        </is>
      </c>
      <c r="B4" s="4" t="inlineStr">
        <is>
          <t xml:space="preserve">Convertible Promissory Notes, net of debt discount $ 1,586,950
Less current portion 126,950
Total long-term liabilities $ 1,460,000 </t>
        </is>
      </c>
      <c r="C4" s="4" t="inlineStr">
        <is>
          <t>Convertible Promissory Notes, net of debt discount $ 1,620,926
Less current portion 160,926
Total long-term liabilities $ 1,460,000</t>
        </is>
      </c>
    </row>
    <row r="5">
      <c r="A5" s="4" t="inlineStr">
        <is>
          <t>Schedule of maturities of long-term debt</t>
        </is>
      </c>
      <c r="B5" s="4" t="inlineStr">
        <is>
          <t xml:space="preserve">Period Ended September 30, Amount
2021 337,000
2022 695,000
2023 625,000
2024 140,000
$ 1,797,000 </t>
        </is>
      </c>
      <c r="C5" s="4" t="inlineStr">
        <is>
          <t xml:space="preserve">Period Ended
June 30, Amount
2021 570,000
2022 575,000
2023 745,000
2024 140,000
$ 2,03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Sep. 30, 2020</t>
        </is>
      </c>
      <c r="C2" s="2" t="inlineStr">
        <is>
          <t>Jun. 30, 2020</t>
        </is>
      </c>
    </row>
    <row r="3">
      <c r="A3" s="3" t="inlineStr">
        <is>
          <t>Derivative Instruments and Hedging Activities Disclosure [Abstract]</t>
        </is>
      </c>
    </row>
    <row r="4">
      <c r="A4" s="4" t="inlineStr">
        <is>
          <t>Schedule of fair market value of the derivative liability</t>
        </is>
      </c>
      <c r="B4" s="4" t="inlineStr">
        <is>
          <t>Risk free interest rate 0.12% - 0.28%
Stock volatility factor 150.0% - 274.0%
Weighted average expected option life 3 months - 5 year
Expected dividend yield None</t>
        </is>
      </c>
      <c r="C4" s="4" t="inlineStr">
        <is>
          <t>Risk free interest rate 0.13% - 0.22%
Stock volatility factor 80.0% - 267.0%
Weighted average expected option life 0 months - 5 year
Expected dividend yield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30, 2020</t>
        </is>
      </c>
      <c r="C2" s="2" t="inlineStr">
        <is>
          <t>Sep. 30, 2020</t>
        </is>
      </c>
      <c r="D2" s="2" t="inlineStr">
        <is>
          <t>Jun. 30, 2019</t>
        </is>
      </c>
    </row>
    <row r="3">
      <c r="A3" s="4" t="inlineStr">
        <is>
          <t>Less accumulated amortization</t>
        </is>
      </c>
      <c r="B3" s="5" t="n">
        <v>16650</v>
      </c>
      <c r="C3" s="5" t="n">
        <v>18291</v>
      </c>
      <c r="D3" s="5" t="n">
        <v>10391</v>
      </c>
    </row>
    <row r="4">
      <c r="A4" s="4" t="inlineStr">
        <is>
          <t>Trademark [Member]</t>
        </is>
      </c>
    </row>
    <row r="5">
      <c r="A5" s="4" t="inlineStr">
        <is>
          <t>Intangible assets - gross</t>
        </is>
      </c>
      <c r="B5" s="6" t="n">
        <v>1143</v>
      </c>
      <c r="D5" s="6" t="n">
        <v>1143</v>
      </c>
    </row>
    <row r="6">
      <c r="A6" s="4" t="inlineStr">
        <is>
          <t>Less accumulated amortization</t>
        </is>
      </c>
      <c r="B6" s="6" t="n">
        <v>-371</v>
      </c>
      <c r="D6" s="6" t="n">
        <v>-257</v>
      </c>
    </row>
    <row r="7">
      <c r="A7" s="4" t="inlineStr">
        <is>
          <t>Intangible assets - net</t>
        </is>
      </c>
      <c r="B7" s="5" t="n">
        <v>772</v>
      </c>
      <c r="D7" s="6" t="n">
        <v>886</v>
      </c>
    </row>
    <row r="8">
      <c r="A8" s="4" t="inlineStr">
        <is>
          <t>Useful Lives</t>
        </is>
      </c>
      <c r="B8" s="4" t="inlineStr">
        <is>
          <t>10 years</t>
        </is>
      </c>
    </row>
    <row r="9">
      <c r="A9" s="4" t="inlineStr">
        <is>
          <t>Patents [Member]</t>
        </is>
      </c>
    </row>
    <row r="10">
      <c r="A10" s="4" t="inlineStr">
        <is>
          <t>Intangible assets - gross</t>
        </is>
      </c>
      <c r="B10" s="5" t="n">
        <v>107491</v>
      </c>
      <c r="D10" s="6" t="n">
        <v>107491</v>
      </c>
    </row>
    <row r="11">
      <c r="A11" s="4" t="inlineStr">
        <is>
          <t>Write-off of patent cost</t>
        </is>
      </c>
      <c r="B11" s="6" t="n">
        <v>-6349</v>
      </c>
      <c r="D11" s="4" t="inlineStr">
        <is>
          <t xml:space="preserve"> </t>
        </is>
      </c>
    </row>
    <row r="12">
      <c r="A12" s="4" t="inlineStr">
        <is>
          <t>Less accumulated amortization</t>
        </is>
      </c>
      <c r="B12" s="6" t="n">
        <v>-16650</v>
      </c>
      <c r="D12" s="6" t="n">
        <v>-10391</v>
      </c>
    </row>
    <row r="13">
      <c r="A13" s="4" t="inlineStr">
        <is>
          <t>Intangible assets - net</t>
        </is>
      </c>
      <c r="B13" s="5" t="n">
        <v>84492</v>
      </c>
      <c r="D13" s="6" t="n">
        <v>97100</v>
      </c>
    </row>
    <row r="14">
      <c r="A14" s="4" t="inlineStr">
        <is>
          <t>Useful Lives</t>
        </is>
      </c>
      <c r="B14" s="4" t="inlineStr">
        <is>
          <t>15 years</t>
        </is>
      </c>
    </row>
    <row r="15">
      <c r="A15" s="4" t="inlineStr">
        <is>
          <t>Domain [Member]</t>
        </is>
      </c>
    </row>
    <row r="16">
      <c r="A16" s="4" t="inlineStr">
        <is>
          <t>Intangible assets - gross</t>
        </is>
      </c>
      <c r="B16" s="5" t="n">
        <v>5315</v>
      </c>
      <c r="D16" s="6" t="n">
        <v>5315</v>
      </c>
    </row>
    <row r="17">
      <c r="A17" s="4" t="inlineStr">
        <is>
          <t>Less accumulated amortization</t>
        </is>
      </c>
      <c r="B17" s="6" t="n">
        <v>-4223</v>
      </c>
      <c r="D17" s="6" t="n">
        <v>-3868</v>
      </c>
    </row>
    <row r="18">
      <c r="A18" s="4" t="inlineStr">
        <is>
          <t>Intangible assets - net</t>
        </is>
      </c>
      <c r="B18" s="5" t="n">
        <v>1092</v>
      </c>
      <c r="D18" s="5" t="n">
        <v>1447</v>
      </c>
    </row>
    <row r="19">
      <c r="A19" s="4" t="inlineStr">
        <is>
          <t>Useful Lives</t>
        </is>
      </c>
      <c r="B19" s="4" t="inlineStr">
        <is>
          <t>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Summary of Significant Accounting Policies (Details 1)</t>
        </is>
      </c>
      <c r="B1" s="2" t="inlineStr">
        <is>
          <t>12 Months Ended</t>
        </is>
      </c>
    </row>
    <row r="2">
      <c r="B2" s="2" t="inlineStr">
        <is>
          <t>Jun. 30, 2020</t>
        </is>
      </c>
    </row>
    <row r="3">
      <c r="A3" s="4" t="inlineStr">
        <is>
          <t>Computer and peripheral equipment [Member]</t>
        </is>
      </c>
    </row>
    <row r="4">
      <c r="A4" s="4" t="inlineStr">
        <is>
          <t>Computer and peripheral equipment, estimated useful life</t>
        </is>
      </c>
      <c r="B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Summary of Significant Accounting Policies (Details 2)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Accounting Policies [Abstract]</t>
        </is>
      </c>
    </row>
    <row r="4">
      <c r="A4" s="4" t="inlineStr">
        <is>
          <t>Income (Loss) to common shareholders (Numerator)</t>
        </is>
      </c>
      <c r="B4" s="5" t="n">
        <v>-2206260</v>
      </c>
      <c r="C4" s="5" t="n">
        <v>-1252759</v>
      </c>
      <c r="D4" s="5" t="n">
        <v>-57529338</v>
      </c>
      <c r="E4" s="5" t="n">
        <v>3978337</v>
      </c>
    </row>
    <row r="5">
      <c r="A5" s="4" t="inlineStr">
        <is>
          <t>Basic weighted average number of common shares outstanding (Denominator)</t>
        </is>
      </c>
      <c r="D5" s="6" t="n">
        <v>1551749054</v>
      </c>
      <c r="E5" s="6" t="n">
        <v>924582860</v>
      </c>
    </row>
    <row r="6">
      <c r="A6" s="4" t="inlineStr">
        <is>
          <t>Diluted weighted average number of common shares outstanding (Denominator)</t>
        </is>
      </c>
      <c r="D6" s="6" t="n">
        <v>1551749054</v>
      </c>
      <c r="E6" s="6" t="n">
        <v>92458286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3) - USD ($)</t>
        </is>
      </c>
      <c r="B1" s="2" t="inlineStr">
        <is>
          <t>Sep. 30, 2020</t>
        </is>
      </c>
      <c r="C1" s="2" t="inlineStr">
        <is>
          <t>Jun. 30, 2020</t>
        </is>
      </c>
      <c r="D1" s="2" t="inlineStr">
        <is>
          <t>Jun. 30, 2019</t>
        </is>
      </c>
      <c r="E1" s="2" t="inlineStr">
        <is>
          <t>Jun. 30, 2018</t>
        </is>
      </c>
    </row>
    <row r="2">
      <c r="A2" s="4" t="inlineStr">
        <is>
          <t>Level 3 [Member]</t>
        </is>
      </c>
    </row>
    <row r="3">
      <c r="A3" s="3" t="inlineStr">
        <is>
          <t>Liabilities</t>
        </is>
      </c>
    </row>
    <row r="4">
      <c r="A4" s="4" t="inlineStr">
        <is>
          <t>Total derivative liabilities measured at fair value</t>
        </is>
      </c>
      <c r="B4" s="5" t="n">
        <v>61037804</v>
      </c>
      <c r="C4" s="5" t="n">
        <v>59657719</v>
      </c>
      <c r="D4" s="5" t="n">
        <v>3905721</v>
      </c>
      <c r="E4" s="5" t="n">
        <v>10857698</v>
      </c>
    </row>
    <row r="5">
      <c r="A5" s="4" t="inlineStr">
        <is>
          <t>Fair value on a Recurring Basis [Member]</t>
        </is>
      </c>
    </row>
    <row r="6">
      <c r="A6" s="3" t="inlineStr">
        <is>
          <t>Liabilities</t>
        </is>
      </c>
    </row>
    <row r="7">
      <c r="A7" s="4" t="inlineStr">
        <is>
          <t>Total derivative liabilities measured at fair value</t>
        </is>
      </c>
      <c r="B7" s="6" t="n">
        <v>61037804</v>
      </c>
      <c r="C7" s="6" t="n">
        <v>59657719</v>
      </c>
      <c r="D7" s="6" t="n">
        <v>3905721</v>
      </c>
    </row>
    <row r="8">
      <c r="A8" s="4" t="inlineStr">
        <is>
          <t>Fair value on a Recurring Basis [Member] | Level 1 [Member]</t>
        </is>
      </c>
    </row>
    <row r="9">
      <c r="A9" s="3" t="inlineStr">
        <is>
          <t>Liabilities</t>
        </is>
      </c>
    </row>
    <row r="10">
      <c r="A10" s="4" t="inlineStr">
        <is>
          <t>Total derivative liabilities measured at fair value</t>
        </is>
      </c>
      <c r="B10" s="4" t="inlineStr">
        <is>
          <t xml:space="preserve"> </t>
        </is>
      </c>
      <c r="C10" s="4" t="inlineStr">
        <is>
          <t xml:space="preserve"> </t>
        </is>
      </c>
      <c r="D10" s="4" t="inlineStr">
        <is>
          <t xml:space="preserve"> </t>
        </is>
      </c>
    </row>
    <row r="11">
      <c r="A11" s="4" t="inlineStr">
        <is>
          <t>Fair value on a Recurring Basis [Member] | Level 2 [Member]</t>
        </is>
      </c>
    </row>
    <row r="12">
      <c r="A12" s="3" t="inlineStr">
        <is>
          <t>Liabilities</t>
        </is>
      </c>
    </row>
    <row r="13">
      <c r="A13" s="4" t="inlineStr">
        <is>
          <t>Total derivative liabilities measured at fair value</t>
        </is>
      </c>
      <c r="B13" s="4" t="inlineStr">
        <is>
          <t xml:space="preserve"> </t>
        </is>
      </c>
      <c r="C13" s="4" t="inlineStr">
        <is>
          <t xml:space="preserve"> </t>
        </is>
      </c>
      <c r="D13" s="4" t="inlineStr">
        <is>
          <t xml:space="preserve"> </t>
        </is>
      </c>
    </row>
    <row r="14">
      <c r="A14" s="4" t="inlineStr">
        <is>
          <t>Fair value on a Recurring Basis [Member] | Level 3 [Member]</t>
        </is>
      </c>
    </row>
    <row r="15">
      <c r="A15" s="3" t="inlineStr">
        <is>
          <t>Liabilities</t>
        </is>
      </c>
    </row>
    <row r="16">
      <c r="A16" s="4" t="inlineStr">
        <is>
          <t>Total derivative liabilities measured at fair value</t>
        </is>
      </c>
      <c r="B16" s="5" t="n">
        <v>61037804</v>
      </c>
      <c r="C16" s="5" t="n">
        <v>59657719</v>
      </c>
      <c r="D16" s="5" t="n">
        <v>39057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4) - Level 3 [Member] - USD ($)</t>
        </is>
      </c>
      <c r="B1" s="2" t="inlineStr">
        <is>
          <t>3 Months Ended</t>
        </is>
      </c>
      <c r="C1" s="2" t="inlineStr">
        <is>
          <t>12 Months Ended</t>
        </is>
      </c>
    </row>
    <row r="2">
      <c r="B2" s="2" t="inlineStr">
        <is>
          <t>Sep. 30, 2020</t>
        </is>
      </c>
      <c r="C2" s="2" t="inlineStr">
        <is>
          <t>Jun. 30, 2020</t>
        </is>
      </c>
      <c r="D2" s="2" t="inlineStr">
        <is>
          <t>Jun. 30, 2019</t>
        </is>
      </c>
    </row>
    <row r="3">
      <c r="A3" s="3" t="inlineStr">
        <is>
          <t>Fair Value, Assets and Liabilities Measured on Recurring and Nonrecurring Basis [Line Items]</t>
        </is>
      </c>
    </row>
    <row r="4">
      <c r="A4" s="4" t="inlineStr">
        <is>
          <t>Beginning balance</t>
        </is>
      </c>
      <c r="B4" s="5" t="n">
        <v>59657719</v>
      </c>
      <c r="C4" s="5" t="n">
        <v>3905721</v>
      </c>
      <c r="D4" s="5" t="n">
        <v>10857698</v>
      </c>
    </row>
    <row r="5">
      <c r="A5" s="4" t="inlineStr">
        <is>
          <t>Fair value of derivative liabilities issued</t>
        </is>
      </c>
      <c r="B5" s="4" t="inlineStr">
        <is>
          <t xml:space="preserve"> </t>
        </is>
      </c>
      <c r="C5" s="6" t="n">
        <v>841436</v>
      </c>
      <c r="D5" s="6" t="n">
        <v>743301</v>
      </c>
    </row>
    <row r="6">
      <c r="A6" s="4" t="inlineStr">
        <is>
          <t>Gain (loss) on change in derivative liability</t>
        </is>
      </c>
      <c r="B6" s="6" t="n">
        <v>1380085</v>
      </c>
      <c r="C6" s="6" t="n">
        <v>54910562</v>
      </c>
      <c r="D6" s="6" t="n">
        <v>-7695278</v>
      </c>
    </row>
    <row r="7">
      <c r="A7" s="4" t="inlineStr">
        <is>
          <t>Ending balance</t>
        </is>
      </c>
      <c r="B7" s="5" t="n">
        <v>61037804</v>
      </c>
      <c r="C7" s="5" t="n">
        <v>59657719</v>
      </c>
      <c r="D7" s="5" t="n">
        <v>390572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lance Sheets (Parenthetical) - USD ($)</t>
        </is>
      </c>
      <c r="B1" s="2" t="inlineStr">
        <is>
          <t>Sep. 30, 2020</t>
        </is>
      </c>
      <c r="C1" s="2" t="inlineStr">
        <is>
          <t>Jun. 30, 2020</t>
        </is>
      </c>
      <c r="D1" s="2" t="inlineStr">
        <is>
          <t>Jun. 30, 2019</t>
        </is>
      </c>
    </row>
    <row r="2">
      <c r="A2" s="3" t="inlineStr">
        <is>
          <t>Statement of Financial Position [Abstract]</t>
        </is>
      </c>
    </row>
    <row r="3">
      <c r="A3" s="4" t="inlineStr">
        <is>
          <t>Amortization of domain</t>
        </is>
      </c>
      <c r="B3" s="5" t="n">
        <v>4311</v>
      </c>
      <c r="C3" s="5" t="n">
        <v>4223</v>
      </c>
      <c r="D3" s="5" t="n">
        <v>3868</v>
      </c>
    </row>
    <row r="4">
      <c r="A4" s="4" t="inlineStr">
        <is>
          <t>Amortization of trademark</t>
        </is>
      </c>
      <c r="B4" s="6" t="n">
        <v>401</v>
      </c>
      <c r="C4" s="6" t="n">
        <v>371</v>
      </c>
      <c r="D4" s="6" t="n">
        <v>257</v>
      </c>
    </row>
    <row r="5">
      <c r="A5" s="4" t="inlineStr">
        <is>
          <t>Amortization of patents</t>
        </is>
      </c>
      <c r="B5" s="6" t="n">
        <v>18291</v>
      </c>
      <c r="C5" s="6" t="n">
        <v>16650</v>
      </c>
      <c r="D5" s="6" t="n">
        <v>10391</v>
      </c>
    </row>
    <row r="6">
      <c r="A6" s="4" t="inlineStr">
        <is>
          <t>Convertible promissory notes, net of debt discount for current liabilities</t>
        </is>
      </c>
      <c r="B6" s="6" t="n">
        <v>210050</v>
      </c>
      <c r="C6" s="6" t="n">
        <v>409074</v>
      </c>
      <c r="D6" s="6" t="n">
        <v>281783</v>
      </c>
    </row>
    <row r="7">
      <c r="A7" s="4" t="inlineStr">
        <is>
          <t>Convertible promissory notes, net of debt discount for long term liabilities</t>
        </is>
      </c>
      <c r="B7" s="5" t="n">
        <v>0</v>
      </c>
      <c r="C7" s="5" t="n">
        <v>0</v>
      </c>
      <c r="D7" s="5" t="n">
        <v>0</v>
      </c>
    </row>
    <row r="8">
      <c r="A8" s="4" t="inlineStr">
        <is>
          <t>Preferred stock, par value</t>
        </is>
      </c>
      <c r="B8" s="7" t="n">
        <v>0.001</v>
      </c>
      <c r="C8" s="7" t="n">
        <v>0.001</v>
      </c>
      <c r="D8" s="7" t="n">
        <v>0.001</v>
      </c>
    </row>
    <row r="9">
      <c r="A9" s="4" t="inlineStr">
        <is>
          <t>Preferred stock, shares authorized</t>
        </is>
      </c>
      <c r="B9" s="6" t="n">
        <v>5000000</v>
      </c>
      <c r="C9" s="6" t="n">
        <v>5000000</v>
      </c>
      <c r="D9" s="6" t="n">
        <v>5000000</v>
      </c>
    </row>
    <row r="10">
      <c r="A10" s="4" t="inlineStr">
        <is>
          <t>Preferred stock, shares issued</t>
        </is>
      </c>
      <c r="B10" s="4" t="inlineStr">
        <is>
          <t xml:space="preserve"> </t>
        </is>
      </c>
      <c r="C10" s="4" t="inlineStr">
        <is>
          <t xml:space="preserve"> </t>
        </is>
      </c>
      <c r="D10" s="4" t="inlineStr">
        <is>
          <t xml:space="preserve"> </t>
        </is>
      </c>
    </row>
    <row r="11">
      <c r="A11" s="4" t="inlineStr">
        <is>
          <t>Preferred stock, shares outstanding</t>
        </is>
      </c>
      <c r="B11" s="4" t="inlineStr">
        <is>
          <t xml:space="preserve"> </t>
        </is>
      </c>
      <c r="C11" s="4" t="inlineStr">
        <is>
          <t xml:space="preserve"> </t>
        </is>
      </c>
      <c r="D11" s="4" t="inlineStr">
        <is>
          <t xml:space="preserve"> </t>
        </is>
      </c>
    </row>
    <row r="12">
      <c r="A12" s="4" t="inlineStr">
        <is>
          <t>Common stock, par value</t>
        </is>
      </c>
      <c r="B12" s="7" t="n">
        <v>0.001</v>
      </c>
      <c r="C12" s="7" t="n">
        <v>0.001</v>
      </c>
      <c r="D12" s="7" t="n">
        <v>0.001</v>
      </c>
    </row>
    <row r="13">
      <c r="A13" s="4" t="inlineStr">
        <is>
          <t>Common stock, shares authorized</t>
        </is>
      </c>
      <c r="B13" s="6" t="n">
        <v>5000000000</v>
      </c>
      <c r="C13" s="6" t="n">
        <v>5000000000</v>
      </c>
      <c r="D13" s="6" t="n">
        <v>5000000000</v>
      </c>
    </row>
    <row r="14">
      <c r="A14" s="4" t="inlineStr">
        <is>
          <t>Common stock, shares issued</t>
        </is>
      </c>
      <c r="B14" s="6" t="n">
        <v>2171705242</v>
      </c>
      <c r="C14" s="6" t="n">
        <v>2053410161</v>
      </c>
      <c r="D14" s="6" t="n">
        <v>1077319339</v>
      </c>
    </row>
    <row r="15">
      <c r="A15" s="4" t="inlineStr">
        <is>
          <t>Common stock, shares outstanding</t>
        </is>
      </c>
      <c r="B15" s="6" t="n">
        <v>2171705242</v>
      </c>
      <c r="C15" s="6" t="n">
        <v>2053410161</v>
      </c>
      <c r="D15" s="6" t="n">
        <v>1077319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ummary of Significant Accounting Policies (Details Textual) - USD ($)</t>
        </is>
      </c>
      <c r="B1" s="2" t="inlineStr">
        <is>
          <t>Dec. 17, 2018</t>
        </is>
      </c>
      <c r="C1" s="2" t="inlineStr">
        <is>
          <t>Dec. 17, 2018</t>
        </is>
      </c>
      <c r="D1" s="2" t="inlineStr">
        <is>
          <t>Sep. 30, 2020</t>
        </is>
      </c>
      <c r="E1" s="2" t="inlineStr">
        <is>
          <t>Sep. 30, 2019</t>
        </is>
      </c>
      <c r="F1" s="2" t="inlineStr">
        <is>
          <t>Jun. 30, 2020</t>
        </is>
      </c>
      <c r="G1" s="2" t="inlineStr">
        <is>
          <t>Jun. 30, 2019</t>
        </is>
      </c>
    </row>
    <row r="2">
      <c r="A2" s="3" t="inlineStr">
        <is>
          <t>Summary of Significant Accounting Policies (Textual)</t>
        </is>
      </c>
    </row>
    <row r="3">
      <c r="A3" s="4" t="inlineStr">
        <is>
          <t>Amortization expense</t>
        </is>
      </c>
      <c r="D3" s="5" t="n">
        <v>1758</v>
      </c>
      <c r="E3" s="5" t="n">
        <v>2052</v>
      </c>
      <c r="F3" s="5" t="n">
        <v>7651</v>
      </c>
      <c r="G3" s="5" t="n">
        <v>6360</v>
      </c>
    </row>
    <row r="4">
      <c r="A4" s="4" t="inlineStr">
        <is>
          <t>Additional shares reserved under the plan</t>
        </is>
      </c>
      <c r="F4" s="5" t="n">
        <v>114000000</v>
      </c>
    </row>
    <row r="5">
      <c r="A5" s="4" t="inlineStr">
        <is>
          <t>Stock options issued</t>
        </is>
      </c>
      <c r="D5" s="6" t="n">
        <v>186000000</v>
      </c>
      <c r="E5" s="6" t="n">
        <v>196250000</v>
      </c>
      <c r="F5" s="6" t="n">
        <v>186000000</v>
      </c>
    </row>
    <row r="6">
      <c r="A6" s="4" t="inlineStr">
        <is>
          <t>Total research and development costs</t>
        </is>
      </c>
      <c r="D6" s="5" t="n">
        <v>138260</v>
      </c>
      <c r="E6" s="5" t="n">
        <v>143395</v>
      </c>
      <c r="F6" s="5" t="n">
        <v>615721</v>
      </c>
      <c r="G6" s="6" t="n">
        <v>528901</v>
      </c>
    </row>
    <row r="7">
      <c r="A7" s="4" t="inlineStr">
        <is>
          <t>Depreciation expense</t>
        </is>
      </c>
      <c r="D7" s="6" t="n">
        <v>278</v>
      </c>
      <c r="E7" s="6" t="n">
        <v>157</v>
      </c>
      <c r="F7" s="5" t="n">
        <v>768</v>
      </c>
      <c r="G7" s="6" t="n">
        <v>628</v>
      </c>
    </row>
    <row r="8">
      <c r="A8" s="4" t="inlineStr">
        <is>
          <t>Income taxes, description</t>
        </is>
      </c>
      <c r="F8" s="4" t="inlineStr">
        <is>
          <t>Tax positions that meet the more-likely-than-not recognition threshold are measured as the largest amount of tax benefit that is more than (50%) fifty percent likely of being realized upon settlement with the applicable taxing authority.</t>
        </is>
      </c>
    </row>
    <row r="9">
      <c r="A9" s="4" t="inlineStr">
        <is>
          <t>Stock options granted (in Shares)</t>
        </is>
      </c>
      <c r="B9" s="6" t="n">
        <v>186000000</v>
      </c>
    </row>
    <row r="10">
      <c r="A10" s="4" t="inlineStr">
        <is>
          <t>Stock options reserve (in Shares)</t>
        </is>
      </c>
      <c r="B10" s="6" t="n">
        <v>114000000</v>
      </c>
    </row>
    <row r="11">
      <c r="A11" s="4" t="inlineStr">
        <is>
          <t>Equity Incentive [Member]</t>
        </is>
      </c>
    </row>
    <row r="12">
      <c r="A12" s="3" t="inlineStr">
        <is>
          <t>Summary of Significant Accounting Policies (Textual)</t>
        </is>
      </c>
    </row>
    <row r="13">
      <c r="A13" s="4" t="inlineStr">
        <is>
          <t>Issuance pursuant to the Plan</t>
        </is>
      </c>
      <c r="C13" s="6" t="n">
        <v>300000000</v>
      </c>
    </row>
    <row r="14">
      <c r="A14" s="4" t="inlineStr">
        <is>
          <t>Stock Options [Member]</t>
        </is>
      </c>
    </row>
    <row r="15">
      <c r="A15" s="3" t="inlineStr">
        <is>
          <t>Summary of Significant Accounting Policies (Textual)</t>
        </is>
      </c>
    </row>
    <row r="16">
      <c r="A16" s="4" t="inlineStr">
        <is>
          <t>Convertible debt</t>
        </is>
      </c>
      <c r="D16" s="5" t="n">
        <v>1797000</v>
      </c>
      <c r="E16" s="5" t="n">
        <v>2118100</v>
      </c>
      <c r="F16" s="5" t="n">
        <v>2030000</v>
      </c>
      <c r="G16" s="5" t="n">
        <v>2320486</v>
      </c>
    </row>
    <row r="17">
      <c r="A17" s="4" t="inlineStr">
        <is>
          <t>Dilutive impact of outstanding stock options</t>
        </is>
      </c>
      <c r="F17" s="6" t="n">
        <v>186000000</v>
      </c>
      <c r="G17" s="6" t="n">
        <v>186250000</v>
      </c>
    </row>
    <row r="18">
      <c r="A18" s="4" t="inlineStr">
        <is>
          <t>Stock options outstanding</t>
        </is>
      </c>
      <c r="F18" s="6" t="n">
        <v>10000000</v>
      </c>
    </row>
    <row r="19">
      <c r="A19" s="4" t="inlineStr">
        <is>
          <t>Percentage od execrise option</t>
        </is>
      </c>
      <c r="F19" s="4" t="inlineStr">
        <is>
          <t>10.00%</t>
        </is>
      </c>
    </row>
    <row r="20">
      <c r="A20" s="4" t="inlineStr">
        <is>
          <t>Share-based Payment Arrangement [Member]</t>
        </is>
      </c>
    </row>
    <row r="21">
      <c r="A21" s="3" t="inlineStr">
        <is>
          <t>Summary of Significant Accounting Policies (Textual)</t>
        </is>
      </c>
    </row>
    <row r="22">
      <c r="A22" s="4" t="inlineStr">
        <is>
          <t>Percentage od execrise option</t>
        </is>
      </c>
      <c r="B22" s="4" t="inlineStr">
        <is>
          <t>100.00%</t>
        </is>
      </c>
    </row>
    <row r="23">
      <c r="A23" s="4" t="inlineStr">
        <is>
          <t>Stock options granted (in Shares)</t>
        </is>
      </c>
      <c r="D23" s="6" t="n">
        <v>1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apital Stocks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c r="F2" s="2" t="inlineStr">
        <is>
          <t>Jun. 30, 2018</t>
        </is>
      </c>
    </row>
    <row r="3">
      <c r="A3" s="3" t="inlineStr">
        <is>
          <t>Accumulated Other Comprehensive Income (Loss) [Line Items]</t>
        </is>
      </c>
    </row>
    <row r="4">
      <c r="A4" s="4" t="inlineStr">
        <is>
          <t>Common stock value issued for services</t>
        </is>
      </c>
      <c r="B4" s="5" t="n">
        <v>35573090</v>
      </c>
      <c r="D4" s="5" t="n">
        <v>357134</v>
      </c>
      <c r="F4" s="5" t="n">
        <v>29397257</v>
      </c>
    </row>
    <row r="5">
      <c r="A5" s="4" t="inlineStr">
        <is>
          <t>Common stock shares issued for services</t>
        </is>
      </c>
      <c r="B5" s="6" t="n">
        <v>800000</v>
      </c>
      <c r="D5" s="6" t="n">
        <v>91101103</v>
      </c>
      <c r="F5" s="6" t="n">
        <v>249435</v>
      </c>
    </row>
    <row r="6">
      <c r="A6" s="4" t="inlineStr">
        <is>
          <t>Minimum [Member]</t>
        </is>
      </c>
    </row>
    <row r="7">
      <c r="A7" s="3" t="inlineStr">
        <is>
          <t>Accumulated Other Comprehensive Income (Loss) [Line Items]</t>
        </is>
      </c>
    </row>
    <row r="8">
      <c r="A8" s="4" t="inlineStr">
        <is>
          <t>Fair value closing market price per share</t>
        </is>
      </c>
      <c r="D8" s="7" t="n">
        <v>0.002</v>
      </c>
    </row>
    <row r="9">
      <c r="A9" s="4" t="inlineStr">
        <is>
          <t>Maximum [Member]</t>
        </is>
      </c>
    </row>
    <row r="10">
      <c r="A10" s="3" t="inlineStr">
        <is>
          <t>Accumulated Other Comprehensive Income (Loss) [Line Items]</t>
        </is>
      </c>
    </row>
    <row r="11">
      <c r="A11" s="4" t="inlineStr">
        <is>
          <t>Fair value closing market price per share</t>
        </is>
      </c>
      <c r="D11" s="9" t="n">
        <v>0.0072</v>
      </c>
    </row>
    <row r="12">
      <c r="A12" s="4" t="inlineStr">
        <is>
          <t>Common Stock One [Member]</t>
        </is>
      </c>
    </row>
    <row r="13">
      <c r="A13" s="3" t="inlineStr">
        <is>
          <t>Accumulated Other Comprehensive Income (Loss) [Line Items]</t>
        </is>
      </c>
    </row>
    <row r="14">
      <c r="A14" s="4" t="inlineStr">
        <is>
          <t>Issuance of common stock (in shares)</t>
        </is>
      </c>
      <c r="B14" s="6" t="n">
        <v>79908088</v>
      </c>
      <c r="C14" s="6" t="n">
        <v>217641145</v>
      </c>
      <c r="D14" s="6" t="n">
        <v>884989722</v>
      </c>
      <c r="E14" s="6" t="n">
        <v>195464064</v>
      </c>
    </row>
    <row r="15">
      <c r="A15" s="4" t="inlineStr">
        <is>
          <t>Principal amount of partial convertible promissory note</t>
        </is>
      </c>
      <c r="B15" s="5" t="n">
        <v>233000</v>
      </c>
      <c r="C15" s="5" t="n">
        <v>388886</v>
      </c>
      <c r="D15" s="5" t="n">
        <v>1166986</v>
      </c>
      <c r="E15" s="5" t="n">
        <v>411814</v>
      </c>
    </row>
    <row r="16">
      <c r="A16" s="4" t="inlineStr">
        <is>
          <t>Issuance of common stock on payment of accrued interest for convertible notes</t>
        </is>
      </c>
      <c r="B16" s="6" t="n">
        <v>23335</v>
      </c>
      <c r="C16" s="6" t="n">
        <v>57594</v>
      </c>
      <c r="D16" s="6" t="n">
        <v>198200</v>
      </c>
      <c r="E16" s="6" t="n">
        <v>75278</v>
      </c>
    </row>
    <row r="17">
      <c r="A17" s="4" t="inlineStr">
        <is>
          <t>Aggregate fair value loss on settlement</t>
        </is>
      </c>
      <c r="C17" s="6" t="n">
        <v>623594</v>
      </c>
      <c r="E17" s="5" t="n">
        <v>1053517</v>
      </c>
    </row>
    <row r="18">
      <c r="A18" s="4" t="inlineStr">
        <is>
          <t>Other fees</t>
        </is>
      </c>
      <c r="B18" s="6" t="n">
        <v>900</v>
      </c>
      <c r="C18" s="6" t="n">
        <v>3500</v>
      </c>
      <c r="D18" s="5" t="n">
        <v>12000</v>
      </c>
    </row>
    <row r="19">
      <c r="A19" s="4" t="inlineStr">
        <is>
          <t>Common stock value issued for services</t>
        </is>
      </c>
      <c r="B19" s="5" t="n">
        <v>88301</v>
      </c>
      <c r="C19" s="5" t="n">
        <v>89450</v>
      </c>
    </row>
    <row r="20">
      <c r="A20" s="4" t="inlineStr">
        <is>
          <t>Common stock shares issued for services</t>
        </is>
      </c>
      <c r="B20" s="6" t="n">
        <v>2813903</v>
      </c>
      <c r="C20" s="6" t="n">
        <v>22995143</v>
      </c>
    </row>
    <row r="21">
      <c r="A21" s="4" t="inlineStr">
        <is>
          <t>Common Stock One [Member] | Minimum [Member]</t>
        </is>
      </c>
    </row>
    <row r="22">
      <c r="A22" s="3" t="inlineStr">
        <is>
          <t>Accumulated Other Comprehensive Income (Loss) [Line Items]</t>
        </is>
      </c>
    </row>
    <row r="23">
      <c r="A23" s="4" t="inlineStr">
        <is>
          <t>Conversion prices ranging</t>
        </is>
      </c>
      <c r="B23" s="10" t="n">
        <v>0.017995</v>
      </c>
      <c r="C23" s="9" t="n">
        <v>0.0069</v>
      </c>
    </row>
    <row r="24">
      <c r="A24" s="4" t="inlineStr">
        <is>
          <t>Fair value closing market price per share</t>
        </is>
      </c>
      <c r="B24" s="11" t="n">
        <v>0.035</v>
      </c>
      <c r="C24" s="12" t="n">
        <v>0.005</v>
      </c>
    </row>
    <row r="25">
      <c r="A25" s="4" t="inlineStr">
        <is>
          <t>Common Stock One [Member] | Maximum [Member]</t>
        </is>
      </c>
    </row>
    <row r="26">
      <c r="A26" s="3" t="inlineStr">
        <is>
          <t>Accumulated Other Comprehensive Income (Loss) [Line Items]</t>
        </is>
      </c>
    </row>
    <row r="27">
      <c r="A27" s="4" t="inlineStr">
        <is>
          <t>Conversion prices ranging</t>
        </is>
      </c>
      <c r="B27" s="13" t="n">
        <v>0.00095</v>
      </c>
      <c r="C27" s="12" t="n">
        <v>0.0035</v>
      </c>
    </row>
    <row r="28">
      <c r="A28" s="4" t="inlineStr">
        <is>
          <t>Fair value closing market price per share</t>
        </is>
      </c>
      <c r="B28" s="7" t="n">
        <v>0.028</v>
      </c>
      <c r="C28" s="9" t="n">
        <v>0.0035</v>
      </c>
    </row>
    <row r="29">
      <c r="A29" s="4" t="inlineStr">
        <is>
          <t>Common Stock [Member] | Minimum [Member]</t>
        </is>
      </c>
    </row>
    <row r="30">
      <c r="A30" s="3" t="inlineStr">
        <is>
          <t>Accumulated Other Comprehensive Income (Loss) [Line Items]</t>
        </is>
      </c>
    </row>
    <row r="31">
      <c r="A31" s="4" t="inlineStr">
        <is>
          <t>Conversion prices ranging</t>
        </is>
      </c>
      <c r="D31" s="14" t="n">
        <v>0.00095</v>
      </c>
      <c r="E31" s="9" t="n">
        <v>0.0055</v>
      </c>
      <c r="F31" s="9" t="n">
        <v>0.0063</v>
      </c>
    </row>
    <row r="32">
      <c r="A32" s="4" t="inlineStr">
        <is>
          <t>Common Stock [Member] | Maximum [Member]</t>
        </is>
      </c>
    </row>
    <row r="33">
      <c r="A33" s="3" t="inlineStr">
        <is>
          <t>Accumulated Other Comprehensive Income (Loss) [Line Items]</t>
        </is>
      </c>
    </row>
    <row r="34">
      <c r="A34" s="4" t="inlineStr">
        <is>
          <t>Conversion prices ranging</t>
        </is>
      </c>
      <c r="D34" s="9" t="n">
        <v>0.0041</v>
      </c>
      <c r="E34" s="9" t="n">
        <v>0.009900000000000001</v>
      </c>
      <c r="F34" s="9" t="n">
        <v>0.0105</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Options (Details) - $ / shares</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Weighted average exercise price</t>
        </is>
      </c>
    </row>
    <row r="4">
      <c r="A4" s="4" t="inlineStr">
        <is>
          <t>Exercisable at the end of period</t>
        </is>
      </c>
      <c r="B4" s="8" t="n">
        <v>0.01</v>
      </c>
      <c r="C4" s="8" t="n">
        <v>0.01</v>
      </c>
    </row>
    <row r="5">
      <c r="A5" s="4" t="inlineStr">
        <is>
          <t>Stock Option [Member]</t>
        </is>
      </c>
    </row>
    <row r="6">
      <c r="A6" s="3" t="inlineStr">
        <is>
          <t>Number of Options</t>
        </is>
      </c>
    </row>
    <row r="7">
      <c r="A7" s="4" t="inlineStr">
        <is>
          <t>Outstanding, beginning of period</t>
        </is>
      </c>
      <c r="B7" s="6" t="n">
        <v>196000000</v>
      </c>
      <c r="C7" s="6" t="n">
        <v>186250000</v>
      </c>
      <c r="D7" s="6" t="n">
        <v>186250000</v>
      </c>
      <c r="E7" s="6" t="n">
        <v>10250000</v>
      </c>
    </row>
    <row r="8">
      <c r="A8" s="4" t="inlineStr">
        <is>
          <t>Granted</t>
        </is>
      </c>
      <c r="B8" s="4" t="inlineStr">
        <is>
          <t xml:space="preserve"> </t>
        </is>
      </c>
      <c r="C8" s="6" t="n">
        <v>10000000</v>
      </c>
      <c r="D8" s="6" t="n">
        <v>10000000</v>
      </c>
      <c r="E8" s="6" t="n">
        <v>176000000</v>
      </c>
    </row>
    <row r="9">
      <c r="A9" s="4" t="inlineStr">
        <is>
          <t>Exercised</t>
        </is>
      </c>
      <c r="B9" s="4" t="inlineStr">
        <is>
          <t xml:space="preserve"> </t>
        </is>
      </c>
      <c r="C9" s="4" t="inlineStr">
        <is>
          <t xml:space="preserve"> </t>
        </is>
      </c>
      <c r="D9" s="4" t="inlineStr">
        <is>
          <t xml:space="preserve"> </t>
        </is>
      </c>
      <c r="E9" s="4" t="inlineStr">
        <is>
          <t xml:space="preserve"> </t>
        </is>
      </c>
    </row>
    <row r="10">
      <c r="A10" s="4" t="inlineStr">
        <is>
          <t>Forfeited/Expired</t>
        </is>
      </c>
      <c r="B10" s="6" t="n">
        <v>-250000</v>
      </c>
      <c r="C10" s="4" t="inlineStr">
        <is>
          <t xml:space="preserve"> </t>
        </is>
      </c>
      <c r="D10" s="6" t="n">
        <v>-250000</v>
      </c>
      <c r="E10" s="4" t="inlineStr">
        <is>
          <t xml:space="preserve"> </t>
        </is>
      </c>
    </row>
    <row r="11">
      <c r="A11" s="4" t="inlineStr">
        <is>
          <t>Outstanding, end of period</t>
        </is>
      </c>
      <c r="B11" s="6" t="n">
        <v>196000000</v>
      </c>
      <c r="C11" s="6" t="n">
        <v>196250000</v>
      </c>
      <c r="D11" s="6" t="n">
        <v>196000000</v>
      </c>
      <c r="E11" s="6" t="n">
        <v>186250000</v>
      </c>
    </row>
    <row r="12">
      <c r="A12" s="4" t="inlineStr">
        <is>
          <t>Exercisable at the end of period</t>
        </is>
      </c>
      <c r="B12" s="6" t="n">
        <v>174332250</v>
      </c>
      <c r="C12" s="6" t="n">
        <v>108916667</v>
      </c>
    </row>
    <row r="13">
      <c r="A13" s="3" t="inlineStr">
        <is>
          <t>Weighted average exercise price</t>
        </is>
      </c>
    </row>
    <row r="14">
      <c r="A14" s="4" t="inlineStr">
        <is>
          <t>Outstanding, beginning of period</t>
        </is>
      </c>
      <c r="B14" s="8" t="n">
        <v>0.01</v>
      </c>
      <c r="C14" s="8" t="n">
        <v>0.01</v>
      </c>
      <c r="D14" s="8" t="n">
        <v>0.01</v>
      </c>
      <c r="E14" s="8" t="n">
        <v>0.01</v>
      </c>
    </row>
    <row r="15">
      <c r="A15" s="4" t="inlineStr">
        <is>
          <t>Granted</t>
        </is>
      </c>
      <c r="B15" s="15" t="n">
        <v>0.01</v>
      </c>
      <c r="C15" s="15" t="n">
        <v>0.01</v>
      </c>
      <c r="D15" s="15" t="n">
        <v>0.01</v>
      </c>
      <c r="E15" s="15" t="n">
        <v>0.01</v>
      </c>
    </row>
    <row r="16">
      <c r="A16" s="4" t="inlineStr">
        <is>
          <t>Exercised</t>
        </is>
      </c>
      <c r="B16" s="4" t="inlineStr">
        <is>
          <t xml:space="preserve"> </t>
        </is>
      </c>
      <c r="C16" s="4" t="inlineStr">
        <is>
          <t xml:space="preserve"> </t>
        </is>
      </c>
      <c r="D16" s="4" t="inlineStr">
        <is>
          <t xml:space="preserve"> </t>
        </is>
      </c>
      <c r="E16" s="4" t="inlineStr">
        <is>
          <t xml:space="preserve"> </t>
        </is>
      </c>
    </row>
    <row r="17">
      <c r="A17" s="4" t="inlineStr">
        <is>
          <t>Forfeited/Expired</t>
        </is>
      </c>
      <c r="B17" s="4" t="inlineStr">
        <is>
          <t xml:space="preserve"> </t>
        </is>
      </c>
      <c r="C17" s="4" t="inlineStr">
        <is>
          <t xml:space="preserve"> </t>
        </is>
      </c>
      <c r="D17" s="4" t="inlineStr">
        <is>
          <t xml:space="preserve"> </t>
        </is>
      </c>
      <c r="E17" s="4" t="inlineStr">
        <is>
          <t xml:space="preserve"> </t>
        </is>
      </c>
    </row>
    <row r="18">
      <c r="A18" s="4" t="inlineStr">
        <is>
          <t>Outstanding, end of year</t>
        </is>
      </c>
      <c r="B18" s="8" t="n">
        <v>0.01</v>
      </c>
      <c r="C18" s="8" t="n">
        <v>0.01</v>
      </c>
      <c r="D18" s="15" t="n">
        <v>0.01</v>
      </c>
      <c r="E18" s="15" t="n">
        <v>0.01</v>
      </c>
    </row>
    <row r="19">
      <c r="A19" s="4" t="inlineStr">
        <is>
          <t>Exercisable at the end of period</t>
        </is>
      </c>
      <c r="D19" s="8" t="n">
        <v>0.01</v>
      </c>
      <c r="E19" s="8" t="n">
        <v>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6" customWidth="1" min="1" max="1"/>
    <col width="17" customWidth="1" min="2" max="2"/>
    <col width="17" customWidth="1" min="3" max="3"/>
    <col width="25" customWidth="1" min="4" max="4"/>
    <col width="25" customWidth="1" min="5" max="5"/>
  </cols>
  <sheetData>
    <row r="1">
      <c r="A1" s="1" t="inlineStr">
        <is>
          <t>Options (Details 1) - $ / shares</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Options outstanding</t>
        </is>
      </c>
    </row>
    <row r="4">
      <c r="A4" s="4" t="inlineStr">
        <is>
          <t>Stock Options Outstanding</t>
        </is>
      </c>
      <c r="B4" s="6" t="n">
        <v>196000000</v>
      </c>
      <c r="C4" s="6" t="n">
        <v>196250000</v>
      </c>
    </row>
    <row r="5">
      <c r="A5" s="4" t="inlineStr">
        <is>
          <t>Stock Options Exercisable</t>
        </is>
      </c>
      <c r="B5" s="6" t="n">
        <v>174332250</v>
      </c>
      <c r="C5" s="6" t="n">
        <v>108916667</v>
      </c>
    </row>
    <row r="6">
      <c r="A6" s="4" t="inlineStr">
        <is>
          <t>Stock option [Member]</t>
        </is>
      </c>
    </row>
    <row r="7">
      <c r="A7" s="3" t="inlineStr">
        <is>
          <t>Options outstanding</t>
        </is>
      </c>
    </row>
    <row r="8">
      <c r="A8" s="4" t="inlineStr">
        <is>
          <t>Stock Options Outstanding</t>
        </is>
      </c>
      <c r="D8" s="6" t="n">
        <v>196000000</v>
      </c>
      <c r="E8" s="6" t="n">
        <v>186250000</v>
      </c>
    </row>
    <row r="9">
      <c r="A9" s="4" t="inlineStr">
        <is>
          <t>Stock Options Exercisable</t>
        </is>
      </c>
      <c r="D9" s="6" t="n">
        <v>160493150</v>
      </c>
      <c r="E9" s="6" t="n">
        <v>85583333</v>
      </c>
    </row>
    <row r="10">
      <c r="A10" s="4" t="inlineStr">
        <is>
          <t>0.02 [Member]</t>
        </is>
      </c>
    </row>
    <row r="11">
      <c r="A11" s="3" t="inlineStr">
        <is>
          <t>Options outstanding</t>
        </is>
      </c>
    </row>
    <row r="12">
      <c r="A12" s="4" t="inlineStr">
        <is>
          <t>Exercisable Price</t>
        </is>
      </c>
      <c r="B12" s="4" t="inlineStr">
        <is>
          <t xml:space="preserve"> </t>
        </is>
      </c>
      <c r="C12" s="8" t="n">
        <v>0.02</v>
      </c>
    </row>
    <row r="13">
      <c r="A13" s="4" t="inlineStr">
        <is>
          <t>Stock Options Outstanding</t>
        </is>
      </c>
      <c r="B13" s="4" t="inlineStr">
        <is>
          <t xml:space="preserve"> </t>
        </is>
      </c>
      <c r="C13" s="6" t="n">
        <v>250000</v>
      </c>
    </row>
    <row r="14">
      <c r="A14" s="4" t="inlineStr">
        <is>
          <t>Stock Options Exercisable</t>
        </is>
      </c>
      <c r="B14" s="4" t="inlineStr">
        <is>
          <t xml:space="preserve"> </t>
        </is>
      </c>
      <c r="C14" s="6" t="n">
        <v>250000</v>
      </c>
    </row>
    <row r="15">
      <c r="A15" s="4" t="inlineStr">
        <is>
          <t>Weighted Average Remaining Contractual Life (years)</t>
        </is>
      </c>
      <c r="C15" s="4" t="inlineStr">
        <is>
          <t>6 months</t>
        </is>
      </c>
    </row>
    <row r="16">
      <c r="A16" s="4" t="inlineStr">
        <is>
          <t>0.02 [Member] | Stock option [Member]</t>
        </is>
      </c>
    </row>
    <row r="17">
      <c r="A17" s="3" t="inlineStr">
        <is>
          <t>Options outstanding</t>
        </is>
      </c>
    </row>
    <row r="18">
      <c r="A18" s="4" t="inlineStr">
        <is>
          <t>Exercisable Price</t>
        </is>
      </c>
      <c r="D18" s="4" t="inlineStr">
        <is>
          <t xml:space="preserve"> </t>
        </is>
      </c>
      <c r="E18" s="8" t="n">
        <v>0.02</v>
      </c>
    </row>
    <row r="19">
      <c r="A19" s="4" t="inlineStr">
        <is>
          <t>Stock Options Outstanding</t>
        </is>
      </c>
      <c r="D19" s="4" t="inlineStr">
        <is>
          <t xml:space="preserve"> </t>
        </is>
      </c>
      <c r="E19" s="6" t="n">
        <v>250000</v>
      </c>
    </row>
    <row r="20">
      <c r="A20" s="4" t="inlineStr">
        <is>
          <t>Stock Options Exercisable</t>
        </is>
      </c>
      <c r="D20" s="4" t="inlineStr">
        <is>
          <t xml:space="preserve"> </t>
        </is>
      </c>
      <c r="E20" s="6" t="n">
        <v>250000</v>
      </c>
    </row>
    <row r="21">
      <c r="A21" s="4" t="inlineStr">
        <is>
          <t>Weighted Average Remaining Contractual Life (years)</t>
        </is>
      </c>
      <c r="D21" s="4" t="inlineStr">
        <is>
          <t xml:space="preserve"> </t>
        </is>
      </c>
      <c r="E21" s="4" t="inlineStr">
        <is>
          <t>9 months</t>
        </is>
      </c>
    </row>
    <row r="22">
      <c r="A22" s="4" t="inlineStr">
        <is>
          <t>0.01 [Member]</t>
        </is>
      </c>
    </row>
    <row r="23">
      <c r="A23" s="3" t="inlineStr">
        <is>
          <t>Options outstanding</t>
        </is>
      </c>
    </row>
    <row r="24">
      <c r="A24" s="4" t="inlineStr">
        <is>
          <t>Exercisable Price</t>
        </is>
      </c>
      <c r="B24" s="8" t="n">
        <v>0.01</v>
      </c>
      <c r="C24" s="8" t="n">
        <v>0.01</v>
      </c>
    </row>
    <row r="25">
      <c r="A25" s="4" t="inlineStr">
        <is>
          <t>Stock Options Outstanding</t>
        </is>
      </c>
      <c r="B25" s="6" t="n">
        <v>10000000</v>
      </c>
      <c r="C25" s="6" t="n">
        <v>10000000</v>
      </c>
    </row>
    <row r="26">
      <c r="A26" s="4" t="inlineStr">
        <is>
          <t>Stock Options Exercisable</t>
        </is>
      </c>
      <c r="B26" s="6" t="n">
        <v>10000000</v>
      </c>
      <c r="C26" s="6" t="n">
        <v>5000000</v>
      </c>
    </row>
    <row r="27">
      <c r="A27" s="4" t="inlineStr">
        <is>
          <t>Weighted Average Remaining Contractual Life (years)</t>
        </is>
      </c>
      <c r="B27" s="4" t="inlineStr">
        <is>
          <t>2 years 3 days</t>
        </is>
      </c>
      <c r="C27" s="4" t="inlineStr">
        <is>
          <t>3 years 3 days</t>
        </is>
      </c>
    </row>
    <row r="28">
      <c r="A28" s="4" t="inlineStr">
        <is>
          <t>0.01 [Member] | Stock option [Member]</t>
        </is>
      </c>
    </row>
    <row r="29">
      <c r="A29" s="3" t="inlineStr">
        <is>
          <t>Options outstanding</t>
        </is>
      </c>
    </row>
    <row r="30">
      <c r="A30" s="4" t="inlineStr">
        <is>
          <t>Exercisable Price</t>
        </is>
      </c>
      <c r="D30" s="8" t="n">
        <v>0.01</v>
      </c>
      <c r="E30" s="8" t="n">
        <v>0.01</v>
      </c>
    </row>
    <row r="31">
      <c r="A31" s="4" t="inlineStr">
        <is>
          <t>Stock Options Outstanding</t>
        </is>
      </c>
      <c r="D31" s="6" t="n">
        <v>10000000</v>
      </c>
      <c r="E31" s="6" t="n">
        <v>10000000</v>
      </c>
    </row>
    <row r="32">
      <c r="A32" s="4" t="inlineStr">
        <is>
          <t>Stock Options Exercisable</t>
        </is>
      </c>
      <c r="D32" s="6" t="n">
        <v>10000000</v>
      </c>
      <c r="E32" s="6" t="n">
        <v>5250000</v>
      </c>
    </row>
    <row r="33">
      <c r="A33" s="4" t="inlineStr">
        <is>
          <t>Weighted Average Remaining Contractual Life (years)</t>
        </is>
      </c>
      <c r="D33" s="4" t="inlineStr">
        <is>
          <t>1 year 3 months 4 days</t>
        </is>
      </c>
      <c r="E33" s="4" t="inlineStr">
        <is>
          <t>3 years 3 months 4 days</t>
        </is>
      </c>
    </row>
    <row r="34">
      <c r="A34" s="4" t="inlineStr">
        <is>
          <t>0.0097-0.0099 [Member]</t>
        </is>
      </c>
    </row>
    <row r="35">
      <c r="A35" s="3" t="inlineStr">
        <is>
          <t>Options outstanding</t>
        </is>
      </c>
    </row>
    <row r="36">
      <c r="A36" s="4" t="inlineStr">
        <is>
          <t>Stock Options Outstanding</t>
        </is>
      </c>
      <c r="B36" s="6" t="n">
        <v>176000000</v>
      </c>
      <c r="C36" s="6" t="n">
        <v>176000000</v>
      </c>
    </row>
    <row r="37">
      <c r="A37" s="4" t="inlineStr">
        <is>
          <t>Stock Options Exercisable</t>
        </is>
      </c>
      <c r="B37" s="6" t="n">
        <v>157110167</v>
      </c>
      <c r="C37" s="6" t="n">
        <v>99777777</v>
      </c>
    </row>
    <row r="38">
      <c r="A38" s="4" t="inlineStr">
        <is>
          <t>0.0097-0.0099 [Member] | Minimum [Member]</t>
        </is>
      </c>
    </row>
    <row r="39">
      <c r="A39" s="3" t="inlineStr">
        <is>
          <t>Options outstanding</t>
        </is>
      </c>
    </row>
    <row r="40">
      <c r="A40" s="4" t="inlineStr">
        <is>
          <t>Exercisable Price</t>
        </is>
      </c>
      <c r="B40" s="9" t="n">
        <v>0.0097</v>
      </c>
      <c r="C40" s="9" t="n">
        <v>0.0097</v>
      </c>
    </row>
    <row r="41">
      <c r="A41" s="4" t="inlineStr">
        <is>
          <t>Weighted Average Remaining Contractual Life (years)</t>
        </is>
      </c>
      <c r="B41" s="4" t="inlineStr">
        <is>
          <t>5 years 116 days</t>
        </is>
      </c>
      <c r="C41" s="4" t="inlineStr">
        <is>
          <t>6 years 116 days</t>
        </is>
      </c>
    </row>
    <row r="42">
      <c r="A42" s="4" t="inlineStr">
        <is>
          <t>0.0097-0.0099 [Member] | Maximum [Member]</t>
        </is>
      </c>
    </row>
    <row r="43">
      <c r="A43" s="3" t="inlineStr">
        <is>
          <t>Options outstanding</t>
        </is>
      </c>
    </row>
    <row r="44">
      <c r="A44" s="4" t="inlineStr">
        <is>
          <t>Exercisable Price</t>
        </is>
      </c>
      <c r="B44" s="9" t="n">
        <v>0.009900000000000001</v>
      </c>
      <c r="C44" s="9" t="n">
        <v>0.009900000000000001</v>
      </c>
    </row>
    <row r="45">
      <c r="A45" s="4" t="inlineStr">
        <is>
          <t>Weighted Average Remaining Contractual Life (years)</t>
        </is>
      </c>
      <c r="B45" s="4" t="inlineStr">
        <is>
          <t>5 years 124 days</t>
        </is>
      </c>
      <c r="C45" s="4" t="inlineStr">
        <is>
          <t>6 years 124 days</t>
        </is>
      </c>
    </row>
    <row r="46">
      <c r="A46" s="4" t="inlineStr">
        <is>
          <t>0.0097-0.0099 [Member] | Stock option [Member]</t>
        </is>
      </c>
    </row>
    <row r="47">
      <c r="A47" s="3" t="inlineStr">
        <is>
          <t>Options outstanding</t>
        </is>
      </c>
    </row>
    <row r="48">
      <c r="A48" s="4" t="inlineStr">
        <is>
          <t>Stock Options Outstanding</t>
        </is>
      </c>
      <c r="D48" s="6" t="n">
        <v>176000000</v>
      </c>
      <c r="E48" s="6" t="n">
        <v>176000000</v>
      </c>
    </row>
    <row r="49">
      <c r="A49" s="4" t="inlineStr">
        <is>
          <t>Stock Options Exercisable</t>
        </is>
      </c>
      <c r="D49" s="6" t="n">
        <v>144018263</v>
      </c>
      <c r="E49" s="6" t="n">
        <v>60666667</v>
      </c>
    </row>
    <row r="50">
      <c r="A50" s="4" t="inlineStr">
        <is>
          <t>0.0097-0.0099 [Member] | Stock option [Member] | Minimum [Member]</t>
        </is>
      </c>
    </row>
    <row r="51">
      <c r="A51" s="3" t="inlineStr">
        <is>
          <t>Options outstanding</t>
        </is>
      </c>
    </row>
    <row r="52">
      <c r="A52" s="4" t="inlineStr">
        <is>
          <t>Exercisable Price</t>
        </is>
      </c>
      <c r="D52" s="9" t="n">
        <v>0.0097</v>
      </c>
      <c r="E52" s="9" t="n">
        <v>0.0097</v>
      </c>
    </row>
    <row r="53">
      <c r="A53" s="4" t="inlineStr">
        <is>
          <t>Weighted Average Remaining Contractual Life (years)</t>
        </is>
      </c>
      <c r="D53" s="4" t="inlineStr">
        <is>
          <t>5 years 6 months 25 days</t>
        </is>
      </c>
      <c r="E53" s="4" t="inlineStr">
        <is>
          <t>6 years 6 months 25 days</t>
        </is>
      </c>
    </row>
    <row r="54">
      <c r="A54" s="4" t="inlineStr">
        <is>
          <t>0.0097-0.0099 [Member] | Stock option [Member] | Maximum [Member]</t>
        </is>
      </c>
    </row>
    <row r="55">
      <c r="A55" s="3" t="inlineStr">
        <is>
          <t>Options outstanding</t>
        </is>
      </c>
    </row>
    <row r="56">
      <c r="A56" s="4" t="inlineStr">
        <is>
          <t>Exercisable Price</t>
        </is>
      </c>
      <c r="D56" s="9" t="n">
        <v>0.009900000000000001</v>
      </c>
      <c r="E56" s="9" t="n">
        <v>0.009900000000000001</v>
      </c>
    </row>
    <row r="57">
      <c r="A57" s="4" t="inlineStr">
        <is>
          <t>Weighted Average Remaining Contractual Life (years)</t>
        </is>
      </c>
      <c r="D57" s="4" t="inlineStr">
        <is>
          <t>5 years 7 months 2 days</t>
        </is>
      </c>
      <c r="E57" s="4" t="inlineStr">
        <is>
          <t>6 years 10 months 3 days</t>
        </is>
      </c>
    </row>
    <row r="58">
      <c r="A58" s="4" t="inlineStr">
        <is>
          <t>0.0060 [Member]</t>
        </is>
      </c>
    </row>
    <row r="59">
      <c r="A59" s="3" t="inlineStr">
        <is>
          <t>Options outstanding</t>
        </is>
      </c>
    </row>
    <row r="60">
      <c r="A60" s="4" t="inlineStr">
        <is>
          <t>Exercisable Price</t>
        </is>
      </c>
      <c r="B60" s="7" t="n">
        <v>0.006</v>
      </c>
      <c r="C60" s="7" t="n">
        <v>0.006</v>
      </c>
    </row>
    <row r="61">
      <c r="A61" s="4" t="inlineStr">
        <is>
          <t>Stock Options Outstanding</t>
        </is>
      </c>
      <c r="B61" s="6" t="n">
        <v>10000000</v>
      </c>
      <c r="C61" s="6" t="n">
        <v>10000000</v>
      </c>
    </row>
    <row r="62">
      <c r="A62" s="4" t="inlineStr">
        <is>
          <t>Stock Options Exercisable</t>
        </is>
      </c>
      <c r="B62" s="6" t="n">
        <v>7222083</v>
      </c>
      <c r="C62" s="6" t="n">
        <v>3888889</v>
      </c>
    </row>
    <row r="63">
      <c r="A63" s="4" t="inlineStr">
        <is>
          <t>Weighted Average Remaining Contractual Life (years)</t>
        </is>
      </c>
      <c r="B63" s="4" t="inlineStr">
        <is>
          <t>5 years 295 days</t>
        </is>
      </c>
      <c r="C63" s="4" t="inlineStr">
        <is>
          <t>6 years 295 days</t>
        </is>
      </c>
    </row>
    <row r="64">
      <c r="A64" s="4" t="inlineStr">
        <is>
          <t>0.0060 [Member] | Stock option [Member]</t>
        </is>
      </c>
    </row>
    <row r="65">
      <c r="A65" s="3" t="inlineStr">
        <is>
          <t>Options outstanding</t>
        </is>
      </c>
    </row>
    <row r="66">
      <c r="A66" s="4" t="inlineStr">
        <is>
          <t>Exercisable Price</t>
        </is>
      </c>
      <c r="D66" s="9" t="n">
        <v>0.006</v>
      </c>
      <c r="E66" s="4" t="inlineStr">
        <is>
          <t xml:space="preserve"> </t>
        </is>
      </c>
    </row>
    <row r="67">
      <c r="A67" s="4" t="inlineStr">
        <is>
          <t>Stock Options Outstanding</t>
        </is>
      </c>
      <c r="D67" s="6" t="n">
        <v>10000000</v>
      </c>
      <c r="E67" s="4" t="inlineStr">
        <is>
          <t xml:space="preserve"> </t>
        </is>
      </c>
    </row>
    <row r="68">
      <c r="A68" s="4" t="inlineStr">
        <is>
          <t>Stock Options Exercisable</t>
        </is>
      </c>
      <c r="D68" s="6" t="n">
        <v>6474887</v>
      </c>
      <c r="E68" s="4" t="inlineStr">
        <is>
          <t xml:space="preserve"> </t>
        </is>
      </c>
    </row>
    <row r="69">
      <c r="A69" s="4" t="inlineStr">
        <is>
          <t>Weighted Average Remaining Contractual Life (years)</t>
        </is>
      </c>
      <c r="D69" s="4" t="inlineStr">
        <is>
          <t>6 years 22 days</t>
        </is>
      </c>
      <c r="E6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Options (Details 2)</t>
        </is>
      </c>
      <c r="B1" s="2" t="inlineStr">
        <is>
          <t>3 Months Ended</t>
        </is>
      </c>
      <c r="C1" s="2" t="inlineStr">
        <is>
          <t>12 Months Ended</t>
        </is>
      </c>
    </row>
    <row r="2">
      <c r="B2" s="2" t="inlineStr">
        <is>
          <t>Sep. 30, 2020</t>
        </is>
      </c>
      <c r="C2" s="2" t="inlineStr">
        <is>
          <t>Jun. 30, 2020</t>
        </is>
      </c>
      <c r="D2" s="2" t="inlineStr">
        <is>
          <t>Jun. 30, 2019</t>
        </is>
      </c>
    </row>
    <row r="3">
      <c r="A3" s="3" t="inlineStr">
        <is>
          <t>Share-based Compensation Arrangement by Share-based Payment Award [Line Items]</t>
        </is>
      </c>
    </row>
    <row r="4">
      <c r="A4" s="4" t="inlineStr">
        <is>
          <t>Expected dividend yield</t>
        </is>
      </c>
      <c r="B4" s="4" t="inlineStr">
        <is>
          <t xml:space="preserve"> </t>
        </is>
      </c>
      <c r="C4" s="4" t="inlineStr">
        <is>
          <t xml:space="preserve"> </t>
        </is>
      </c>
    </row>
    <row r="5">
      <c r="A5" s="4" t="inlineStr">
        <is>
          <t>Minimum [Member]</t>
        </is>
      </c>
    </row>
    <row r="6">
      <c r="A6" s="3" t="inlineStr">
        <is>
          <t>Share-based Compensation Arrangement by Share-based Payment Award [Line Items]</t>
        </is>
      </c>
    </row>
    <row r="7">
      <c r="A7" s="4" t="inlineStr">
        <is>
          <t>Risk free interest rate</t>
        </is>
      </c>
      <c r="B7" s="4" t="inlineStr">
        <is>
          <t>0.28%</t>
        </is>
      </c>
      <c r="C7" s="4" t="inlineStr">
        <is>
          <t>0.13%</t>
        </is>
      </c>
    </row>
    <row r="8">
      <c r="A8" s="4" t="inlineStr">
        <is>
          <t>Stock volatility factor</t>
        </is>
      </c>
      <c r="B8" s="4" t="inlineStr">
        <is>
          <t>274.00%</t>
        </is>
      </c>
      <c r="C8" s="4" t="inlineStr">
        <is>
          <t>80.00%</t>
        </is>
      </c>
    </row>
    <row r="9">
      <c r="A9" s="4" t="inlineStr">
        <is>
          <t>Weighted average expected option life</t>
        </is>
      </c>
      <c r="B9" s="4" t="inlineStr">
        <is>
          <t>3 months</t>
        </is>
      </c>
      <c r="C9" s="4" t="inlineStr">
        <is>
          <t>0 years</t>
        </is>
      </c>
    </row>
    <row r="10">
      <c r="A10" s="4" t="inlineStr">
        <is>
          <t>Maximum [Member]</t>
        </is>
      </c>
    </row>
    <row r="11">
      <c r="A11" s="3" t="inlineStr">
        <is>
          <t>Share-based Compensation Arrangement by Share-based Payment Award [Line Items]</t>
        </is>
      </c>
    </row>
    <row r="12">
      <c r="A12" s="4" t="inlineStr">
        <is>
          <t>Risk free interest rate</t>
        </is>
      </c>
      <c r="B12" s="4" t="inlineStr">
        <is>
          <t>0.12%</t>
        </is>
      </c>
      <c r="C12" s="4" t="inlineStr">
        <is>
          <t>0.22%</t>
        </is>
      </c>
    </row>
    <row r="13">
      <c r="A13" s="4" t="inlineStr">
        <is>
          <t>Stock volatility factor</t>
        </is>
      </c>
      <c r="B13" s="4" t="inlineStr">
        <is>
          <t>150.00%</t>
        </is>
      </c>
      <c r="C13" s="4" t="inlineStr">
        <is>
          <t>267.00%</t>
        </is>
      </c>
    </row>
    <row r="14">
      <c r="A14" s="4" t="inlineStr">
        <is>
          <t>Weighted average expected option life</t>
        </is>
      </c>
      <c r="B14" s="4" t="inlineStr">
        <is>
          <t>5 years</t>
        </is>
      </c>
      <c r="C14" s="4" t="inlineStr">
        <is>
          <t>5 years</t>
        </is>
      </c>
    </row>
    <row r="15">
      <c r="A15" s="4" t="inlineStr">
        <is>
          <t>Employee Stock Option [Member]</t>
        </is>
      </c>
    </row>
    <row r="16">
      <c r="A16" s="3" t="inlineStr">
        <is>
          <t>Share-based Compensation Arrangement by Share-based Payment Award [Line Items]</t>
        </is>
      </c>
    </row>
    <row r="17">
      <c r="A17" s="4" t="inlineStr">
        <is>
          <t>Risk free interest rate</t>
        </is>
      </c>
      <c r="D17" s="4" t="inlineStr">
        <is>
          <t>1.94%</t>
        </is>
      </c>
    </row>
    <row r="18">
      <c r="A18" s="4" t="inlineStr">
        <is>
          <t>Stock volatility factor</t>
        </is>
      </c>
      <c r="D18" s="4" t="inlineStr">
        <is>
          <t>146.00%</t>
        </is>
      </c>
    </row>
    <row r="19">
      <c r="A19" s="4" t="inlineStr">
        <is>
          <t>Weighted average expected option life</t>
        </is>
      </c>
      <c r="C19" s="4" t="inlineStr">
        <is>
          <t>6 years</t>
        </is>
      </c>
      <c r="D19" s="4" t="inlineStr">
        <is>
          <t>7 years</t>
        </is>
      </c>
    </row>
    <row r="20">
      <c r="A20" s="4" t="inlineStr">
        <is>
          <t>Expected dividend yield</t>
        </is>
      </c>
      <c r="C20" s="4" t="inlineStr">
        <is>
          <t xml:space="preserve"> </t>
        </is>
      </c>
      <c r="D20" s="4" t="inlineStr">
        <is>
          <t xml:space="preserve"> </t>
        </is>
      </c>
    </row>
    <row r="21">
      <c r="A21" s="4" t="inlineStr">
        <is>
          <t>Employee Stock Option [Member] | Minimum [Member]</t>
        </is>
      </c>
    </row>
    <row r="22">
      <c r="A22" s="3" t="inlineStr">
        <is>
          <t>Share-based Compensation Arrangement by Share-based Payment Award [Line Items]</t>
        </is>
      </c>
    </row>
    <row r="23">
      <c r="A23" s="4" t="inlineStr">
        <is>
          <t>Risk free interest rate</t>
        </is>
      </c>
      <c r="C23" s="4" t="inlineStr">
        <is>
          <t>1.47%</t>
        </is>
      </c>
    </row>
    <row r="24">
      <c r="A24" s="4" t="inlineStr">
        <is>
          <t>Stock volatility factor</t>
        </is>
      </c>
      <c r="C24" s="4" t="inlineStr">
        <is>
          <t>54.99%</t>
        </is>
      </c>
    </row>
    <row r="25">
      <c r="A25" s="4" t="inlineStr">
        <is>
          <t>Employee Stock Option [Member] | Maximum [Member]</t>
        </is>
      </c>
    </row>
    <row r="26">
      <c r="A26" s="3" t="inlineStr">
        <is>
          <t>Share-based Compensation Arrangement by Share-based Payment Award [Line Items]</t>
        </is>
      </c>
    </row>
    <row r="27">
      <c r="A27" s="4" t="inlineStr">
        <is>
          <t>Risk free interest rate</t>
        </is>
      </c>
      <c r="C27" s="4" t="inlineStr">
        <is>
          <t>2.58%</t>
        </is>
      </c>
    </row>
    <row r="28">
      <c r="A28" s="4" t="inlineStr">
        <is>
          <t>Stock volatility factor</t>
        </is>
      </c>
      <c r="C28" s="4" t="inlineStr">
        <is>
          <t>189.01%</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44" customWidth="1" min="1" max="1"/>
    <col width="16" customWidth="1" min="2" max="2"/>
    <col width="80"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s>
  <sheetData>
    <row r="1">
      <c r="A1" s="1" t="inlineStr">
        <is>
          <t>Options (Details Textual) - USD ($)</t>
        </is>
      </c>
      <c r="B1" s="2" t="inlineStr">
        <is>
          <t>Mar. 31, 2020</t>
        </is>
      </c>
      <c r="C1" s="2" t="inlineStr">
        <is>
          <t>Jul. 22, 2019</t>
        </is>
      </c>
      <c r="D1" s="2" t="inlineStr">
        <is>
          <t>Jan. 31, 2019</t>
        </is>
      </c>
      <c r="E1" s="2" t="inlineStr">
        <is>
          <t>Jan. 23, 2019</t>
        </is>
      </c>
      <c r="F1" s="2" t="inlineStr">
        <is>
          <t>Oct. 02, 2017</t>
        </is>
      </c>
      <c r="G1" s="2" t="inlineStr">
        <is>
          <t>Jul. 22, 2019</t>
        </is>
      </c>
      <c r="H1" s="2" t="inlineStr">
        <is>
          <t>Jan. 31, 2019</t>
        </is>
      </c>
      <c r="I1" s="2" t="inlineStr">
        <is>
          <t>Jan. 23, 2019</t>
        </is>
      </c>
      <c r="J1" s="2" t="inlineStr">
        <is>
          <t>Sep. 30, 2020</t>
        </is>
      </c>
      <c r="K1" s="2" t="inlineStr">
        <is>
          <t>Sep. 30, 2019</t>
        </is>
      </c>
      <c r="L1" s="2" t="inlineStr">
        <is>
          <t>Jun. 30, 2020</t>
        </is>
      </c>
      <c r="M1" s="2" t="inlineStr">
        <is>
          <t>Jun. 30, 2019</t>
        </is>
      </c>
    </row>
    <row r="2">
      <c r="A2" s="3" t="inlineStr">
        <is>
          <t>Options (Textual)</t>
        </is>
      </c>
    </row>
    <row r="3">
      <c r="A3" s="4" t="inlineStr">
        <is>
          <t>Stock option, description</t>
        </is>
      </c>
      <c r="C3" s="4" t="inlineStr">
        <is>
          <t>The Company issued 10,000,000 stock options, which one-third (1/3) vest immediately, and the remaining shall vest one-twenty fourth (1/24) per month from after the date of these options (remaining block). The first block shall become exercisable immediately and is exercisable for a period of seven (7) years. The options fully vest by July 22, 2021.</t>
        </is>
      </c>
      <c r="D3" s="4" t="inlineStr">
        <is>
          <t>The Company issued 6,000,000 stock options, which two-third (2/3) vest immediately, and the remaining shall vest one-twelfth (1/12) per month from after the date of these options (remaining block). The first block shall become exercisable immediately and is exercisable for a period of seven (7) years. The options fully vested on January 31, 2020.</t>
        </is>
      </c>
      <c r="E3" s="4" t="inlineStr">
        <is>
          <t>The Company issued 170,000,000 stock options, which one-third (1/3) vest immediately, and the remaining shall vest one-twenty fourth (1/24) after the date of these options (remaining block). The first block shall become exercisable immediately and is exercisable for a period of seven (7) years. The options fully vest by January 23, 2021.</t>
        </is>
      </c>
      <c r="G3" s="4" t="inlineStr">
        <is>
          <t>The Company issued 10,000,000 stock options, of which one-third (1/3) vest immediately, and the remaining shall vest one-twenty fourth (1/24) per month from after the date of the option grant. The options expire 10 years from the initial grant date. The options fully vested on July 22, 2020..</t>
        </is>
      </c>
      <c r="H3" s="4" t="inlineStr">
        <is>
          <t>the Company issued 6,000,000 stock options, of which two-third (2/3) vest immediately, and the remaining amount shall vest one-twelfth (1/12) per month from after the date of the option grant. The options expire 10 years from the initial grant date. The options fully vested on January 31, 2020.</t>
        </is>
      </c>
      <c r="I3" s="4" t="inlineStr">
        <is>
          <t>The Company issued 170,000,000 stock options. One-third of the options vested immediately, and the remainder vest 1/24 per month over the first twenty four months following the option grant. The options expire 10 years from the initial grant date. The options fully vest by January 23, 2022.</t>
        </is>
      </c>
    </row>
    <row r="4">
      <c r="A4" s="4" t="inlineStr">
        <is>
          <t>Exercisable price</t>
        </is>
      </c>
      <c r="J4" s="8" t="n">
        <v>0.01</v>
      </c>
      <c r="K4" s="8" t="n">
        <v>0.01</v>
      </c>
    </row>
    <row r="5">
      <c r="A5" s="4" t="inlineStr">
        <is>
          <t>Stock compensation expense</t>
        </is>
      </c>
      <c r="J5" s="5" t="n">
        <v>11203500</v>
      </c>
      <c r="K5" s="5" t="n">
        <v>246994</v>
      </c>
      <c r="L5" s="5" t="n">
        <v>473853</v>
      </c>
      <c r="M5" s="5" t="n">
        <v>735772</v>
      </c>
    </row>
    <row r="6">
      <c r="A6" s="4" t="inlineStr">
        <is>
          <t>Non-qualified Common Stock Options [Member]</t>
        </is>
      </c>
    </row>
    <row r="7">
      <c r="A7" s="3" t="inlineStr">
        <is>
          <t>Options (Textual)</t>
        </is>
      </c>
    </row>
    <row r="8">
      <c r="A8" s="4" t="inlineStr">
        <is>
          <t>Options expiration date</t>
        </is>
      </c>
      <c r="B8" s="4" t="inlineStr">
        <is>
          <t>Mar. 31,
		2020</t>
        </is>
      </c>
    </row>
    <row r="9">
      <c r="A9" s="4" t="inlineStr">
        <is>
          <t>Stock option vested exercisable</t>
        </is>
      </c>
      <c r="B9" s="6" t="n">
        <v>250000</v>
      </c>
    </row>
    <row r="10">
      <c r="A10" s="4" t="inlineStr">
        <is>
          <t>Non-qualified Common Stock Options [Member]</t>
        </is>
      </c>
    </row>
    <row r="11">
      <c r="A11" s="3" t="inlineStr">
        <is>
          <t>Options (Textual)</t>
        </is>
      </c>
    </row>
    <row r="12">
      <c r="A12" s="4" t="inlineStr">
        <is>
          <t>Non-qualified common stock outstanding</t>
        </is>
      </c>
      <c r="J12" s="6" t="n">
        <v>10000000</v>
      </c>
    </row>
    <row r="13">
      <c r="A13" s="4" t="inlineStr">
        <is>
          <t>Stock option, description</t>
        </is>
      </c>
      <c r="J13" s="4" t="inlineStr">
        <is>
          <t>Of the 10,000,000 non-qualified common stock options, one-third vest immediately, and one-third vest the second and third year, such that, the options are fully vested with a maturity date of October 2, 2022, and are exercisable at an exercise price of $0.01 per share.</t>
        </is>
      </c>
    </row>
    <row r="14">
      <c r="A14" s="4" t="inlineStr">
        <is>
          <t>Non-qualified common stock issued options</t>
        </is>
      </c>
      <c r="F14" s="6" t="n">
        <v>10000000</v>
      </c>
      <c r="J14" s="6" t="n">
        <v>10000000</v>
      </c>
    </row>
    <row r="15">
      <c r="A15" s="4" t="inlineStr">
        <is>
          <t>Exercisable price</t>
        </is>
      </c>
      <c r="B15" s="8" t="n">
        <v>0.01</v>
      </c>
      <c r="J15" s="8" t="n">
        <v>0.01</v>
      </c>
    </row>
    <row r="16">
      <c r="A16" s="4" t="inlineStr">
        <is>
          <t>Options expiration date</t>
        </is>
      </c>
      <c r="B16" s="4" t="inlineStr">
        <is>
          <t>Oct. 2,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nvertible Promissory Notes (Details) - USD ($)</t>
        </is>
      </c>
      <c r="B1" s="2" t="inlineStr">
        <is>
          <t>Sep. 30, 2020</t>
        </is>
      </c>
      <c r="C1" s="2" t="inlineStr">
        <is>
          <t>Jun. 30, 2020</t>
        </is>
      </c>
      <c r="D1" s="2" t="inlineStr">
        <is>
          <t>Jun. 30, 2019</t>
        </is>
      </c>
    </row>
    <row r="2">
      <c r="A2" s="3" t="inlineStr">
        <is>
          <t>Debt Disclosure [Abstract]</t>
        </is>
      </c>
    </row>
    <row r="3">
      <c r="A3" s="4" t="inlineStr">
        <is>
          <t>Convertible Promissory Notes, net of debt discount</t>
        </is>
      </c>
      <c r="B3" s="5" t="n">
        <v>1586950</v>
      </c>
      <c r="C3" s="5" t="n">
        <v>432866</v>
      </c>
      <c r="D3" s="5" t="n">
        <v>415537</v>
      </c>
    </row>
    <row r="4">
      <c r="A4" s="4" t="inlineStr">
        <is>
          <t>Less current portion</t>
        </is>
      </c>
      <c r="B4" s="6" t="n">
        <v>126950</v>
      </c>
      <c r="C4" s="6" t="n">
        <v>160926</v>
      </c>
    </row>
    <row r="5">
      <c r="A5" s="4" t="inlineStr">
        <is>
          <t>Total long-term liabilities</t>
        </is>
      </c>
      <c r="B5" s="5" t="n">
        <v>1460000</v>
      </c>
      <c r="C5" s="5" t="n">
        <v>146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vertible Promissory Notes (Details 1) - USD ($)</t>
        </is>
      </c>
      <c r="B1" s="2" t="inlineStr">
        <is>
          <t>Sep. 30, 2020</t>
        </is>
      </c>
      <c r="C1" s="2" t="inlineStr">
        <is>
          <t>Jun. 30, 2020</t>
        </is>
      </c>
    </row>
    <row r="2">
      <c r="A2" s="3" t="inlineStr">
        <is>
          <t>Debt Disclosure [Abstract]</t>
        </is>
      </c>
    </row>
    <row r="3">
      <c r="A3" s="4" t="inlineStr">
        <is>
          <t>2021</t>
        </is>
      </c>
      <c r="B3" s="5" t="n">
        <v>337000</v>
      </c>
      <c r="C3" s="5" t="n">
        <v>570000</v>
      </c>
    </row>
    <row r="4">
      <c r="A4" s="4" t="inlineStr">
        <is>
          <t>2022</t>
        </is>
      </c>
      <c r="B4" s="6" t="n">
        <v>695000</v>
      </c>
      <c r="C4" s="6" t="n">
        <v>575000</v>
      </c>
    </row>
    <row r="5">
      <c r="A5" s="4" t="inlineStr">
        <is>
          <t>2023</t>
        </is>
      </c>
      <c r="B5" s="6" t="n">
        <v>625000</v>
      </c>
      <c r="C5" s="6" t="n">
        <v>745000</v>
      </c>
    </row>
    <row r="6">
      <c r="A6" s="4" t="inlineStr">
        <is>
          <t>2024</t>
        </is>
      </c>
      <c r="B6" s="6" t="n">
        <v>140000</v>
      </c>
      <c r="C6" s="6" t="n">
        <v>140000</v>
      </c>
    </row>
    <row r="7">
      <c r="A7" s="4" t="inlineStr">
        <is>
          <t>Total maturities of long-term debt</t>
        </is>
      </c>
      <c r="B7" s="5" t="n">
        <v>1797000</v>
      </c>
      <c r="C7" s="5" t="n">
        <v>20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O3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14"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14" customWidth="1" min="36" max="36"/>
    <col width="14" customWidth="1" min="37" max="37"/>
    <col width="80" customWidth="1" min="38" max="38"/>
    <col width="80" customWidth="1" min="39" max="39"/>
    <col width="14" customWidth="1" min="40" max="40"/>
    <col width="14" customWidth="1" min="41" max="41"/>
  </cols>
  <sheetData>
    <row r="1">
      <c r="A1" s="1" t="inlineStr">
        <is>
          <t>Convertible Promissory Notes (Details Textual) - USD ($)</t>
        </is>
      </c>
      <c r="B1" s="2" t="inlineStr">
        <is>
          <t>Jun. 18, 2020</t>
        </is>
      </c>
      <c r="C1" s="2" t="inlineStr">
        <is>
          <t>May 19, 2020</t>
        </is>
      </c>
      <c r="D1" s="2" t="inlineStr">
        <is>
          <t>Apr. 15, 2020</t>
        </is>
      </c>
      <c r="E1" s="2" t="inlineStr">
        <is>
          <t>Apr. 14, 2020</t>
        </is>
      </c>
      <c r="F1" s="2" t="inlineStr">
        <is>
          <t>Apr. 14, 2020</t>
        </is>
      </c>
      <c r="G1" s="2" t="inlineStr">
        <is>
          <t>Mar. 09, 2020</t>
        </is>
      </c>
      <c r="H1" s="2" t="inlineStr">
        <is>
          <t>Mar. 05, 2020</t>
        </is>
      </c>
      <c r="I1" s="2" t="inlineStr">
        <is>
          <t>Feb. 11, 2020</t>
        </is>
      </c>
      <c r="J1" s="2" t="inlineStr">
        <is>
          <t>Feb. 11, 2020</t>
        </is>
      </c>
      <c r="K1" s="2" t="inlineStr">
        <is>
          <t>Jan. 20, 2020</t>
        </is>
      </c>
      <c r="L1" s="2" t="inlineStr">
        <is>
          <t>Jan. 10, 2020</t>
        </is>
      </c>
      <c r="M1" s="2" t="inlineStr">
        <is>
          <t>Jul. 03, 2019</t>
        </is>
      </c>
      <c r="N1" s="2" t="inlineStr">
        <is>
          <t>Mar. 06, 2019</t>
        </is>
      </c>
      <c r="O1" s="2" t="inlineStr">
        <is>
          <t>Jan. 31, 2019</t>
        </is>
      </c>
      <c r="P1" s="2" t="inlineStr">
        <is>
          <t>Dec. 14, 2018</t>
        </is>
      </c>
      <c r="Q1" s="2" t="inlineStr">
        <is>
          <t>Aug. 10, 2018</t>
        </is>
      </c>
      <c r="R1" s="2" t="inlineStr">
        <is>
          <t>Aug. 10, 2018</t>
        </is>
      </c>
      <c r="S1" s="2" t="inlineStr">
        <is>
          <t>Jun. 27, 2018</t>
        </is>
      </c>
      <c r="T1" s="2" t="inlineStr">
        <is>
          <t>Nov. 09, 2017</t>
        </is>
      </c>
      <c r="U1" s="2" t="inlineStr">
        <is>
          <t>Feb. 03, 2017</t>
        </is>
      </c>
      <c r="V1" s="2" t="inlineStr">
        <is>
          <t>Feb. 03, 2017</t>
        </is>
      </c>
      <c r="W1" s="2" t="inlineStr">
        <is>
          <t>Jan. 28, 2016</t>
        </is>
      </c>
      <c r="X1" s="2" t="inlineStr">
        <is>
          <t>Apr. 09, 2015</t>
        </is>
      </c>
      <c r="Y1" s="2" t="inlineStr">
        <is>
          <t>Jun. 30, 2020</t>
        </is>
      </c>
      <c r="Z1" s="2" t="inlineStr">
        <is>
          <t>Jun. 18, 2020</t>
        </is>
      </c>
      <c r="AA1" s="2" t="inlineStr">
        <is>
          <t>May 19, 2020</t>
        </is>
      </c>
      <c r="AB1" s="2" t="inlineStr">
        <is>
          <t>Apr. 15, 2020</t>
        </is>
      </c>
      <c r="AC1" s="2" t="inlineStr">
        <is>
          <t>Aug. 28, 2019</t>
        </is>
      </c>
      <c r="AD1" s="2" t="inlineStr">
        <is>
          <t>Feb. 14, 2019</t>
        </is>
      </c>
      <c r="AE1" s="2" t="inlineStr">
        <is>
          <t>Jan. 18, 2019</t>
        </is>
      </c>
      <c r="AF1" s="2" t="inlineStr">
        <is>
          <t>Jun. 27, 2018</t>
        </is>
      </c>
      <c r="AG1" s="2" t="inlineStr">
        <is>
          <t>Nov. 09, 2017</t>
        </is>
      </c>
      <c r="AH1" s="2" t="inlineStr">
        <is>
          <t>Nov. 27, 2019</t>
        </is>
      </c>
      <c r="AI1" s="2" t="inlineStr">
        <is>
          <t>Oct. 02, 2019</t>
        </is>
      </c>
      <c r="AJ1" s="2" t="inlineStr">
        <is>
          <t>Sep. 30, 2020</t>
        </is>
      </c>
      <c r="AK1" s="2" t="inlineStr">
        <is>
          <t>Sep. 30, 2019</t>
        </is>
      </c>
      <c r="AL1" s="2" t="inlineStr">
        <is>
          <t>Aug. 12, 2019</t>
        </is>
      </c>
      <c r="AM1" s="2" t="inlineStr">
        <is>
          <t>Jun. 30, 2020</t>
        </is>
      </c>
      <c r="AN1" s="2" t="inlineStr">
        <is>
          <t>Dec. 31, 2019</t>
        </is>
      </c>
      <c r="AO1" s="2" t="inlineStr">
        <is>
          <t>Jun. 30, 2019</t>
        </is>
      </c>
    </row>
    <row r="2">
      <c r="A2" s="3" t="inlineStr">
        <is>
          <t>Convertible Promissory Notes (Textual)</t>
        </is>
      </c>
    </row>
    <row r="3">
      <c r="A3" s="4" t="inlineStr">
        <is>
          <t>Convertible promissory note principal amount</t>
        </is>
      </c>
      <c r="Y3" s="5" t="n">
        <v>1460000</v>
      </c>
      <c r="AJ3" s="5" t="n">
        <v>1460000</v>
      </c>
      <c r="AM3" s="5" t="n">
        <v>1460000</v>
      </c>
    </row>
    <row r="4">
      <c r="A4" s="4" t="inlineStr">
        <is>
          <t>Amount of tranches received</t>
        </is>
      </c>
      <c r="AM4" s="6" t="n">
        <v>856500</v>
      </c>
      <c r="AO4" s="5" t="n">
        <v>804500</v>
      </c>
    </row>
    <row r="5">
      <c r="A5" s="4" t="inlineStr">
        <is>
          <t>Amortization of Debt Discount (Premium)</t>
        </is>
      </c>
      <c r="AJ5" s="6" t="n">
        <v>199024</v>
      </c>
      <c r="AK5" s="5" t="n">
        <v>242392</v>
      </c>
      <c r="AM5" s="5" t="n">
        <v>714145</v>
      </c>
      <c r="AO5" s="6" t="n">
        <v>610917</v>
      </c>
    </row>
    <row r="6">
      <c r="A6" s="4" t="inlineStr">
        <is>
          <t>Convertible promissory notes [Member]</t>
        </is>
      </c>
    </row>
    <row r="7">
      <c r="A7" s="3" t="inlineStr">
        <is>
          <t>Convertible Promissory Notes (Textual)</t>
        </is>
      </c>
    </row>
    <row r="8">
      <c r="A8" s="4" t="inlineStr">
        <is>
          <t>Percentage of beneficial ownership</t>
        </is>
      </c>
      <c r="Y8" s="4" t="inlineStr">
        <is>
          <t>4.99%</t>
        </is>
      </c>
      <c r="AM8" s="4" t="inlineStr">
        <is>
          <t>4.99%</t>
        </is>
      </c>
    </row>
    <row r="9">
      <c r="A9" s="4" t="inlineStr">
        <is>
          <t>Convertible debt</t>
        </is>
      </c>
      <c r="Y9" s="5" t="n">
        <v>2030000</v>
      </c>
      <c r="AJ9" s="6" t="n">
        <v>1797000</v>
      </c>
      <c r="AM9" s="5" t="n">
        <v>2030000</v>
      </c>
    </row>
    <row r="10">
      <c r="A10" s="4" t="inlineStr">
        <is>
          <t>Debt discount</t>
        </is>
      </c>
      <c r="Y10" s="6" t="n">
        <v>409074</v>
      </c>
      <c r="AJ10" s="6" t="n">
        <v>210050</v>
      </c>
      <c r="AM10" s="6" t="n">
        <v>409074</v>
      </c>
    </row>
    <row r="11">
      <c r="A11" s="4" t="inlineStr">
        <is>
          <t>Net balance of convertible debt</t>
        </is>
      </c>
      <c r="AJ11" s="6" t="n">
        <v>1586950</v>
      </c>
      <c r="AM11" s="5" t="n">
        <v>1620926</v>
      </c>
    </row>
    <row r="12">
      <c r="A12" s="4" t="inlineStr">
        <is>
          <t>10% Unsecured Convertible Note [Member] | Jan 2020 Note [Member]</t>
        </is>
      </c>
    </row>
    <row r="13">
      <c r="A13" s="3" t="inlineStr">
        <is>
          <t>Convertible Promissory Notes (Textual)</t>
        </is>
      </c>
    </row>
    <row r="14">
      <c r="A14" s="4" t="inlineStr">
        <is>
          <t>Convertible promissory note principal amount</t>
        </is>
      </c>
      <c r="L14" s="5" t="n">
        <v>80000</v>
      </c>
    </row>
    <row r="15">
      <c r="A15" s="4" t="inlineStr">
        <is>
          <t>Convertible notes, interest rate</t>
        </is>
      </c>
      <c r="L15" s="4" t="inlineStr">
        <is>
          <t>10.00%</t>
        </is>
      </c>
    </row>
    <row r="16">
      <c r="A16" s="4" t="inlineStr">
        <is>
          <t>Debt instrument, maturity date description</t>
        </is>
      </c>
      <c r="AM16" s="4" t="inlineStr">
        <is>
          <t>The Jan 2020 Note matures on January 10, 2021. The Jan 2020 Note may be converted into shares of the Company's common stock at a conversion price of sixty-one (61%) percent of the average of the lowest two (2) trading prices per common stock during the thirty (30) trading day prior to the conversion date.</t>
        </is>
      </c>
    </row>
    <row r="17">
      <c r="A17" s="4" t="inlineStr">
        <is>
          <t>Debt discount</t>
        </is>
      </c>
      <c r="Y17" s="6" t="n">
        <v>37596</v>
      </c>
      <c r="AM17" s="5" t="n">
        <v>37596</v>
      </c>
    </row>
    <row r="18">
      <c r="A18" s="4" t="inlineStr">
        <is>
          <t>Net balance of convertible debt</t>
        </is>
      </c>
      <c r="AM18" s="5" t="n">
        <v>80000</v>
      </c>
    </row>
    <row r="19">
      <c r="A19" s="4" t="inlineStr">
        <is>
          <t>Accrued interest</t>
        </is>
      </c>
      <c r="L19" s="5" t="n">
        <v>78000</v>
      </c>
    </row>
    <row r="20">
      <c r="A20" s="4" t="inlineStr">
        <is>
          <t>Amount received From Funds</t>
        </is>
      </c>
      <c r="L20" s="5" t="n">
        <v>2000</v>
      </c>
    </row>
    <row r="21">
      <c r="A21" s="4" t="inlineStr">
        <is>
          <t>10% Unsecured Convertible Note [Member] | Dec-Jul Notes [Member]</t>
        </is>
      </c>
    </row>
    <row r="22">
      <c r="A22" s="3" t="inlineStr">
        <is>
          <t>Convertible Promissory Notes (Textual)</t>
        </is>
      </c>
    </row>
    <row r="23">
      <c r="A23" s="4" t="inlineStr">
        <is>
          <t>Convertible promissory note principal amount</t>
        </is>
      </c>
      <c r="M23" s="5" t="n">
        <v>86500</v>
      </c>
      <c r="P23" s="5" t="n">
        <v>86500</v>
      </c>
      <c r="AE23" s="5" t="n">
        <v>86500</v>
      </c>
    </row>
    <row r="24">
      <c r="A24" s="4" t="inlineStr">
        <is>
          <t>Debt instrument, maturity date description</t>
        </is>
      </c>
      <c r="M24" s="4" t="inlineStr">
        <is>
          <t>The Dec-Jan Notes matures on December 14, 2019 and January 18, 2020. The Dec-Jul Notes may be converted into shares of the Company’s common stock at a conversion price of sixty-one (61%) percent of the lowest trading prices per common stock during the fifteen (25) trading day prior to the conversion date.</t>
        </is>
      </c>
      <c r="P24" s="4" t="inlineStr">
        <is>
          <t>The Dec-Jan Notes matures on December 14, 2019 and January 18, 2020. The Dec-Jul Notes may be converted into shares of the Company’s common stock at a conversion price of sixty-one (61%) percent of the lowest trading prices per common stock during the fifteen (25) trading day prior to the conversion date.</t>
        </is>
      </c>
      <c r="AE24" s="4" t="inlineStr">
        <is>
          <t>The Dec-Jan Notes matures on December 14, 2019 and January 18, 2020. The Dec-Jul Notes may be converted into shares of the Company’s common stock at a conversion price of sixty-one (61%) percent of the lowest trading prices per common stock during the fifteen (25) trading day prior to the conversion date.</t>
        </is>
      </c>
    </row>
    <row r="25">
      <c r="A25" s="4" t="inlineStr">
        <is>
          <t>Issuance of common stock (in shares)</t>
        </is>
      </c>
      <c r="AM25" s="6" t="n">
        <v>103302185</v>
      </c>
    </row>
    <row r="26">
      <c r="A26" s="4" t="inlineStr">
        <is>
          <t>Convertible notes payable</t>
        </is>
      </c>
      <c r="AM26" s="5" t="n">
        <v>132386</v>
      </c>
    </row>
    <row r="27">
      <c r="A27" s="4" t="inlineStr">
        <is>
          <t>Debt discount</t>
        </is>
      </c>
      <c r="Y27" s="6" t="n">
        <v>91714</v>
      </c>
      <c r="AM27" s="6" t="n">
        <v>91714</v>
      </c>
    </row>
    <row r="28">
      <c r="A28" s="4" t="inlineStr">
        <is>
          <t>Net balance of convertible debt</t>
        </is>
      </c>
      <c r="AM28" s="6" t="n">
        <v>0</v>
      </c>
    </row>
    <row r="29">
      <c r="A29" s="4" t="inlineStr">
        <is>
          <t>Legal fees</t>
        </is>
      </c>
      <c r="AM29" s="6" t="n">
        <v>9000</v>
      </c>
    </row>
    <row r="30">
      <c r="A30" s="4" t="inlineStr">
        <is>
          <t>Accrued interest</t>
        </is>
      </c>
      <c r="AM30" s="6" t="n">
        <v>14000</v>
      </c>
    </row>
    <row r="31">
      <c r="A31" s="4" t="inlineStr">
        <is>
          <t>10% Unsecured Convertible Note [Member] | Aug 2018 Note [Member]</t>
        </is>
      </c>
    </row>
    <row r="32">
      <c r="A32" s="3" t="inlineStr">
        <is>
          <t>Convertible Promissory Notes (Textual)</t>
        </is>
      </c>
    </row>
    <row r="33">
      <c r="A33" s="4" t="inlineStr">
        <is>
          <t>Convertible promissory note principal amount</t>
        </is>
      </c>
      <c r="Y33" s="6" t="n">
        <v>100000</v>
      </c>
      <c r="AM33" s="6" t="n">
        <v>100000</v>
      </c>
    </row>
    <row r="34">
      <c r="A34" s="4" t="inlineStr">
        <is>
          <t>Convertible notes, interest rate</t>
        </is>
      </c>
      <c r="Q34" s="4" t="inlineStr">
        <is>
          <t>10.00%</t>
        </is>
      </c>
      <c r="R34" s="4" t="inlineStr">
        <is>
          <t>10.00%</t>
        </is>
      </c>
    </row>
    <row r="35">
      <c r="A35" s="4" t="inlineStr">
        <is>
          <t>Interest expense amount</t>
        </is>
      </c>
      <c r="Y35" s="6" t="n">
        <v>11233</v>
      </c>
      <c r="AM35" s="6" t="n">
        <v>11233</v>
      </c>
    </row>
    <row r="36">
      <c r="A36" s="4" t="inlineStr">
        <is>
          <t>Aggregate principal amount</t>
        </is>
      </c>
      <c r="Q36" s="5" t="n">
        <v>100000</v>
      </c>
      <c r="R36" s="5" t="n">
        <v>100000</v>
      </c>
    </row>
    <row r="37">
      <c r="A37" s="4" t="inlineStr">
        <is>
          <t>Conversion price</t>
        </is>
      </c>
      <c r="Q37" s="7" t="n">
        <v>0.005</v>
      </c>
      <c r="R37" s="7" t="n">
        <v>0.005</v>
      </c>
    </row>
    <row r="38">
      <c r="A38" s="4" t="inlineStr">
        <is>
          <t>Debt instrument, term</t>
        </is>
      </c>
      <c r="Q38" s="4" t="inlineStr">
        <is>
          <t>60 months</t>
        </is>
      </c>
    </row>
    <row r="39">
      <c r="A39" s="4" t="inlineStr">
        <is>
          <t>Debt instrument, maturity date description</t>
        </is>
      </c>
      <c r="Q39" s="4" t="inlineStr">
        <is>
          <t>The Aug 2018 Note matures on August 10, 2019, with an extension of sixty (60) months from the date of the note. The Aug 2018 Note matures on August 10, 2023.</t>
        </is>
      </c>
    </row>
    <row r="40">
      <c r="A40" s="4" t="inlineStr">
        <is>
          <t>Maturity date</t>
        </is>
      </c>
      <c r="Q40" s="4" t="inlineStr">
        <is>
          <t>Aug. 10,
		2019</t>
        </is>
      </c>
    </row>
    <row r="41">
      <c r="A41" s="4" t="inlineStr">
        <is>
          <t>Debt instrument, convertible, terms of conversion feature</t>
        </is>
      </c>
      <c r="Q41" s="4" t="inlineStr">
        <is>
          <t>The Aug 2018 Note may be converted into shares of the Company's common stock at a conversion price of the lesser of a) $0.005 per share or b) sixty-one (61%) percent of the lowest trading price per common stock recorded on any trade day after the effective date.</t>
        </is>
      </c>
    </row>
    <row r="42">
      <c r="A42" s="4" t="inlineStr">
        <is>
          <t>Deposit Liabilities, Accrued Interest</t>
        </is>
      </c>
      <c r="Y42" s="6" t="n">
        <v>11233</v>
      </c>
      <c r="AM42" s="6" t="n">
        <v>11233</v>
      </c>
    </row>
    <row r="43">
      <c r="A43" s="4" t="inlineStr">
        <is>
          <t>10% Unsecured Convertible Note [Member] | Oct 2018 Note [Member]</t>
        </is>
      </c>
    </row>
    <row r="44">
      <c r="A44" s="3" t="inlineStr">
        <is>
          <t>Convertible Promissory Notes (Textual)</t>
        </is>
      </c>
    </row>
    <row r="45">
      <c r="A45" s="4" t="inlineStr">
        <is>
          <t>Convertible notes, interest rate</t>
        </is>
      </c>
      <c r="AD45" s="4" t="inlineStr">
        <is>
          <t>10.00%</t>
        </is>
      </c>
    </row>
    <row r="46">
      <c r="A46" s="4" t="inlineStr">
        <is>
          <t>Debt instrument, maturity date description</t>
        </is>
      </c>
      <c r="AD46" s="4" t="inlineStr">
        <is>
          <t>The Feb-Aug Notes may be converted into shares of the Company's common stock at a conversion price of sixty-one (61%) percent of the lowest average two (2) trading prices per common stock during the fifteen (15) trading day prior to the conversion date.</t>
        </is>
      </c>
    </row>
    <row r="47">
      <c r="A47" s="4" t="inlineStr">
        <is>
          <t>Maturity date</t>
        </is>
      </c>
      <c r="AD47" s="4" t="inlineStr">
        <is>
          <t>Feb. 14,
		2019</t>
        </is>
      </c>
    </row>
    <row r="48">
      <c r="A48" s="4" t="inlineStr">
        <is>
          <t>Convertible debt</t>
        </is>
      </c>
      <c r="AD48" s="5" t="n">
        <v>252000</v>
      </c>
    </row>
    <row r="49">
      <c r="A49" s="4" t="inlineStr">
        <is>
          <t>10% Unsecured Convertible Note [Member] | Jan-Mar Note [Member]</t>
        </is>
      </c>
    </row>
    <row r="50">
      <c r="A50" s="3" t="inlineStr">
        <is>
          <t>Convertible Promissory Notes (Textual)</t>
        </is>
      </c>
    </row>
    <row r="51">
      <c r="A51" s="4" t="inlineStr">
        <is>
          <t>Convertible promissory note principal amount</t>
        </is>
      </c>
      <c r="Y51" s="6" t="n">
        <v>160000</v>
      </c>
      <c r="AM51" s="6" t="n">
        <v>160000</v>
      </c>
    </row>
    <row r="52">
      <c r="A52" s="4" t="inlineStr">
        <is>
          <t>Convertible notes, interest rate</t>
        </is>
      </c>
      <c r="N52" s="4" t="inlineStr">
        <is>
          <t>10.00%</t>
        </is>
      </c>
      <c r="O52" s="4" t="inlineStr">
        <is>
          <t>10.00%</t>
        </is>
      </c>
    </row>
    <row r="53">
      <c r="A53" s="4" t="inlineStr">
        <is>
          <t>Aggregate principal amount</t>
        </is>
      </c>
      <c r="N53" s="5" t="n">
        <v>160000</v>
      </c>
      <c r="O53" s="5" t="n">
        <v>160000</v>
      </c>
      <c r="Y53" s="5" t="n">
        <v>8399</v>
      </c>
      <c r="AM53" s="5" t="n">
        <v>8399</v>
      </c>
    </row>
    <row r="54">
      <c r="A54" s="4" t="inlineStr">
        <is>
          <t>Conversion price</t>
        </is>
      </c>
      <c r="Y54" s="5" t="n">
        <v>0</v>
      </c>
      <c r="AM54" s="5" t="n">
        <v>0</v>
      </c>
    </row>
    <row r="55">
      <c r="A55" s="4" t="inlineStr">
        <is>
          <t>Debt instrument, maturity date description</t>
        </is>
      </c>
      <c r="N55" s="4" t="inlineStr">
        <is>
          <t>The Jan-Mar Notes matures on January 31, 2020 and March 6, 2020. The Jan-Mar Notes may be converted into shares of the Company's common stock at a conversion price of sixty-one (61%) percent of the lowest two (2) trading prices per common stock during the fifteen (15) trading day prior to the conversion date.</t>
        </is>
      </c>
      <c r="O55" s="4" t="inlineStr">
        <is>
          <t>The Jan-Mar Notes matures on January 31, 2020 and March 6, 2020. The Jan-Mar Notes may be converted into shares of the Company's common stock at a conversion price of sixty-one (61%) percent of the lowest two (2) trading prices per common stock during the fifteen (15) trading day prior to the conversion date.</t>
        </is>
      </c>
    </row>
    <row r="56">
      <c r="A56" s="4" t="inlineStr">
        <is>
          <t>Maturity date</t>
        </is>
      </c>
      <c r="N56" s="4" t="inlineStr">
        <is>
          <t>Mar. 6,
		2020</t>
        </is>
      </c>
      <c r="O56" s="4" t="inlineStr">
        <is>
          <t>Jan. 31,
		2020</t>
        </is>
      </c>
    </row>
    <row r="57">
      <c r="A57" s="4" t="inlineStr">
        <is>
          <t>Issuance of common stock (in shares)</t>
        </is>
      </c>
      <c r="N57" s="6" t="n">
        <v>76591844</v>
      </c>
      <c r="O57" s="6" t="n">
        <v>76591844</v>
      </c>
    </row>
    <row r="58">
      <c r="A58" s="4" t="inlineStr">
        <is>
          <t>Debt discount</t>
        </is>
      </c>
      <c r="Y58" s="5" t="n">
        <v>101698</v>
      </c>
      <c r="AM58" s="5" t="n">
        <v>101698</v>
      </c>
    </row>
    <row r="59">
      <c r="A59" s="4" t="inlineStr">
        <is>
          <t>Legal fees</t>
        </is>
      </c>
      <c r="O59" s="5" t="n">
        <v>1500</v>
      </c>
    </row>
    <row r="60">
      <c r="A60" s="4" t="inlineStr">
        <is>
          <t>10% Unsecured Convertible Note [Member] | Jan 18, 2019 Note [Member]</t>
        </is>
      </c>
    </row>
    <row r="61">
      <c r="A61" s="3" t="inlineStr">
        <is>
          <t>Convertible Promissory Notes (Textual)</t>
        </is>
      </c>
    </row>
    <row r="62">
      <c r="A62" s="4" t="inlineStr">
        <is>
          <t>Aggregate principal amount</t>
        </is>
      </c>
      <c r="AE62" s="5" t="n">
        <v>86500</v>
      </c>
    </row>
    <row r="63">
      <c r="A63" s="4" t="inlineStr">
        <is>
          <t>10% Unsecured Convertible Note [Member] | Feb-Aug Notes [Member]</t>
        </is>
      </c>
    </row>
    <row r="64">
      <c r="A64" s="3" t="inlineStr">
        <is>
          <t>Convertible Promissory Notes (Textual)</t>
        </is>
      </c>
    </row>
    <row r="65">
      <c r="A65" s="4" t="inlineStr">
        <is>
          <t>Convertible promissory note principal amount</t>
        </is>
      </c>
      <c r="AL65" s="5" t="n">
        <v>252000</v>
      </c>
    </row>
    <row r="66">
      <c r="A66" s="4" t="inlineStr">
        <is>
          <t>Debt instrument, maturity date description</t>
        </is>
      </c>
      <c r="AL66" s="4" t="inlineStr">
        <is>
          <t>The Feb-Aug Notes may be converted into shares of the Company’s common stock at a conversion price of sixty-one (61%) percent of the lowest average two (2) trading prices per common stock during the fifteen (15) trading day prior to the conversion date.</t>
        </is>
      </c>
    </row>
    <row r="67">
      <c r="A67" s="4" t="inlineStr">
        <is>
          <t>Issuance of common stock (in shares)</t>
        </is>
      </c>
      <c r="AM67" s="6" t="n">
        <v>116025867</v>
      </c>
    </row>
    <row r="68">
      <c r="A68" s="4" t="inlineStr">
        <is>
          <t>Convertible notes payable</t>
        </is>
      </c>
      <c r="AM68" s="5" t="n">
        <v>252000</v>
      </c>
    </row>
    <row r="69">
      <c r="A69" s="4" t="inlineStr">
        <is>
          <t>Debt discount</t>
        </is>
      </c>
      <c r="Y69" s="6" t="n">
        <v>176288</v>
      </c>
      <c r="AM69" s="6" t="n">
        <v>176288</v>
      </c>
    </row>
    <row r="70">
      <c r="A70" s="4" t="inlineStr">
        <is>
          <t>Net balance of convertible debt</t>
        </is>
      </c>
      <c r="AM70" s="6" t="n">
        <v>0</v>
      </c>
    </row>
    <row r="71">
      <c r="A71" s="4" t="inlineStr">
        <is>
          <t>Accrued interest</t>
        </is>
      </c>
      <c r="AM71" s="6" t="n">
        <v>12600</v>
      </c>
    </row>
    <row r="72">
      <c r="A72" s="4" t="inlineStr">
        <is>
          <t>10% Unsecured Convertible Note [Member] | Feb 2020 Note [Member]</t>
        </is>
      </c>
    </row>
    <row r="73">
      <c r="A73" s="3" t="inlineStr">
        <is>
          <t>Convertible Promissory Notes (Textual)</t>
        </is>
      </c>
    </row>
    <row r="74">
      <c r="A74" s="4" t="inlineStr">
        <is>
          <t>Convertible promissory note principal amount</t>
        </is>
      </c>
      <c r="I74" s="5" t="n">
        <v>80000</v>
      </c>
      <c r="J74" s="5" t="n">
        <v>80000</v>
      </c>
    </row>
    <row r="75">
      <c r="A75" s="4" t="inlineStr">
        <is>
          <t>Convertible notes, interest rate</t>
        </is>
      </c>
      <c r="I75" s="4" t="inlineStr">
        <is>
          <t>10.00%</t>
        </is>
      </c>
      <c r="J75" s="4" t="inlineStr">
        <is>
          <t>10.00%</t>
        </is>
      </c>
    </row>
    <row r="76">
      <c r="A76" s="4" t="inlineStr">
        <is>
          <t>Debt instrument, maturity date description</t>
        </is>
      </c>
      <c r="I76" s="4" t="inlineStr">
        <is>
          <t>The Feb 2020 Note matures on February 11, 2021. The Feb 2020 Note may be converted into shares of the Company's common stock at a conversion price of sixty-one (61%) percent of the lowest two (2) trading prices per common stock during the fifteen (15) trading day prior to the conversion date.</t>
        </is>
      </c>
    </row>
    <row r="77">
      <c r="A77" s="4" t="inlineStr">
        <is>
          <t>Debt discount</t>
        </is>
      </c>
      <c r="Y77" s="6" t="n">
        <v>30601</v>
      </c>
      <c r="AM77" s="6" t="n">
        <v>30601</v>
      </c>
    </row>
    <row r="78">
      <c r="A78" s="4" t="inlineStr">
        <is>
          <t>Amount received From Funds</t>
        </is>
      </c>
      <c r="I78" s="5" t="n">
        <v>78000</v>
      </c>
      <c r="AM78" s="6" t="n">
        <v>80000</v>
      </c>
    </row>
    <row r="79">
      <c r="A79" s="4" t="inlineStr">
        <is>
          <t>Other Fees</t>
        </is>
      </c>
      <c r="I79" s="6" t="n">
        <v>2000</v>
      </c>
    </row>
    <row r="80">
      <c r="A80" s="4" t="inlineStr">
        <is>
          <t>10% Unsecured Convertible Note [Member] | March 5, 2020 [Member]</t>
        </is>
      </c>
    </row>
    <row r="81">
      <c r="A81" s="3" t="inlineStr">
        <is>
          <t>Convertible Promissory Notes (Textual)</t>
        </is>
      </c>
    </row>
    <row r="82">
      <c r="A82" s="4" t="inlineStr">
        <is>
          <t>Convertible promissory note principal amount</t>
        </is>
      </c>
      <c r="E82" s="5" t="n">
        <v>80000</v>
      </c>
      <c r="F82" s="5" t="n">
        <v>80000</v>
      </c>
      <c r="H82" s="5" t="n">
        <v>40000</v>
      </c>
    </row>
    <row r="83">
      <c r="A83" s="4" t="inlineStr">
        <is>
          <t>Convertible notes, interest rate</t>
        </is>
      </c>
      <c r="E83" s="4" t="inlineStr">
        <is>
          <t>10.00%</t>
        </is>
      </c>
      <c r="F83" s="4" t="inlineStr">
        <is>
          <t>10.00%</t>
        </is>
      </c>
      <c r="H83" s="4" t="inlineStr">
        <is>
          <t>10.00%</t>
        </is>
      </c>
    </row>
    <row r="84">
      <c r="A84" s="4" t="inlineStr">
        <is>
          <t>Debt instrument, maturity date description</t>
        </is>
      </c>
      <c r="H84" s="4" t="inlineStr">
        <is>
          <t>The Mar 2020 Note matures on March 9, 2021. The Mar 2020 Note may be converted into shares of the Company's common stock at a conversion price of sixty-one (61%) percent of the average of the lowest two (2) trading prices per common stock during the fifteen (15) trading day prior to the conversion date.</t>
        </is>
      </c>
    </row>
    <row r="85">
      <c r="A85" s="4" t="inlineStr">
        <is>
          <t>Maturity date</t>
        </is>
      </c>
      <c r="H85" s="4" t="inlineStr">
        <is>
          <t>Apr. 14,
		2020</t>
        </is>
      </c>
    </row>
    <row r="86">
      <c r="A86" s="4" t="inlineStr">
        <is>
          <t>Debt discount</t>
        </is>
      </c>
      <c r="Y86" s="6" t="n">
        <v>11528</v>
      </c>
      <c r="AM86" s="6" t="n">
        <v>11528</v>
      </c>
    </row>
    <row r="87">
      <c r="A87" s="4" t="inlineStr">
        <is>
          <t>Amount received From Funds</t>
        </is>
      </c>
      <c r="F87" s="5" t="n">
        <v>78000</v>
      </c>
      <c r="H87" s="5" t="n">
        <v>38000</v>
      </c>
      <c r="AM87" s="6" t="n">
        <v>40000</v>
      </c>
    </row>
    <row r="88">
      <c r="A88" s="4" t="inlineStr">
        <is>
          <t>Other Fees</t>
        </is>
      </c>
      <c r="F88" s="6" t="n">
        <v>2000</v>
      </c>
      <c r="H88" s="5" t="n">
        <v>2000</v>
      </c>
    </row>
    <row r="89">
      <c r="A89" s="4" t="inlineStr">
        <is>
          <t>10% Unsecured Convertible Note [Member] | April 14, 2020 [Member]</t>
        </is>
      </c>
    </row>
    <row r="90">
      <c r="A90" s="3" t="inlineStr">
        <is>
          <t>Convertible Promissory Notes (Textual)</t>
        </is>
      </c>
    </row>
    <row r="91">
      <c r="A91" s="4" t="inlineStr">
        <is>
          <t>Debt discount</t>
        </is>
      </c>
      <c r="Y91" s="5" t="n">
        <v>16658</v>
      </c>
      <c r="AM91" s="6" t="n">
        <v>16658</v>
      </c>
    </row>
    <row r="92">
      <c r="A92" s="4" t="inlineStr">
        <is>
          <t>Net balance of convertible debt</t>
        </is>
      </c>
      <c r="AM92" s="6" t="n">
        <v>0</v>
      </c>
    </row>
    <row r="93">
      <c r="A93" s="4" t="inlineStr">
        <is>
          <t>Amount received From Funds</t>
        </is>
      </c>
      <c r="AM93" s="5" t="n">
        <v>80000</v>
      </c>
    </row>
    <row r="94">
      <c r="A94" s="4" t="inlineStr">
        <is>
          <t>10% Unsecured Convertible Note [Member] | April 15, 2020 [Member]</t>
        </is>
      </c>
    </row>
    <row r="95">
      <c r="A95" s="3" t="inlineStr">
        <is>
          <t>Convertible Promissory Notes (Textual)</t>
        </is>
      </c>
    </row>
    <row r="96">
      <c r="A96" s="4" t="inlineStr">
        <is>
          <t>Convertible promissory note principal amount</t>
        </is>
      </c>
      <c r="D96" s="5" t="n">
        <v>50000</v>
      </c>
      <c r="AB96" s="5" t="n">
        <v>50000</v>
      </c>
    </row>
    <row r="97">
      <c r="A97" s="4" t="inlineStr">
        <is>
          <t>Convertible notes, interest rate</t>
        </is>
      </c>
      <c r="D97" s="4" t="inlineStr">
        <is>
          <t>10.00%</t>
        </is>
      </c>
      <c r="Y97" s="4" t="inlineStr">
        <is>
          <t>50.00%</t>
        </is>
      </c>
      <c r="AB97" s="4" t="inlineStr">
        <is>
          <t>10.00%</t>
        </is>
      </c>
      <c r="AM97" s="4" t="inlineStr">
        <is>
          <t>50.00%</t>
        </is>
      </c>
    </row>
    <row r="98">
      <c r="A98" s="4" t="inlineStr">
        <is>
          <t>Conversion price</t>
        </is>
      </c>
      <c r="Y98" s="8" t="n">
        <v>0.01</v>
      </c>
      <c r="AM98" s="8" t="n">
        <v>0.01</v>
      </c>
    </row>
    <row r="99">
      <c r="A99" s="4" t="inlineStr">
        <is>
          <t>Debt instrument, term</t>
        </is>
      </c>
      <c r="AB99" s="4" t="inlineStr">
        <is>
          <t>60 months</t>
        </is>
      </c>
    </row>
    <row r="100">
      <c r="A100" s="4" t="inlineStr">
        <is>
          <t>Debt instrument, maturity date description</t>
        </is>
      </c>
      <c r="AB100" s="4" t="inlineStr">
        <is>
          <t>The Apr 2020 Note matures twelve (12) months from the effective dates of each respective tranche. The Apr 2020 Note matures on April 15, 2021, with an automatic extension of sixty (60) months from the effective date of each tranche.</t>
        </is>
      </c>
    </row>
    <row r="101">
      <c r="A101" s="4" t="inlineStr">
        <is>
          <t>Maturity date</t>
        </is>
      </c>
      <c r="AB101" s="4" t="inlineStr">
        <is>
          <t>Apr. 15,
		2021</t>
        </is>
      </c>
    </row>
    <row r="102">
      <c r="A102" s="4" t="inlineStr">
        <is>
          <t>Percentage of beneficial ownership</t>
        </is>
      </c>
      <c r="D102" s="4" t="inlineStr">
        <is>
          <t>4.99%</t>
        </is>
      </c>
      <c r="AB102" s="4" t="inlineStr">
        <is>
          <t>4.99%</t>
        </is>
      </c>
    </row>
    <row r="103">
      <c r="A103" s="4" t="inlineStr">
        <is>
          <t>Penalty amount</t>
        </is>
      </c>
      <c r="D103" s="5" t="n">
        <v>2000</v>
      </c>
      <c r="AB103" s="5" t="n">
        <v>2000</v>
      </c>
    </row>
    <row r="104">
      <c r="A104" s="4" t="inlineStr">
        <is>
          <t>Debt discount</t>
        </is>
      </c>
      <c r="D104" s="6" t="n">
        <v>706</v>
      </c>
      <c r="AB104" s="6" t="n">
        <v>706</v>
      </c>
    </row>
    <row r="105">
      <c r="A105" s="4" t="inlineStr">
        <is>
          <t>Amount received From Funds</t>
        </is>
      </c>
      <c r="AM105" s="5" t="n">
        <v>10000</v>
      </c>
    </row>
    <row r="106">
      <c r="A106" s="4" t="inlineStr">
        <is>
          <t>10% Unsecured Convertible Note [Member] | ConvertiblePromissoryMayOneNotesMember</t>
        </is>
      </c>
    </row>
    <row r="107">
      <c r="A107" s="3" t="inlineStr">
        <is>
          <t>Convertible Promissory Notes (Textual)</t>
        </is>
      </c>
    </row>
    <row r="108">
      <c r="A108" s="4" t="inlineStr">
        <is>
          <t>Convertible promissory note principal amount</t>
        </is>
      </c>
      <c r="C108" s="5" t="n">
        <v>80000</v>
      </c>
      <c r="AA108" s="5" t="n">
        <v>80000</v>
      </c>
    </row>
    <row r="109">
      <c r="A109" s="4" t="inlineStr">
        <is>
          <t>Convertible notes, interest rate</t>
        </is>
      </c>
      <c r="C109" s="4" t="inlineStr">
        <is>
          <t>10.00%</t>
        </is>
      </c>
      <c r="AA109" s="4" t="inlineStr">
        <is>
          <t>10.00%</t>
        </is>
      </c>
    </row>
    <row r="110">
      <c r="A110" s="4" t="inlineStr">
        <is>
          <t>Debt instrument, maturity date description</t>
        </is>
      </c>
      <c r="AA110" s="4" t="inlineStr">
        <is>
          <t>The May 2020 Note may be converted into shares of the Company's common stock at a conversion price of sixty-one (61%) percent of the lowest two (2) trading prices per common stock during the fifteen (15) trading day prior to the conversion date.</t>
        </is>
      </c>
    </row>
    <row r="111">
      <c r="A111" s="4" t="inlineStr">
        <is>
          <t>Maturity date</t>
        </is>
      </c>
      <c r="AA111" s="4" t="inlineStr">
        <is>
          <t>May 19,
		2021</t>
        </is>
      </c>
    </row>
    <row r="112">
      <c r="A112" s="4" t="inlineStr">
        <is>
          <t>Debt discount</t>
        </is>
      </c>
      <c r="Y112" s="5" t="n">
        <v>9205</v>
      </c>
      <c r="AM112" s="6" t="n">
        <v>9205</v>
      </c>
    </row>
    <row r="113">
      <c r="A113" s="4" t="inlineStr">
        <is>
          <t>Amount received From Funds</t>
        </is>
      </c>
      <c r="AA113" s="5" t="n">
        <v>78000</v>
      </c>
      <c r="AM113" s="6" t="n">
        <v>80000</v>
      </c>
    </row>
    <row r="114">
      <c r="A114" s="4" t="inlineStr">
        <is>
          <t>Other Fees</t>
        </is>
      </c>
      <c r="AA114" s="6" t="n">
        <v>2000</v>
      </c>
    </row>
    <row r="115">
      <c r="A115" s="4" t="inlineStr">
        <is>
          <t>10% Unsecured Convertible Note [Member] | June 18, 2020 [Member]</t>
        </is>
      </c>
    </row>
    <row r="116">
      <c r="A116" s="3" t="inlineStr">
        <is>
          <t>Convertible Promissory Notes (Textual)</t>
        </is>
      </c>
    </row>
    <row r="117">
      <c r="A117" s="4" t="inlineStr">
        <is>
          <t>Convertible promissory note principal amount</t>
        </is>
      </c>
      <c r="B117" s="5" t="n">
        <v>160000</v>
      </c>
      <c r="Z117" s="5" t="n">
        <v>160000</v>
      </c>
    </row>
    <row r="118">
      <c r="A118" s="4" t="inlineStr">
        <is>
          <t>Convertible notes, interest rate</t>
        </is>
      </c>
      <c r="B118" s="4" t="inlineStr">
        <is>
          <t>10.00%</t>
        </is>
      </c>
      <c r="Z118" s="4" t="inlineStr">
        <is>
          <t>10.00%</t>
        </is>
      </c>
    </row>
    <row r="119">
      <c r="A119" s="4" t="inlineStr">
        <is>
          <t>Debt instrument, maturity date description</t>
        </is>
      </c>
      <c r="Z119" s="4" t="inlineStr">
        <is>
          <t>The Jun 2020 Note may be converted into shares of the Company's common stock at a conversion price of sixty-one (61%) percent of the lowest two (2) trading prices per common stock during the fifteen (15) trading day prior to the conversion date.</t>
        </is>
      </c>
    </row>
    <row r="120">
      <c r="A120" s="4" t="inlineStr">
        <is>
          <t>Maturity date</t>
        </is>
      </c>
      <c r="Z120" s="4" t="inlineStr">
        <is>
          <t>Jun. 19,
		2021</t>
        </is>
      </c>
    </row>
    <row r="121">
      <c r="A121" s="4" t="inlineStr">
        <is>
          <t>Convertible debt</t>
        </is>
      </c>
      <c r="Y121" s="6" t="n">
        <v>5260</v>
      </c>
      <c r="AM121" s="6" t="n">
        <v>5260</v>
      </c>
    </row>
    <row r="122">
      <c r="A122" s="4" t="inlineStr">
        <is>
          <t>Amount received From Funds</t>
        </is>
      </c>
      <c r="Z122" s="5" t="n">
        <v>156000</v>
      </c>
      <c r="AM122" s="6" t="n">
        <v>160000</v>
      </c>
    </row>
    <row r="123">
      <c r="A123" s="4" t="inlineStr">
        <is>
          <t>Other Fees</t>
        </is>
      </c>
      <c r="Z123" s="6" t="n">
        <v>4000</v>
      </c>
    </row>
    <row r="124">
      <c r="A124" s="4" t="inlineStr">
        <is>
          <t>10% Convertible Promissory Note [Member] | Jan 2020 Note [Member]</t>
        </is>
      </c>
    </row>
    <row r="125">
      <c r="A125" s="3" t="inlineStr">
        <is>
          <t>Convertible Promissory Notes (Textual)</t>
        </is>
      </c>
    </row>
    <row r="126">
      <c r="A126" s="4" t="inlineStr">
        <is>
          <t>Convertible promissory note principal amount</t>
        </is>
      </c>
      <c r="K126" s="5" t="n">
        <v>80000</v>
      </c>
    </row>
    <row r="127">
      <c r="A127" s="4" t="inlineStr">
        <is>
          <t>Convertible notes, interest rate</t>
        </is>
      </c>
      <c r="K127" s="4" t="inlineStr">
        <is>
          <t>10.00%</t>
        </is>
      </c>
    </row>
    <row r="128">
      <c r="A128" s="4" t="inlineStr">
        <is>
          <t>Interest expense amount</t>
        </is>
      </c>
      <c r="AJ128" s="5" t="n">
        <v>3989</v>
      </c>
    </row>
    <row r="129">
      <c r="A129" s="4" t="inlineStr">
        <is>
          <t>Debt instrument, maturity date description</t>
        </is>
      </c>
      <c r="K129" s="4" t="inlineStr">
        <is>
          <t>The Jan 2020 Note had a maturity date of January 20, 2021. The Jan 2020 Note was convertible into shares of the Company&amp;#x2019;s common stock at a conversion price of sixty-one (61%) percent of the lowest two (2) trading prices per common stock during the fifteen (15) trading day prior to the conversion date. The conversion feature of the Jan 2020 Note was considered a derivative in accordance with current accounting guidelines because of the reset conversion features of the Jan 2020 Note. During the three months ended September 30, 2020, the Company issued 23,420,128 shares of common stock upon conversion of principal in the amount of $80,000, plus accrued interest of $3,989, and other fees of $300. The Company recorded amortization of debt discount, which was recognized as interest expense in the amount of $42,404 during the three months ended September 30, 2020. The Jan 2020 Note was fully converted as of September 30, 2020. On February 11, 2020, the Company issued a convertible promissory note (the &amp;#x201c;Feb 2020 Note&amp;#x201d;) to an investor (the &amp;#x201c;Feb 2020 Note&amp;#x201d;) in the principal amount of $80,000. The Company received funds of $78,000, less other fees of $2,000. The Feb 2020 Note had a maturity date of February 11, 2021. The Feb 2020 Note was convertible into shares of the Company&amp;#x2019;s common stock at a conversion price of sixty-one (61%) percent of the lowest two (2) trading prices per common stock during the fifteen (15) trading day prior to the conversion date. The conversion feature of the Feb 2020 Note was considered a derivative in accordance with current accounting guidelines because of the reset conversion features of the Feb 2020 Note. During the three months ended September 30, 2020, the Company issued 5,294,205 shares of common stock upon conversion of principal in the amount of $80,000, plus accrued interest of $3,989, and other fees of $300. The Company recorded amortization of debt discount, which was recognized as interest expense in the amount of $49,399 during the three months ended September 30, 2020. The Feb 2020 Note was fully converted as of September 30, 2020. On March 9, 2020, the Company issued a convertible promissory note (the &amp;#x201c;Mar 2020 Note&amp;#x201d;) to an investor, (the &amp;#x201c;Mar 2020 Note&amp;#x201d;) in the principal amount of $40,000. The Company received funds of $38,000, less other fees of $2,000. The Mar 2020 Note had a maturity date of March 9, 2021. The Mar 2020 Note was convertible into shares of the Company&amp;#x2019;s common stock at a conversion price of sixty-one (61%) percent of the lowest two (2) trading prices per common stock during the fifteen (15) trading day prior to the conversion date. The conversion feature of the Mar 2020 Note was considered a derivative in accordance with current accounting guidelines because of the reset conversion features of the Mar 2020 Note. During the three months ended September 30, 2020, the Company issued 2,390,871 shares of common stock upon conversion of principal in the amount of $40,000, plus accrued interest of $1,995, and other fees of $300. The Company recorded amortization of debt discount, which was recognized as interest expense in the amount of $25,708 during the three months ended September 30, 2020. The Mar 2020 Note was fully converted as of September 30, 2020. On April 14, 2020, the Company issued a convertible promissory note (the &amp;#x201c;April 2020 Note&amp;#x201d;) to an investor in the principal amount of $80,000. The Company received funds of $78,000, less other fees of $2,000. The April 2020 Note matures on April 14, 2021. The April 2020 Note may be converted into shares of the Company&amp;#x2019;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20,164 during the three months ended September 30, 2020. The balance of the April 2020 Note as of September 30, 2020 was $80,000. On April 15, 2020, the Company issued a convertible promissory note (the &amp;#x201c;Apr 2020 Note&amp;#x201d;)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855 during the three months ended September 30, 2020. The balance of the Apr 2020 Note as of September 30, 2020 was $10,000. On May 19, 2020, the Company issued a convertible promissory note (the &amp;#x201c;May 2020 Note&amp;#x201d;) to an investor in the principal amount of $80,000. The Company received funds of $78,000, less other fees of $2,000. The May 2020 Note matures on May 19, 2021. The May 2020 Note may be converted into shares of the Company&amp;#x2019;s common stock at a conversion price of sixty-one (61%) percent of the lowest two (2) trading prices per common stock during the fifteen (15) trading day prior to the conversion date.</t>
        </is>
      </c>
    </row>
    <row r="130">
      <c r="A130" s="4" t="inlineStr">
        <is>
          <t>Issuance of common stock (in shares)</t>
        </is>
      </c>
      <c r="AJ130" s="6" t="n">
        <v>23420128</v>
      </c>
    </row>
    <row r="131">
      <c r="A131" s="4" t="inlineStr">
        <is>
          <t>Convertible notes payable</t>
        </is>
      </c>
      <c r="AJ131" s="5" t="n">
        <v>80000</v>
      </c>
    </row>
    <row r="132">
      <c r="A132" s="4" t="inlineStr">
        <is>
          <t>Accrued interest</t>
        </is>
      </c>
      <c r="K132" s="5" t="n">
        <v>78000</v>
      </c>
    </row>
    <row r="133">
      <c r="A133" s="4" t="inlineStr">
        <is>
          <t>Amount received From Funds</t>
        </is>
      </c>
      <c r="K133" s="5" t="n">
        <v>2000</v>
      </c>
    </row>
    <row r="134">
      <c r="A134" s="4" t="inlineStr">
        <is>
          <t>Deposit Liabilities, Accrued Interest</t>
        </is>
      </c>
      <c r="AJ134" s="6" t="n">
        <v>3989</v>
      </c>
    </row>
    <row r="135">
      <c r="A135" s="4" t="inlineStr">
        <is>
          <t>Amortization of Debt Discount (Premium)</t>
        </is>
      </c>
      <c r="AJ135" s="6" t="n">
        <v>42404</v>
      </c>
    </row>
    <row r="136">
      <c r="A136" s="4" t="inlineStr">
        <is>
          <t>10% Convertible Promissory Note [Member] | August 28, 2019 note [Member]</t>
        </is>
      </c>
    </row>
    <row r="137">
      <c r="A137" s="3" t="inlineStr">
        <is>
          <t>Convertible Promissory Notes (Textual)</t>
        </is>
      </c>
    </row>
    <row r="138">
      <c r="A138" s="4" t="inlineStr">
        <is>
          <t>Convertible promissory note principal amount</t>
        </is>
      </c>
      <c r="Y138" s="6" t="n">
        <v>80000</v>
      </c>
      <c r="AC138" s="5" t="n">
        <v>80000</v>
      </c>
      <c r="AM138" s="6" t="n">
        <v>80000</v>
      </c>
    </row>
    <row r="139">
      <c r="A139" s="4" t="inlineStr">
        <is>
          <t>Convertible notes, interest rate</t>
        </is>
      </c>
      <c r="AC139" s="4" t="inlineStr">
        <is>
          <t>10.00%</t>
        </is>
      </c>
    </row>
    <row r="140">
      <c r="A140" s="4" t="inlineStr">
        <is>
          <t>Interest expense amount</t>
        </is>
      </c>
      <c r="Y140" s="6" t="n">
        <v>58835</v>
      </c>
      <c r="AM140" s="5" t="n">
        <v>58835</v>
      </c>
    </row>
    <row r="141">
      <c r="A141" s="4" t="inlineStr">
        <is>
          <t>Debt instrument, maturity date description</t>
        </is>
      </c>
      <c r="AC141" s="4" t="inlineStr">
        <is>
          <t>The Aug Note matures on August 28, 2020. The Aug Note may be converted into shares of the Company's common stock at a conversion price of sixty-one (61%) percent of the lowest two (2) trading prices per common stock during the fifteen (15) trading day prior to the conversion date.</t>
        </is>
      </c>
    </row>
    <row r="142">
      <c r="A142" s="4" t="inlineStr">
        <is>
          <t>Maturity date</t>
        </is>
      </c>
      <c r="AC142" s="4" t="inlineStr">
        <is>
          <t>Aug. 28,
		2020</t>
        </is>
      </c>
    </row>
    <row r="143">
      <c r="A143" s="4" t="inlineStr">
        <is>
          <t>Issuance of common stock (in shares)</t>
        </is>
      </c>
      <c r="AM143" s="6" t="n">
        <v>30227789</v>
      </c>
    </row>
    <row r="144">
      <c r="A144" s="4" t="inlineStr">
        <is>
          <t>Convertible notes payable</t>
        </is>
      </c>
      <c r="AM144" s="5" t="n">
        <v>80000</v>
      </c>
    </row>
    <row r="145">
      <c r="A145" s="4" t="inlineStr">
        <is>
          <t>Legal fees</t>
        </is>
      </c>
      <c r="AM145" s="6" t="n">
        <v>600</v>
      </c>
    </row>
    <row r="146">
      <c r="A146" s="4" t="inlineStr">
        <is>
          <t>Accrued interest</t>
        </is>
      </c>
      <c r="AM146" s="6" t="n">
        <v>4219</v>
      </c>
    </row>
    <row r="147">
      <c r="A147" s="4" t="inlineStr">
        <is>
          <t>Amount received From Funds</t>
        </is>
      </c>
      <c r="AC147" s="5" t="n">
        <v>78000</v>
      </c>
    </row>
    <row r="148">
      <c r="A148" s="4" t="inlineStr">
        <is>
          <t>Other Fees</t>
        </is>
      </c>
      <c r="AC148" s="5" t="n">
        <v>2000</v>
      </c>
    </row>
    <row r="149">
      <c r="A149" s="4" t="inlineStr">
        <is>
          <t>Deposit Liabilities, Accrued Interest</t>
        </is>
      </c>
      <c r="Y149" s="6" t="n">
        <v>58835</v>
      </c>
      <c r="AM149" s="6" t="n">
        <v>58835</v>
      </c>
    </row>
    <row r="150">
      <c r="A150" s="4" t="inlineStr">
        <is>
          <t>10% Convertible Promissory Note [Member] | Jan 2016 Note [Member]</t>
        </is>
      </c>
    </row>
    <row r="151">
      <c r="A151" s="3" t="inlineStr">
        <is>
          <t>Convertible Promissory Notes (Textual)</t>
        </is>
      </c>
    </row>
    <row r="152">
      <c r="A152" s="4" t="inlineStr">
        <is>
          <t>Convertible promissory note principal amount</t>
        </is>
      </c>
      <c r="W152" s="5" t="n">
        <v>500000</v>
      </c>
      <c r="Y152" s="6" t="n">
        <v>310000</v>
      </c>
      <c r="AJ152" s="5" t="n">
        <v>277000</v>
      </c>
      <c r="AM152" s="5" t="n">
        <v>310000</v>
      </c>
    </row>
    <row r="153">
      <c r="A153" s="4" t="inlineStr">
        <is>
          <t>Convertible notes, interest rate</t>
        </is>
      </c>
      <c r="W153" s="4" t="inlineStr">
        <is>
          <t>10.00%</t>
        </is>
      </c>
    </row>
    <row r="154">
      <c r="A154" s="4" t="inlineStr">
        <is>
          <t>Amount of tranches received</t>
        </is>
      </c>
      <c r="W154" s="5" t="n">
        <v>10000</v>
      </c>
    </row>
    <row r="155">
      <c r="A155" s="4" t="inlineStr">
        <is>
          <t>Amount of additional tranches received</t>
        </is>
      </c>
      <c r="W155" s="6" t="n">
        <v>490000</v>
      </c>
    </row>
    <row r="156">
      <c r="A156" s="4" t="inlineStr">
        <is>
          <t>Aggregate principal amount</t>
        </is>
      </c>
      <c r="W156" s="5" t="n">
        <v>500000</v>
      </c>
    </row>
    <row r="157">
      <c r="A157" s="4" t="inlineStr">
        <is>
          <t>Conversion price</t>
        </is>
      </c>
      <c r="W157" s="8" t="n">
        <v>0.01</v>
      </c>
    </row>
    <row r="158">
      <c r="A158" s="4" t="inlineStr">
        <is>
          <t>Percentage of trading price</t>
        </is>
      </c>
      <c r="W158" s="4" t="inlineStr">
        <is>
          <t>50.00%</t>
        </is>
      </c>
    </row>
    <row r="159">
      <c r="A159" s="4" t="inlineStr">
        <is>
          <t>Debt instrument, term</t>
        </is>
      </c>
      <c r="W159" s="4" t="inlineStr">
        <is>
          <t>12 months</t>
        </is>
      </c>
    </row>
    <row r="160">
      <c r="A160" s="4" t="inlineStr">
        <is>
          <t>Debt instrument, maturity date description</t>
        </is>
      </c>
      <c r="W160" s="4" t="inlineStr">
        <is>
          <t>January 19, 2017, the investor extended the Jan 2016 Note for an additional sixty (60) months from the effective date of each tranche, which matures on January 27, 2022.The Jan 2016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row>
    <row r="161">
      <c r="A161" s="4" t="inlineStr">
        <is>
          <t>Maturity date</t>
        </is>
      </c>
      <c r="W161" s="4" t="inlineStr">
        <is>
          <t>Jan. 27,
		2022</t>
        </is>
      </c>
    </row>
    <row r="162">
      <c r="A162" s="4" t="inlineStr">
        <is>
          <t>Debt instrument, convertible, terms of conversion feature</t>
        </is>
      </c>
      <c r="W162" s="4" t="inlineStr">
        <is>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row>
    <row r="163">
      <c r="A163" s="4" t="inlineStr">
        <is>
          <t>Percentage of beneficial ownership</t>
        </is>
      </c>
      <c r="W163" s="4" t="inlineStr">
        <is>
          <t>4.99%</t>
        </is>
      </c>
    </row>
    <row r="164">
      <c r="A164" s="4" t="inlineStr">
        <is>
          <t>Penalty amount</t>
        </is>
      </c>
      <c r="W164" s="5" t="n">
        <v>1500</v>
      </c>
    </row>
    <row r="165">
      <c r="A165" s="4" t="inlineStr">
        <is>
          <t>Issuance of common stock (in shares)</t>
        </is>
      </c>
      <c r="AJ165" s="6" t="n">
        <v>48802884</v>
      </c>
      <c r="AM165" s="6" t="n">
        <v>280606492</v>
      </c>
    </row>
    <row r="166">
      <c r="A166" s="4" t="inlineStr">
        <is>
          <t>Convertible notes payable</t>
        </is>
      </c>
      <c r="AJ166" s="5" t="n">
        <v>33000</v>
      </c>
      <c r="AM166" s="5" t="n">
        <v>190000</v>
      </c>
    </row>
    <row r="167">
      <c r="A167" s="4" t="inlineStr">
        <is>
          <t>Accrued interest</t>
        </is>
      </c>
      <c r="AJ167" s="6" t="n">
        <v>13363</v>
      </c>
      <c r="AM167" s="5" t="n">
        <v>76576</v>
      </c>
    </row>
    <row r="168">
      <c r="A168" s="4" t="inlineStr">
        <is>
          <t>10% Convertible Promissory Note [Member] | April 2015 Note [Member]</t>
        </is>
      </c>
    </row>
    <row r="169">
      <c r="A169" s="3" t="inlineStr">
        <is>
          <t>Convertible Promissory Notes (Textual)</t>
        </is>
      </c>
    </row>
    <row r="170">
      <c r="A170" s="4" t="inlineStr">
        <is>
          <t>Amount of tranches received</t>
        </is>
      </c>
      <c r="X170" s="5" t="n">
        <v>50000</v>
      </c>
    </row>
    <row r="171">
      <c r="A171" s="4" t="inlineStr">
        <is>
          <t>Amount of additional tranches received</t>
        </is>
      </c>
      <c r="X171" s="6" t="n">
        <v>450000</v>
      </c>
    </row>
    <row r="172">
      <c r="A172" s="4" t="inlineStr">
        <is>
          <t>Aggregate principal amount</t>
        </is>
      </c>
      <c r="X172" s="5" t="n">
        <v>500000</v>
      </c>
    </row>
    <row r="173">
      <c r="A173" s="4" t="inlineStr">
        <is>
          <t>Conversion price</t>
        </is>
      </c>
      <c r="X173" s="8" t="n">
        <v>0.01</v>
      </c>
    </row>
    <row r="174">
      <c r="A174" s="4" t="inlineStr">
        <is>
          <t>Percentage of trading price</t>
        </is>
      </c>
      <c r="X174" s="4" t="inlineStr">
        <is>
          <t>50.00%</t>
        </is>
      </c>
    </row>
    <row r="175">
      <c r="A175" s="4" t="inlineStr">
        <is>
          <t>Debt instrument, term</t>
        </is>
      </c>
      <c r="X175" s="4" t="inlineStr">
        <is>
          <t>9 months</t>
        </is>
      </c>
    </row>
    <row r="176">
      <c r="A176" s="4" t="inlineStr">
        <is>
          <t>Debt instrument, maturity date description</t>
        </is>
      </c>
      <c r="X176" s="4" t="inlineStr">
        <is>
          <t>On January 19, 2017, the investor extended the April 2015 Note for an additional (60) months from the effective date of each tranche.</t>
        </is>
      </c>
    </row>
    <row r="177">
      <c r="A177" s="4" t="inlineStr">
        <is>
          <t>Maturity date</t>
        </is>
      </c>
      <c r="X177" s="4" t="inlineStr">
        <is>
          <t>Apr. 9,
		2020</t>
        </is>
      </c>
    </row>
    <row r="178">
      <c r="A178" s="4" t="inlineStr">
        <is>
          <t>Debt instrument, convertible, terms of conversion feature</t>
        </is>
      </c>
      <c r="X178" s="4" t="inlineStr">
        <is>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is>
      </c>
    </row>
    <row r="179">
      <c r="A179" s="4" t="inlineStr">
        <is>
          <t>Percentage of beneficial ownership</t>
        </is>
      </c>
      <c r="X179" s="4" t="inlineStr">
        <is>
          <t>4.99%</t>
        </is>
      </c>
    </row>
    <row r="180">
      <c r="A180" s="4" t="inlineStr">
        <is>
          <t>Penalty amount</t>
        </is>
      </c>
      <c r="X180" s="5" t="n">
        <v>1500</v>
      </c>
    </row>
    <row r="181">
      <c r="A181" s="4" t="inlineStr">
        <is>
          <t>Issuance of common stock (in shares)</t>
        </is>
      </c>
      <c r="AM181" s="6" t="n">
        <v>212079164</v>
      </c>
    </row>
    <row r="182">
      <c r="A182" s="4" t="inlineStr">
        <is>
          <t>Convertible notes payable</t>
        </is>
      </c>
      <c r="AM182" s="5" t="n">
        <v>192600</v>
      </c>
    </row>
    <row r="183">
      <c r="A183" s="4" t="inlineStr">
        <is>
          <t>Convertible debt</t>
        </is>
      </c>
      <c r="Y183" s="6" t="n">
        <v>74285</v>
      </c>
      <c r="AM183" s="6" t="n">
        <v>74285</v>
      </c>
    </row>
    <row r="184">
      <c r="A184" s="4" t="inlineStr">
        <is>
          <t>10% Convertible Promissory Note [Member] | Feb 2017 Note [Member]</t>
        </is>
      </c>
    </row>
    <row r="185">
      <c r="A185" s="3" t="inlineStr">
        <is>
          <t>Convertible Promissory Notes (Textual)</t>
        </is>
      </c>
    </row>
    <row r="186">
      <c r="A186" s="4" t="inlineStr">
        <is>
          <t>Convertible promissory note principal amount</t>
        </is>
      </c>
      <c r="U186" s="5" t="n">
        <v>500000</v>
      </c>
      <c r="V186" s="5" t="n">
        <v>500000</v>
      </c>
      <c r="AJ186" s="6" t="n">
        <v>500000</v>
      </c>
      <c r="AO186" s="5" t="n">
        <v>500000</v>
      </c>
    </row>
    <row r="187">
      <c r="A187" s="4" t="inlineStr">
        <is>
          <t>Convertible notes, interest rate</t>
        </is>
      </c>
      <c r="U187" s="4" t="inlineStr">
        <is>
          <t>10.00%</t>
        </is>
      </c>
      <c r="V187" s="4" t="inlineStr">
        <is>
          <t>10.00%</t>
        </is>
      </c>
    </row>
    <row r="188">
      <c r="A188" s="4" t="inlineStr">
        <is>
          <t>Amount of tranches received</t>
        </is>
      </c>
      <c r="U188" s="5" t="n">
        <v>60000</v>
      </c>
      <c r="V188" s="5" t="n">
        <v>60000</v>
      </c>
    </row>
    <row r="189">
      <c r="A189" s="4" t="inlineStr">
        <is>
          <t>Amount of additional tranches received</t>
        </is>
      </c>
      <c r="U189" s="6" t="n">
        <v>440000</v>
      </c>
      <c r="V189" s="6" t="n">
        <v>440000</v>
      </c>
    </row>
    <row r="190">
      <c r="A190" s="4" t="inlineStr">
        <is>
          <t>Aggregate principal amount</t>
        </is>
      </c>
      <c r="U190" s="5" t="n">
        <v>500000</v>
      </c>
      <c r="V190" s="5" t="n">
        <v>500000</v>
      </c>
    </row>
    <row r="191">
      <c r="A191" s="4" t="inlineStr">
        <is>
          <t>Conversion price</t>
        </is>
      </c>
      <c r="U191" s="8" t="n">
        <v>0.01</v>
      </c>
      <c r="V191" s="8" t="n">
        <v>0.01</v>
      </c>
    </row>
    <row r="192">
      <c r="A192" s="4" t="inlineStr">
        <is>
          <t>Percentage of trading price</t>
        </is>
      </c>
      <c r="U192" s="4" t="inlineStr">
        <is>
          <t>50.00%</t>
        </is>
      </c>
      <c r="V192" s="4" t="inlineStr">
        <is>
          <t>50.00%</t>
        </is>
      </c>
    </row>
    <row r="193">
      <c r="A193" s="4" t="inlineStr">
        <is>
          <t>Debt instrument, term</t>
        </is>
      </c>
      <c r="U193" s="4" t="inlineStr">
        <is>
          <t>12 months</t>
        </is>
      </c>
    </row>
    <row r="194">
      <c r="A194" s="4" t="inlineStr">
        <is>
          <t>Debt instrument, maturity date description</t>
        </is>
      </c>
      <c r="U194" s="4" t="inlineStr">
        <is>
          <t>The Feb 2017 Note matures on February 3, 2018, with an automatic extension of sixty (60) months from the effective date of each tranche.</t>
        </is>
      </c>
      <c r="V194" s="4" t="inlineStr">
        <is>
          <t>The Feb 2017 Note had a maturity date of February 3, 2018, with an automatic extension of sixty (60) months from the effective date of each tranche.</t>
        </is>
      </c>
    </row>
    <row r="195">
      <c r="A195" s="4" t="inlineStr">
        <is>
          <t>Maturity date</t>
        </is>
      </c>
      <c r="U195" s="4" t="inlineStr">
        <is>
          <t>Feb. 3,
		2018</t>
        </is>
      </c>
    </row>
    <row r="196">
      <c r="A196" s="4" t="inlineStr">
        <is>
          <t>Debt instrument, convertible, terms of conversion feature</t>
        </is>
      </c>
      <c r="U196" s="4" t="inlineStr">
        <is>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c r="V196" s="4" t="inlineStr">
        <is>
          <t>The Feb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row>
    <row r="197">
      <c r="A197" s="4" t="inlineStr">
        <is>
          <t>Percentage of beneficial ownership</t>
        </is>
      </c>
      <c r="U197" s="4" t="inlineStr">
        <is>
          <t>4.99%</t>
        </is>
      </c>
      <c r="V197" s="4" t="inlineStr">
        <is>
          <t>4.99%</t>
        </is>
      </c>
    </row>
    <row r="198">
      <c r="A198" s="4" t="inlineStr">
        <is>
          <t>Penalty amount</t>
        </is>
      </c>
      <c r="U198" s="5" t="n">
        <v>1500</v>
      </c>
      <c r="V198" s="5" t="n">
        <v>1500</v>
      </c>
    </row>
    <row r="199">
      <c r="A199" s="4" t="inlineStr">
        <is>
          <t>10% Convertible Promissory Note [Member] | Nov 2017 Note [Member]</t>
        </is>
      </c>
    </row>
    <row r="200">
      <c r="A200" s="3" t="inlineStr">
        <is>
          <t>Convertible Promissory Notes (Textual)</t>
        </is>
      </c>
    </row>
    <row r="201">
      <c r="A201" s="4" t="inlineStr">
        <is>
          <t>Convertible promissory note principal amount</t>
        </is>
      </c>
      <c r="T201" s="5" t="n">
        <v>500000</v>
      </c>
      <c r="Y201" s="6" t="n">
        <v>500000</v>
      </c>
      <c r="AG201" s="5" t="n">
        <v>500000</v>
      </c>
      <c r="AJ201" s="6" t="n">
        <v>500000</v>
      </c>
      <c r="AM201" s="6" t="n">
        <v>500000</v>
      </c>
    </row>
    <row r="202">
      <c r="A202" s="4" t="inlineStr">
        <is>
          <t>Convertible notes, interest rate</t>
        </is>
      </c>
      <c r="T202" s="4" t="inlineStr">
        <is>
          <t>10.00%</t>
        </is>
      </c>
      <c r="AG202" s="4" t="inlineStr">
        <is>
          <t>10.00%</t>
        </is>
      </c>
    </row>
    <row r="203">
      <c r="A203" s="4" t="inlineStr">
        <is>
          <t>Amount of tranches received</t>
        </is>
      </c>
      <c r="T203" s="5" t="n">
        <v>45000</v>
      </c>
      <c r="AG203" s="5" t="n">
        <v>45000</v>
      </c>
    </row>
    <row r="204">
      <c r="A204" s="4" t="inlineStr">
        <is>
          <t>Amount of additional tranches received</t>
        </is>
      </c>
      <c r="T204" s="6" t="n">
        <v>455000</v>
      </c>
      <c r="AG204" s="6" t="n">
        <v>455000</v>
      </c>
    </row>
    <row r="205">
      <c r="A205" s="4" t="inlineStr">
        <is>
          <t>Aggregate principal amount</t>
        </is>
      </c>
      <c r="T205" s="5" t="n">
        <v>500000</v>
      </c>
      <c r="AG205" s="5" t="n">
        <v>500000</v>
      </c>
    </row>
    <row r="206">
      <c r="A206" s="4" t="inlineStr">
        <is>
          <t>Conversion price</t>
        </is>
      </c>
      <c r="T206" s="8" t="n">
        <v>0.01</v>
      </c>
      <c r="AG206" s="8" t="n">
        <v>0.01</v>
      </c>
    </row>
    <row r="207">
      <c r="A207" s="4" t="inlineStr">
        <is>
          <t>Percentage of trading price</t>
        </is>
      </c>
      <c r="T207" s="4" t="inlineStr">
        <is>
          <t>50.00%</t>
        </is>
      </c>
      <c r="AG207" s="4" t="inlineStr">
        <is>
          <t>50.00%</t>
        </is>
      </c>
    </row>
    <row r="208">
      <c r="A208" s="4" t="inlineStr">
        <is>
          <t>Debt instrument, term</t>
        </is>
      </c>
      <c r="AG208" s="4" t="inlineStr">
        <is>
          <t>12 months</t>
        </is>
      </c>
    </row>
    <row r="209">
      <c r="A209" s="4" t="inlineStr">
        <is>
          <t>Debt instrument, maturity date description</t>
        </is>
      </c>
      <c r="T209" s="4" t="inlineStr">
        <is>
          <t>The Nov 2017 Note had a maturity date of November 9, 2018, with an automatic extension of sixty (60) months from the effective date of each tranche.</t>
        </is>
      </c>
      <c r="AG209" s="4" t="inlineStr">
        <is>
          <t>The Nov 2017 Note matures on November 9, 2018, with an automatic extension of sixty (60) months from the effective date of each tranche.</t>
        </is>
      </c>
    </row>
    <row r="210">
      <c r="A210" s="4" t="inlineStr">
        <is>
          <t>Maturity date</t>
        </is>
      </c>
      <c r="AG210" s="4" t="inlineStr">
        <is>
          <t>Nov. 9,
		2018</t>
        </is>
      </c>
    </row>
    <row r="211">
      <c r="A211" s="4" t="inlineStr">
        <is>
          <t>Debt instrument, convertible, terms of conversion feature</t>
        </is>
      </c>
      <c r="T211" s="4" t="inlineStr">
        <is>
          <t>The Nov 2017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c r="AG211" s="4" t="inlineStr">
        <is>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row>
    <row r="212">
      <c r="A212" s="4" t="inlineStr">
        <is>
          <t>Percentage of beneficial ownership</t>
        </is>
      </c>
      <c r="T212" s="4" t="inlineStr">
        <is>
          <t>4.99%</t>
        </is>
      </c>
      <c r="AG212" s="4" t="inlineStr">
        <is>
          <t>4.99%</t>
        </is>
      </c>
    </row>
    <row r="213">
      <c r="A213" s="4" t="inlineStr">
        <is>
          <t>Penalty amount</t>
        </is>
      </c>
      <c r="T213" s="5" t="n">
        <v>1500</v>
      </c>
      <c r="AG213" s="5" t="n">
        <v>1500</v>
      </c>
    </row>
    <row r="214">
      <c r="A214" s="4" t="inlineStr">
        <is>
          <t>10% Convertible Promissory Note [Member] | Jun 2018 Note [Member]</t>
        </is>
      </c>
    </row>
    <row r="215">
      <c r="A215" s="3" t="inlineStr">
        <is>
          <t>Convertible Promissory Notes (Textual)</t>
        </is>
      </c>
    </row>
    <row r="216">
      <c r="A216" s="4" t="inlineStr">
        <is>
          <t>Convertible promissory note principal amount</t>
        </is>
      </c>
      <c r="S216" s="5" t="n">
        <v>500000</v>
      </c>
      <c r="Y216" s="6" t="n">
        <v>90000</v>
      </c>
      <c r="AF216" s="5" t="n">
        <v>500000</v>
      </c>
      <c r="AJ216" s="6" t="n">
        <v>90000</v>
      </c>
      <c r="AM216" s="6" t="n">
        <v>90000</v>
      </c>
    </row>
    <row r="217">
      <c r="A217" s="4" t="inlineStr">
        <is>
          <t>Convertible notes, interest rate</t>
        </is>
      </c>
      <c r="S217" s="4" t="inlineStr">
        <is>
          <t>10.00%</t>
        </is>
      </c>
      <c r="AF217" s="4" t="inlineStr">
        <is>
          <t>10.00%</t>
        </is>
      </c>
    </row>
    <row r="218">
      <c r="A218" s="4" t="inlineStr">
        <is>
          <t>Amount of tranches received</t>
        </is>
      </c>
      <c r="S218" s="5" t="n">
        <v>50000</v>
      </c>
      <c r="AF218" s="5" t="n">
        <v>50000</v>
      </c>
    </row>
    <row r="219">
      <c r="A219" s="4" t="inlineStr">
        <is>
          <t>Amount of additional tranches received</t>
        </is>
      </c>
      <c r="S219" s="6" t="n">
        <v>40000</v>
      </c>
      <c r="AN219" s="5" t="n">
        <v>40000</v>
      </c>
    </row>
    <row r="220">
      <c r="A220" s="4" t="inlineStr">
        <is>
          <t>Interest expense amount</t>
        </is>
      </c>
      <c r="Y220" s="6" t="n">
        <v>2823</v>
      </c>
      <c r="AM220" s="6" t="n">
        <v>2823</v>
      </c>
    </row>
    <row r="221">
      <c r="A221" s="4" t="inlineStr">
        <is>
          <t>Aggregate principal amount</t>
        </is>
      </c>
      <c r="S221" s="5" t="n">
        <v>90000</v>
      </c>
      <c r="Y221" s="6" t="n">
        <v>90000</v>
      </c>
      <c r="AF221" s="5" t="n">
        <v>90000</v>
      </c>
      <c r="AM221" s="6" t="n">
        <v>90000</v>
      </c>
    </row>
    <row r="222">
      <c r="A222" s="4" t="inlineStr">
        <is>
          <t>Conversion price</t>
        </is>
      </c>
      <c r="S222" s="8" t="n">
        <v>0.01</v>
      </c>
      <c r="AF222" s="8" t="n">
        <v>0.01</v>
      </c>
      <c r="AN222" s="5" t="n">
        <v>90000</v>
      </c>
    </row>
    <row r="223">
      <c r="A223" s="4" t="inlineStr">
        <is>
          <t>Percentage of trading price</t>
        </is>
      </c>
      <c r="S223" s="4" t="inlineStr">
        <is>
          <t>50.00%</t>
        </is>
      </c>
      <c r="AF223" s="4" t="inlineStr">
        <is>
          <t>50.00%</t>
        </is>
      </c>
    </row>
    <row r="224">
      <c r="A224" s="4" t="inlineStr">
        <is>
          <t>Debt instrument, term</t>
        </is>
      </c>
      <c r="AF224" s="4" t="inlineStr">
        <is>
          <t>12 months</t>
        </is>
      </c>
    </row>
    <row r="225">
      <c r="A225" s="4" t="inlineStr">
        <is>
          <t>Debt instrument, maturity date description</t>
        </is>
      </c>
      <c r="S225" s="4" t="inlineStr">
        <is>
          <t>The Jun 2018 Note matured on June 27, 2019, which was automatically extended for sixty (60) months from the effective date of each tranche.</t>
        </is>
      </c>
      <c r="AF225" s="4" t="inlineStr">
        <is>
          <t>The Jun 2018 Note matures twelve (12) months from the effective dates of each respective tranche.</t>
        </is>
      </c>
    </row>
    <row r="226">
      <c r="A226" s="4" t="inlineStr">
        <is>
          <t>Maturity date</t>
        </is>
      </c>
      <c r="AF226" s="4" t="inlineStr">
        <is>
          <t>Jun. 27,
		2019</t>
        </is>
      </c>
    </row>
    <row r="227">
      <c r="A227" s="4" t="inlineStr">
        <is>
          <t>Debt instrument, convertible, terms of conversion feature</t>
        </is>
      </c>
      <c r="AF227" s="4" t="inlineStr">
        <is>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is>
      </c>
    </row>
    <row r="228">
      <c r="A228" s="4" t="inlineStr">
        <is>
          <t>Percentage of beneficial ownership</t>
        </is>
      </c>
      <c r="S228" s="4" t="inlineStr">
        <is>
          <t>4.99%</t>
        </is>
      </c>
      <c r="AF228" s="4" t="inlineStr">
        <is>
          <t>4.99%</t>
        </is>
      </c>
    </row>
    <row r="229">
      <c r="A229" s="4" t="inlineStr">
        <is>
          <t>Penalty amount</t>
        </is>
      </c>
      <c r="S229" s="5" t="n">
        <v>1500</v>
      </c>
      <c r="AF229" s="5" t="n">
        <v>1500</v>
      </c>
    </row>
    <row r="230">
      <c r="A230" s="4" t="inlineStr">
        <is>
          <t>Deposit Liabilities, Accrued Interest</t>
        </is>
      </c>
      <c r="Y230" s="6" t="n">
        <v>2823</v>
      </c>
      <c r="AM230" s="6" t="n">
        <v>2823</v>
      </c>
    </row>
    <row r="231">
      <c r="A231" s="4" t="inlineStr">
        <is>
          <t>10% Convertible Promissory Note [Member] | Aug 2018 Note [Member]</t>
        </is>
      </c>
    </row>
    <row r="232">
      <c r="A232" s="3" t="inlineStr">
        <is>
          <t>Convertible Promissory Notes (Textual)</t>
        </is>
      </c>
    </row>
    <row r="233">
      <c r="A233" s="4" t="inlineStr">
        <is>
          <t>Convertible promissory note principal amount</t>
        </is>
      </c>
      <c r="Q233" s="5" t="n">
        <v>100000</v>
      </c>
      <c r="R233" s="5" t="n">
        <v>100000</v>
      </c>
      <c r="AJ233" s="6" t="n">
        <v>100000</v>
      </c>
    </row>
    <row r="234">
      <c r="A234" s="4" t="inlineStr">
        <is>
          <t>Convertible notes, interest rate</t>
        </is>
      </c>
      <c r="Q234" s="4" t="inlineStr">
        <is>
          <t>10.00%</t>
        </is>
      </c>
      <c r="R234" s="4" t="inlineStr">
        <is>
          <t>10.00%</t>
        </is>
      </c>
    </row>
    <row r="235">
      <c r="A235" s="4" t="inlineStr">
        <is>
          <t>Conversion price</t>
        </is>
      </c>
      <c r="Q235" s="7" t="n">
        <v>0.005</v>
      </c>
      <c r="R235" s="7" t="n">
        <v>0.005</v>
      </c>
    </row>
    <row r="236">
      <c r="A236" s="4" t="inlineStr">
        <is>
          <t>Debt instrument, maturity date description</t>
        </is>
      </c>
      <c r="R236" s="4" t="inlineStr">
        <is>
          <t>The Aug 2018 Note had a maturity date of August 10, 2019, with an extension of sixty (60) months from the date of the note. The Aug 2018 Note matures on August 10, 2023.</t>
        </is>
      </c>
    </row>
    <row r="237">
      <c r="A237" s="4" t="inlineStr">
        <is>
          <t>Debt instrument, convertible, terms of conversion feature</t>
        </is>
      </c>
      <c r="R237" s="4" t="inlineStr">
        <is>
          <t>The Aug 2018 Note may be converted into shares of the Company&amp;#x2019;s common stock at a conversion price of the lesser of a) $0.005 per share or b) sixty-one (61%) percent of the lowest trading price per common stock recorded on any trade day after the effective date.</t>
        </is>
      </c>
    </row>
    <row r="238">
      <c r="A238" s="4" t="inlineStr">
        <is>
          <t>10% Convertible Promissory Note [Member] | Oct 2, 2019 note [Member]</t>
        </is>
      </c>
    </row>
    <row r="239">
      <c r="A239" s="3" t="inlineStr">
        <is>
          <t>Convertible Promissory Notes (Textual)</t>
        </is>
      </c>
    </row>
    <row r="240">
      <c r="A240" s="4" t="inlineStr">
        <is>
          <t>Convertible promissory note principal amount</t>
        </is>
      </c>
      <c r="Y240" s="6" t="n">
        <v>0</v>
      </c>
      <c r="AI240" s="5" t="n">
        <v>80000</v>
      </c>
      <c r="AM240" s="6" t="n">
        <v>0</v>
      </c>
    </row>
    <row r="241">
      <c r="A241" s="4" t="inlineStr">
        <is>
          <t>Convertible notes, interest rate</t>
        </is>
      </c>
      <c r="AI241" s="4" t="inlineStr">
        <is>
          <t>10.00%</t>
        </is>
      </c>
    </row>
    <row r="242">
      <c r="A242" s="4" t="inlineStr">
        <is>
          <t>Interest expense amount</t>
        </is>
      </c>
      <c r="Y242" s="6" t="n">
        <v>80000</v>
      </c>
      <c r="AM242" s="6" t="n">
        <v>80000</v>
      </c>
    </row>
    <row r="243">
      <c r="A243" s="4" t="inlineStr">
        <is>
          <t>Aggregate principal amount</t>
        </is>
      </c>
      <c r="Y243" s="6" t="n">
        <v>80000</v>
      </c>
      <c r="AM243" s="5" t="n">
        <v>80000</v>
      </c>
    </row>
    <row r="244">
      <c r="A244" s="4" t="inlineStr">
        <is>
          <t>Debt instrument, maturity date description</t>
        </is>
      </c>
      <c r="AI244" s="4" t="inlineStr">
        <is>
          <t>The Oct Note may be converted into shares of the Company's common stock at a conversion price of sixty-one (61%) percent of the lowest two (2) trading prices per common stock during the fifteen (15) trading day prior to the conversion date.</t>
        </is>
      </c>
    </row>
    <row r="245">
      <c r="A245" s="4" t="inlineStr">
        <is>
          <t>Maturity date</t>
        </is>
      </c>
      <c r="AI245" s="4" t="inlineStr">
        <is>
          <t>Oct. 2,
		2020</t>
        </is>
      </c>
    </row>
    <row r="246">
      <c r="A246" s="4" t="inlineStr">
        <is>
          <t>Issuance of common stock (in shares)</t>
        </is>
      </c>
      <c r="AM246" s="6" t="n">
        <v>39676622</v>
      </c>
    </row>
    <row r="247">
      <c r="A247" s="4" t="inlineStr">
        <is>
          <t>Net balance of convertible debt</t>
        </is>
      </c>
      <c r="AM247" s="5" t="n">
        <v>0</v>
      </c>
    </row>
    <row r="248">
      <c r="A248" s="4" t="inlineStr">
        <is>
          <t>Legal fees</t>
        </is>
      </c>
      <c r="AM248" s="6" t="n">
        <v>600</v>
      </c>
    </row>
    <row r="249">
      <c r="A249" s="4" t="inlineStr">
        <is>
          <t>Accrued interest</t>
        </is>
      </c>
      <c r="AM249" s="6" t="n">
        <v>4110</v>
      </c>
    </row>
    <row r="250">
      <c r="A250" s="4" t="inlineStr">
        <is>
          <t>Amount received From Funds</t>
        </is>
      </c>
      <c r="AI250" s="5" t="n">
        <v>78000</v>
      </c>
    </row>
    <row r="251">
      <c r="A251" s="4" t="inlineStr">
        <is>
          <t>Other Fees</t>
        </is>
      </c>
      <c r="AI251" s="5" t="n">
        <v>2000</v>
      </c>
    </row>
    <row r="252">
      <c r="A252" s="4" t="inlineStr">
        <is>
          <t>Deposit Liabilities, Accrued Interest</t>
        </is>
      </c>
      <c r="Y252" s="6" t="n">
        <v>80000</v>
      </c>
      <c r="AM252" s="6" t="n">
        <v>80000</v>
      </c>
    </row>
    <row r="253">
      <c r="A253" s="4" t="inlineStr">
        <is>
          <t>10% Convertible Promissory Note [Member] | Nov 27, 2019 note [Member]</t>
        </is>
      </c>
    </row>
    <row r="254">
      <c r="A254" s="3" t="inlineStr">
        <is>
          <t>Convertible Promissory Notes (Textual)</t>
        </is>
      </c>
    </row>
    <row r="255">
      <c r="A255" s="4" t="inlineStr">
        <is>
          <t>Convertible promissory note principal amount</t>
        </is>
      </c>
      <c r="AH255" s="5" t="n">
        <v>80000</v>
      </c>
    </row>
    <row r="256">
      <c r="A256" s="4" t="inlineStr">
        <is>
          <t>Convertible notes, interest rate</t>
        </is>
      </c>
      <c r="AH256" s="4" t="inlineStr">
        <is>
          <t>10.00%</t>
        </is>
      </c>
    </row>
    <row r="257">
      <c r="A257" s="4" t="inlineStr">
        <is>
          <t>Interest expense amount</t>
        </is>
      </c>
      <c r="AH257" s="5" t="n">
        <v>80000</v>
      </c>
    </row>
    <row r="258">
      <c r="A258" s="4" t="inlineStr">
        <is>
          <t>Debt instrument, maturity date description</t>
        </is>
      </c>
      <c r="AH258" s="4" t="inlineStr">
        <is>
          <t>The Nov Note matures on November 27, 2020. The Nov Note may be converted into shares of the Company's common stock at a conversion price of sixty-one (61%) percent of the lowest two (2) trading prices per common stock during the fifteen (15) trading day prior to the conversion date.</t>
        </is>
      </c>
    </row>
    <row r="259">
      <c r="A259" s="4" t="inlineStr">
        <is>
          <t>Maturity date</t>
        </is>
      </c>
      <c r="AH259" s="4" t="inlineStr">
        <is>
          <t>Nov. 27,
		2020</t>
        </is>
      </c>
    </row>
    <row r="260">
      <c r="A260" s="4" t="inlineStr">
        <is>
          <t>Issuance of common stock (in shares)</t>
        </is>
      </c>
      <c r="AH260" s="6" t="n">
        <v>26579747</v>
      </c>
    </row>
    <row r="261">
      <c r="A261" s="4" t="inlineStr">
        <is>
          <t>Debt discount</t>
        </is>
      </c>
      <c r="Y261" s="5" t="n">
        <v>80000</v>
      </c>
      <c r="AM261" s="6" t="n">
        <v>80000</v>
      </c>
    </row>
    <row r="262">
      <c r="A262" s="4" t="inlineStr">
        <is>
          <t>Legal fees</t>
        </is>
      </c>
      <c r="AH262" s="5" t="n">
        <v>300</v>
      </c>
    </row>
    <row r="263">
      <c r="A263" s="4" t="inlineStr">
        <is>
          <t>Accrued interest</t>
        </is>
      </c>
      <c r="AH263" s="6" t="n">
        <v>4011</v>
      </c>
    </row>
    <row r="264">
      <c r="A264" s="4" t="inlineStr">
        <is>
          <t>Amount received From Funds</t>
        </is>
      </c>
      <c r="AH264" s="6" t="n">
        <v>78000</v>
      </c>
    </row>
    <row r="265">
      <c r="A265" s="4" t="inlineStr">
        <is>
          <t>Other Fees</t>
        </is>
      </c>
      <c r="AH265" s="6" t="n">
        <v>2000</v>
      </c>
    </row>
    <row r="266">
      <c r="A266" s="4" t="inlineStr">
        <is>
          <t>Deposit Liabilities, Accrued Interest</t>
        </is>
      </c>
      <c r="AH266" s="5" t="n">
        <v>80000</v>
      </c>
    </row>
    <row r="267">
      <c r="A267" s="4" t="inlineStr">
        <is>
          <t>10% Convertible Promissory Note [Member] | Feb 2020 Note [Member]</t>
        </is>
      </c>
    </row>
    <row r="268">
      <c r="A268" s="3" t="inlineStr">
        <is>
          <t>Convertible Promissory Notes (Textual)</t>
        </is>
      </c>
    </row>
    <row r="269">
      <c r="A269" s="4" t="inlineStr">
        <is>
          <t>Convertible promissory note principal amount</t>
        </is>
      </c>
      <c r="I269" s="5" t="n">
        <v>80000</v>
      </c>
      <c r="J269" s="5" t="n">
        <v>80000</v>
      </c>
    </row>
    <row r="270">
      <c r="A270" s="4" t="inlineStr">
        <is>
          <t>Interest expense amount</t>
        </is>
      </c>
      <c r="AJ270" s="5" t="n">
        <v>3989</v>
      </c>
    </row>
    <row r="271">
      <c r="A271" s="4" t="inlineStr">
        <is>
          <t>Debt instrument, maturity date description</t>
        </is>
      </c>
      <c r="J271" s="4" t="inlineStr">
        <is>
          <t>The Feb 2020 Note had a maturity date of February 11, 2021. The Feb 2020 Note was convertible into shares of the Company&amp;#x2019;s common stock at a conversion price of sixty-one (61%) percent of the lowest two (2) trading prices per common stock during the fifteen (15) trading day prior to the conversion date. The conversion feature of the Feb 2020 Note was considered a derivative in accordance with current accounting guidelines because of the reset conversion features of the Feb 2020 Note. During the three months ended September 30, 2020, the Company issued 5,294,205 shares of common stock upon conversion of principal in the amount of $80,000, plus accrued interest of $3,989, and other fees of $300. The Company recorded amortization of debt discount, which was recognized as interest expense in the amount of $49,399 during the three months ended September 30, 2020. The Feb 2020 Note was fully converted as of September 30, 2020. On March 9, 2020, the Company issued a convertible promissory note (the &amp;#x201c;Mar 2020 Note&amp;#x201d;) to an investor, (the &amp;#x201c;Mar 2020 Note&amp;#x201d;) in the principal amount of $40,000. The Company received funds of $38,000, less other fees of $2,000. The Mar 2020 Note had a maturity date of March 9, 2021. The Mar 2020 Note was convertible into shares of the Company&amp;#x2019;s common stock at a conversion price of sixty-one (61%) percent of the lowest two (2) trading prices per common stock during the fifteen (15) trading day prior to the conversion date. The conversion feature of the Mar 2020 Note was considered a derivative in accordance with current accounting guidelines because of the reset conversion features of the Mar 2020 Note. During the three months ended September 30, 2020, the Company issued 2,390,871 shares of common stock upon conversion of principal in the amount of $40,000, plus accrued interest of $1,995, and other fees of $300. The Company recorded amortization of debt discount, which was recognized as interest expense in the amount of $25,708 during the three months ended September 30, 2020. The Mar 2020 Note was fully converted as of September 30, 2020. On April 14, 2020, the Company issued a convertible promissory note (the &amp;#x201c;April 2020 Note&amp;#x201d;) to an investor in the principal amount of $80,000. The Company received funds of $78,000, less other fees of $2,000. The April 2020 Note matures on April 14, 2021. The April 2020 Note may be converted into shares of the Company&amp;#x2019;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20,164 during the three months ended September 30, 2020. The balance of the April 2020 Note as of September 30, 2020 was $80,000. On April 15, 2020, the Company issued a convertible promissory note (the &amp;#x201c;Apr 2020 Note&amp;#x201d;)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855 during the three months ended September 30, 2020. The balance of the Apr 2020 Note as of September 30, 2020 was $10,000. On May 19, 2020, the Company issued a convertible promissory note (the &amp;#x201c;May 2020 Note&amp;#x201d;) to an investor in the principal amount of $80,000. The Company received funds of $78,000, less other fees of $2,000. The May 2020 Note matures on May 19, 2021. The May 2020 Note may be converted into shares of the Company&amp;#x2019;s common stock at a conversion price of sixty-one (61%) percent of the lowest two (2) trading prices per common stock during the fifteen (15) trading day prior to the conversion date.</t>
        </is>
      </c>
    </row>
    <row r="272">
      <c r="A272" s="4" t="inlineStr">
        <is>
          <t>Issuance of common stock (in shares)</t>
        </is>
      </c>
      <c r="AJ272" s="6" t="n">
        <v>5294205</v>
      </c>
    </row>
    <row r="273">
      <c r="A273" s="4" t="inlineStr">
        <is>
          <t>Convertible notes payable</t>
        </is>
      </c>
      <c r="AJ273" s="5" t="n">
        <v>80000</v>
      </c>
    </row>
    <row r="274">
      <c r="A274" s="4" t="inlineStr">
        <is>
          <t>Amount received From Funds</t>
        </is>
      </c>
      <c r="J274" s="5" t="n">
        <v>78000</v>
      </c>
    </row>
    <row r="275">
      <c r="A275" s="4" t="inlineStr">
        <is>
          <t>Deposit Liabilities, Accrued Interest</t>
        </is>
      </c>
      <c r="AJ275" s="6" t="n">
        <v>3989</v>
      </c>
    </row>
    <row r="276">
      <c r="A276" s="4" t="inlineStr">
        <is>
          <t>Amortization of Debt Discount (Premium)</t>
        </is>
      </c>
      <c r="AJ276" s="6" t="n">
        <v>49399</v>
      </c>
    </row>
    <row r="277">
      <c r="A277" s="4" t="inlineStr">
        <is>
          <t>10% Convertible Promissory Note [Member] | March 5, 2020 [Member]</t>
        </is>
      </c>
    </row>
    <row r="278">
      <c r="A278" s="3" t="inlineStr">
        <is>
          <t>Convertible Promissory Notes (Textual)</t>
        </is>
      </c>
    </row>
    <row r="279">
      <c r="A279" s="4" t="inlineStr">
        <is>
          <t>Convertible promissory note principal amount</t>
        </is>
      </c>
      <c r="G279" s="5" t="n">
        <v>40000</v>
      </c>
    </row>
    <row r="280">
      <c r="A280" s="4" t="inlineStr">
        <is>
          <t>Interest expense amount</t>
        </is>
      </c>
      <c r="AJ280" s="5" t="n">
        <v>1995</v>
      </c>
    </row>
    <row r="281">
      <c r="A281" s="4" t="inlineStr">
        <is>
          <t>Debt instrument, maturity date description</t>
        </is>
      </c>
      <c r="G281" s="4" t="inlineStr">
        <is>
          <t>The April 2020 Note matures on April 14, 2021. The April 2020 Note may be converted into shares of the Company&amp;#x2019;s common stock at a conversion price of sixty-one (61%) percent of the average of the lowest two (2) trading prices per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20,164 during the three months ended September 30, 2020. The balance of the April 2020 Note as of September 30, 2020 was $80,000. On April 15, 2020, the Company issued a convertible promissory note (the &amp;#x201c;Apr 2020 Note&amp;#x201d;)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price equal to a variable conversion price of the lesser of $0.01 per share or fifty percent (50%) of the lowest trading price of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855 during the three months ended September 30, 2020. The balance of the Apr 2020 Note as of September 30, 2020 was $10,000. On May 19, 2020, the Company issued a convertible promissory note (the &amp;#x201c;May 2020 Note&amp;#x201d;) to an investor in the principal amount of $80,000. The Company received funds of $78,000, less other fees of $2,000. The May 2020 Note matures on May 19, 2021. The May 2020 Note may be converted into shares of the Company&amp;#x2019;s common stock at a conversion price of sixty-one (61%) percent of the lowest two (2) trading prices per common stock during the fifteen (15) trading day prior to the conversion date.</t>
        </is>
      </c>
    </row>
    <row r="282">
      <c r="A282" s="4" t="inlineStr">
        <is>
          <t>Issuance of common stock (in shares)</t>
        </is>
      </c>
      <c r="AJ282" s="6" t="n">
        <v>2390871</v>
      </c>
    </row>
    <row r="283">
      <c r="A283" s="4" t="inlineStr">
        <is>
          <t>Convertible notes payable</t>
        </is>
      </c>
      <c r="AJ283" s="5" t="n">
        <v>40000</v>
      </c>
    </row>
    <row r="284">
      <c r="A284" s="4" t="inlineStr">
        <is>
          <t>Amount received From Funds</t>
        </is>
      </c>
      <c r="G284" s="5" t="n">
        <v>38000</v>
      </c>
    </row>
    <row r="285">
      <c r="A285" s="4" t="inlineStr">
        <is>
          <t>Deposit Liabilities, Accrued Interest</t>
        </is>
      </c>
      <c r="AJ285" s="6" t="n">
        <v>1995</v>
      </c>
    </row>
    <row r="286">
      <c r="A286" s="4" t="inlineStr">
        <is>
          <t>Amortization of Debt Discount (Premium)</t>
        </is>
      </c>
      <c r="AJ286" s="6" t="n">
        <v>25708</v>
      </c>
    </row>
    <row r="287">
      <c r="A287" s="4" t="inlineStr">
        <is>
          <t>10% Convertible Promissory Note [Member] | April 14, 2020 [Member]</t>
        </is>
      </c>
    </row>
    <row r="288">
      <c r="A288" s="3" t="inlineStr">
        <is>
          <t>Convertible Promissory Notes (Textual)</t>
        </is>
      </c>
    </row>
    <row r="289">
      <c r="A289" s="4" t="inlineStr">
        <is>
          <t>Convertible promissory note principal amount</t>
        </is>
      </c>
      <c r="E289" s="5" t="n">
        <v>80000</v>
      </c>
      <c r="F289" s="5" t="n">
        <v>80000</v>
      </c>
      <c r="AJ289" s="6" t="n">
        <v>80000</v>
      </c>
    </row>
    <row r="290">
      <c r="A290" s="4" t="inlineStr">
        <is>
          <t>Debt instrument, maturity date description</t>
        </is>
      </c>
      <c r="E290" s="4" t="inlineStr">
        <is>
          <t>The April 2020 Note matures on April 14, 2021. The April 2020 Note may be converted into shares of the Company&amp;#x2019;s common stock at a conversion price of sixty-one (61%) percent of the average of the lowest two (2) trading prices per common stock during the fifteen (15) trading day prior to the conversion date.</t>
        </is>
      </c>
    </row>
    <row r="291">
      <c r="A291" s="4" t="inlineStr">
        <is>
          <t>Amount received From Funds</t>
        </is>
      </c>
      <c r="E291" s="5" t="n">
        <v>78000</v>
      </c>
    </row>
    <row r="292">
      <c r="A292" s="4" t="inlineStr">
        <is>
          <t>Amortization of Debt Discount (Premium)</t>
        </is>
      </c>
      <c r="AJ292" s="6" t="n">
        <v>20164</v>
      </c>
    </row>
    <row r="293">
      <c r="A293" s="4" t="inlineStr">
        <is>
          <t>10% Convertible Promissory Note [Member] | April 15, 2020 [Member]</t>
        </is>
      </c>
    </row>
    <row r="294">
      <c r="A294" s="3" t="inlineStr">
        <is>
          <t>Convertible Promissory Notes (Textual)</t>
        </is>
      </c>
    </row>
    <row r="295">
      <c r="A295" s="4" t="inlineStr">
        <is>
          <t>Convertible promissory note principal amount</t>
        </is>
      </c>
      <c r="D295" s="5" t="n">
        <v>50000</v>
      </c>
      <c r="AB295" s="5" t="n">
        <v>50000</v>
      </c>
    </row>
    <row r="296">
      <c r="A296" s="4" t="inlineStr">
        <is>
          <t>Conversion price</t>
        </is>
      </c>
      <c r="D296" s="8" t="n">
        <v>0.01</v>
      </c>
      <c r="AB296" s="8" t="n">
        <v>0.01</v>
      </c>
    </row>
    <row r="297">
      <c r="A297" s="4" t="inlineStr">
        <is>
          <t>Percentage of trading price</t>
        </is>
      </c>
      <c r="D297" s="4" t="inlineStr">
        <is>
          <t>50.00%</t>
        </is>
      </c>
    </row>
    <row r="298">
      <c r="A298" s="4" t="inlineStr">
        <is>
          <t>Debt instrument, maturity date description</t>
        </is>
      </c>
      <c r="Y298" s="4" t="inlineStr">
        <is>
          <t>The Apr 2020 Note matures twelve (12) months from the effective dates of each respective tranche, such that the Apr 2020 Note matures on April 15, 2021, with an automatic extension of sixty (60) months from the effective date of each tranche.</t>
        </is>
      </c>
    </row>
    <row r="299">
      <c r="A299" s="4" t="inlineStr">
        <is>
          <t>Percentage of beneficial ownership</t>
        </is>
      </c>
      <c r="D299" s="4" t="inlineStr">
        <is>
          <t>4.99%</t>
        </is>
      </c>
      <c r="AB299" s="4" t="inlineStr">
        <is>
          <t>4.99%</t>
        </is>
      </c>
    </row>
    <row r="300">
      <c r="A300" s="4" t="inlineStr">
        <is>
          <t>Penalty amount</t>
        </is>
      </c>
      <c r="D300" s="5" t="n">
        <v>2000</v>
      </c>
      <c r="AB300" s="5" t="n">
        <v>2000</v>
      </c>
    </row>
    <row r="301">
      <c r="A301" s="4" t="inlineStr">
        <is>
          <t>Convertible notes payable</t>
        </is>
      </c>
      <c r="AJ301" s="6" t="n">
        <v>10000</v>
      </c>
    </row>
    <row r="302">
      <c r="A302" s="4" t="inlineStr">
        <is>
          <t>Amount received From Funds</t>
        </is>
      </c>
      <c r="Y302" s="5" t="n">
        <v>10000</v>
      </c>
    </row>
    <row r="303">
      <c r="A303" s="4" t="inlineStr">
        <is>
          <t>Amortization of Debt Discount (Premium)</t>
        </is>
      </c>
      <c r="D303" s="5" t="n">
        <v>855</v>
      </c>
    </row>
    <row r="304">
      <c r="A304" s="4" t="inlineStr">
        <is>
          <t>10% Convertible Promissory Note [Member] | ConvertiblePromissoryMayOneNotesMember</t>
        </is>
      </c>
    </row>
    <row r="305">
      <c r="A305" s="3" t="inlineStr">
        <is>
          <t>Convertible Promissory Notes (Textual)</t>
        </is>
      </c>
    </row>
    <row r="306">
      <c r="A306" s="4" t="inlineStr">
        <is>
          <t>Convertible promissory note principal amount</t>
        </is>
      </c>
      <c r="C306" s="5" t="n">
        <v>80000</v>
      </c>
      <c r="Y306" s="6" t="n">
        <v>80000</v>
      </c>
      <c r="AA306" s="5" t="n">
        <v>80000</v>
      </c>
      <c r="AM306" s="6" t="n">
        <v>80000</v>
      </c>
    </row>
    <row r="307">
      <c r="A307" s="4" t="inlineStr">
        <is>
          <t>Interest expense amount</t>
        </is>
      </c>
      <c r="Y307" s="6" t="n">
        <v>20164</v>
      </c>
      <c r="AM307" s="6" t="n">
        <v>20164</v>
      </c>
    </row>
    <row r="308">
      <c r="A308" s="4" t="inlineStr">
        <is>
          <t>Debt instrument, maturity date description</t>
        </is>
      </c>
      <c r="C308" s="4" t="inlineStr">
        <is>
          <t>The May 2020 Note matures on May 19, 2021. The May 2020 Note may be converted into shares of the Company&amp;#x2019;s common stock at a conversion price of sixty-one (61%) percent of the lowest two (2) trading prices per common stock during the fifteen (15) trading day prior to the conversion date.</t>
        </is>
      </c>
    </row>
    <row r="309">
      <c r="A309" s="4" t="inlineStr">
        <is>
          <t>Maturity date</t>
        </is>
      </c>
      <c r="C309" s="4" t="inlineStr">
        <is>
          <t>May 19,
		2021</t>
        </is>
      </c>
    </row>
    <row r="310">
      <c r="A310" s="4" t="inlineStr">
        <is>
          <t>Amount received From Funds</t>
        </is>
      </c>
      <c r="C310" s="5" t="n">
        <v>78000</v>
      </c>
    </row>
    <row r="311">
      <c r="A311" s="4" t="inlineStr">
        <is>
          <t>Deposit Liabilities, Accrued Interest</t>
        </is>
      </c>
      <c r="Y311" s="5" t="n">
        <v>20164</v>
      </c>
      <c r="AM311" s="5" t="n">
        <v>20164</v>
      </c>
    </row>
    <row r="312">
      <c r="A312" s="4" t="inlineStr">
        <is>
          <t>10% Convertible Promissory Note [Member] | June 18, 2020 [Member]</t>
        </is>
      </c>
    </row>
    <row r="313">
      <c r="A313" s="3" t="inlineStr">
        <is>
          <t>Convertible Promissory Notes (Textual)</t>
        </is>
      </c>
    </row>
    <row r="314">
      <c r="A314" s="4" t="inlineStr">
        <is>
          <t>Convertible promissory note principal amount</t>
        </is>
      </c>
      <c r="B314" s="5" t="n">
        <v>160000</v>
      </c>
      <c r="Z314" s="6" t="n">
        <v>160000</v>
      </c>
      <c r="AJ314" s="5" t="n">
        <v>160000</v>
      </c>
    </row>
    <row r="315">
      <c r="A315" s="4" t="inlineStr">
        <is>
          <t>Interest expense amount</t>
        </is>
      </c>
      <c r="B315" s="5" t="n">
        <v>40329</v>
      </c>
      <c r="Z315" s="6" t="n">
        <v>40329</v>
      </c>
    </row>
    <row r="316">
      <c r="A316" s="4" t="inlineStr">
        <is>
          <t>Debt instrument, maturity date description</t>
        </is>
      </c>
      <c r="B316" s="4" t="inlineStr">
        <is>
          <t>The Jun 2020 Note matures on June 19, 2021. The Jun 2020 Note may be converted into shares of the Company&amp;#x2019;s common stock at a conversion price of sixty-one (61%) percent of the average of the lowest two (2) trading prices per common stock during the fifteen (15) trading day prior to the conversion date.</t>
        </is>
      </c>
    </row>
    <row r="317">
      <c r="A317" s="4" t="inlineStr">
        <is>
          <t>Amount received From Funds</t>
        </is>
      </c>
      <c r="B317" s="5" t="n">
        <v>156000</v>
      </c>
    </row>
    <row r="318">
      <c r="A318" s="4" t="inlineStr">
        <is>
          <t>Deposit Liabilities, Accrued Interest</t>
        </is>
      </c>
      <c r="B318" s="5" t="n">
        <v>40329</v>
      </c>
      <c r="Z318" s="5" t="n">
        <v>403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Derivative Liabilities (Details)</t>
        </is>
      </c>
      <c r="B1" s="2" t="inlineStr">
        <is>
          <t>3 Months Ended</t>
        </is>
      </c>
      <c r="C1" s="2" t="inlineStr">
        <is>
          <t>12 Months Ended</t>
        </is>
      </c>
    </row>
    <row r="2">
      <c r="B2" s="2" t="inlineStr">
        <is>
          <t>Sep. 30, 2020</t>
        </is>
      </c>
      <c r="C2" s="2" t="inlineStr">
        <is>
          <t>Jun. 30, 2020</t>
        </is>
      </c>
    </row>
    <row r="3">
      <c r="A3" s="3" t="inlineStr">
        <is>
          <t>Derivative [Line Items]</t>
        </is>
      </c>
    </row>
    <row r="4">
      <c r="A4" s="4" t="inlineStr">
        <is>
          <t>Expected dividend yield</t>
        </is>
      </c>
      <c r="B4" s="4" t="inlineStr">
        <is>
          <t xml:space="preserve"> </t>
        </is>
      </c>
      <c r="C4" s="4" t="inlineStr">
        <is>
          <t xml:space="preserve"> </t>
        </is>
      </c>
    </row>
    <row r="5">
      <c r="A5" s="4" t="inlineStr">
        <is>
          <t>Minimum [Member]</t>
        </is>
      </c>
    </row>
    <row r="6">
      <c r="A6" s="3" t="inlineStr">
        <is>
          <t>Derivative [Line Items]</t>
        </is>
      </c>
    </row>
    <row r="7">
      <c r="A7" s="4" t="inlineStr">
        <is>
          <t>Risk free interest rate</t>
        </is>
      </c>
      <c r="B7" s="4" t="inlineStr">
        <is>
          <t>0.28%</t>
        </is>
      </c>
      <c r="C7" s="4" t="inlineStr">
        <is>
          <t>0.13%</t>
        </is>
      </c>
    </row>
    <row r="8">
      <c r="A8" s="4" t="inlineStr">
        <is>
          <t>Stock volatility factor</t>
        </is>
      </c>
      <c r="B8" s="4" t="inlineStr">
        <is>
          <t>274.00%</t>
        </is>
      </c>
      <c r="C8" s="4" t="inlineStr">
        <is>
          <t>80.00%</t>
        </is>
      </c>
    </row>
    <row r="9">
      <c r="A9" s="4" t="inlineStr">
        <is>
          <t>Weighted average expected option life</t>
        </is>
      </c>
      <c r="B9" s="4" t="inlineStr">
        <is>
          <t>3 months</t>
        </is>
      </c>
      <c r="C9" s="4" t="inlineStr">
        <is>
          <t>0 years</t>
        </is>
      </c>
    </row>
    <row r="10">
      <c r="A10" s="4" t="inlineStr">
        <is>
          <t>Maximum [Member]</t>
        </is>
      </c>
    </row>
    <row r="11">
      <c r="A11" s="3" t="inlineStr">
        <is>
          <t>Derivative [Line Items]</t>
        </is>
      </c>
    </row>
    <row r="12">
      <c r="A12" s="4" t="inlineStr">
        <is>
          <t>Risk free interest rate</t>
        </is>
      </c>
      <c r="B12" s="4" t="inlineStr">
        <is>
          <t>0.12%</t>
        </is>
      </c>
      <c r="C12" s="4" t="inlineStr">
        <is>
          <t>0.22%</t>
        </is>
      </c>
    </row>
    <row r="13">
      <c r="A13" s="4" t="inlineStr">
        <is>
          <t>Stock volatility factor</t>
        </is>
      </c>
      <c r="B13" s="4" t="inlineStr">
        <is>
          <t>150.00%</t>
        </is>
      </c>
      <c r="C13" s="4" t="inlineStr">
        <is>
          <t>267.00%</t>
        </is>
      </c>
    </row>
    <row r="14">
      <c r="A14" s="4" t="inlineStr">
        <is>
          <t>Weighted average expected option life</t>
        </is>
      </c>
      <c r="B14" s="4" t="inlineStr">
        <is>
          <t>5 years</t>
        </is>
      </c>
      <c r="C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6" t="n">
        <v>438190</v>
      </c>
      <c r="C6" s="6" t="n">
        <v>370316</v>
      </c>
      <c r="D6" s="6" t="n">
        <v>1057287</v>
      </c>
      <c r="E6" s="6" t="n">
        <v>1292662</v>
      </c>
    </row>
    <row r="7">
      <c r="A7" s="4" t="inlineStr">
        <is>
          <t>Research and development cost</t>
        </is>
      </c>
      <c r="B7" s="6" t="n">
        <v>138260</v>
      </c>
      <c r="C7" s="6" t="n">
        <v>143395</v>
      </c>
      <c r="D7" s="6" t="n">
        <v>615721</v>
      </c>
      <c r="E7" s="6" t="n">
        <v>528901</v>
      </c>
    </row>
    <row r="8">
      <c r="A8" s="4" t="inlineStr">
        <is>
          <t>Depreciation and amortization</t>
        </is>
      </c>
      <c r="B8" s="6" t="n">
        <v>2036</v>
      </c>
      <c r="C8" s="6" t="n">
        <v>2209</v>
      </c>
      <c r="D8" s="6" t="n">
        <v>8419</v>
      </c>
      <c r="E8" s="6" t="n">
        <v>6988</v>
      </c>
    </row>
    <row r="9">
      <c r="A9" s="4" t="inlineStr">
        <is>
          <t>TOTAL OPERATING EXPENSES</t>
        </is>
      </c>
      <c r="B9" s="6" t="n">
        <v>578486</v>
      </c>
      <c r="C9" s="6" t="n">
        <v>515920</v>
      </c>
      <c r="D9" s="6" t="n">
        <v>1681427</v>
      </c>
      <c r="E9" s="6" t="n">
        <v>1828551</v>
      </c>
    </row>
    <row r="10">
      <c r="A10" s="4" t="inlineStr">
        <is>
          <t>LOSS FROM OPERATIONS BEFORE OTHER INCOME (EXPENSES)</t>
        </is>
      </c>
      <c r="B10" s="6" t="n">
        <v>-578486</v>
      </c>
      <c r="C10" s="6" t="n">
        <v>-515920</v>
      </c>
      <c r="D10" s="6" t="n">
        <v>-1681427</v>
      </c>
      <c r="E10" s="6" t="n">
        <v>-1828551</v>
      </c>
    </row>
    <row r="11">
      <c r="A11" s="3" t="inlineStr">
        <is>
          <t>OTHER INCOME/(EXPENSES)</t>
        </is>
      </c>
    </row>
    <row r="12">
      <c r="A12" s="4" t="inlineStr">
        <is>
          <t>Loss on write-off of patent cost</t>
        </is>
      </c>
      <c r="D12" s="6" t="n">
        <v>-5426</v>
      </c>
      <c r="E12" s="4" t="inlineStr">
        <is>
          <t xml:space="preserve"> </t>
        </is>
      </c>
    </row>
    <row r="13">
      <c r="A13" s="4" t="inlineStr">
        <is>
          <t>Gain (Loss) on change in derivative liability</t>
        </is>
      </c>
      <c r="B13" s="6" t="n">
        <v>-1380085</v>
      </c>
      <c r="C13" s="6" t="n">
        <v>-434405</v>
      </c>
      <c r="D13" s="6" t="n">
        <v>-54910562</v>
      </c>
      <c r="E13" s="6" t="n">
        <v>6641761</v>
      </c>
    </row>
    <row r="14">
      <c r="A14" s="4" t="inlineStr">
        <is>
          <t>Interest expense</t>
        </is>
      </c>
      <c r="B14" s="6" t="n">
        <v>-247689</v>
      </c>
      <c r="C14" s="6" t="n">
        <v>-302434</v>
      </c>
      <c r="D14" s="6" t="n">
        <v>-931923</v>
      </c>
      <c r="E14" s="6" t="n">
        <v>-834873</v>
      </c>
    </row>
    <row r="15">
      <c r="A15" s="4" t="inlineStr">
        <is>
          <t>TOTAL OTHER INCOME (EXPENSES)</t>
        </is>
      </c>
      <c r="B15" s="6" t="n">
        <v>-1627774</v>
      </c>
      <c r="C15" s="6" t="n">
        <v>-736839</v>
      </c>
      <c r="D15" s="6" t="n">
        <v>-55847911</v>
      </c>
      <c r="E15" s="6" t="n">
        <v>5806888</v>
      </c>
    </row>
    <row r="16">
      <c r="A16" s="4" t="inlineStr">
        <is>
          <t>NET INCOME (LOSS)</t>
        </is>
      </c>
      <c r="B16" s="5" t="n">
        <v>-2206260</v>
      </c>
      <c r="C16" s="5" t="n">
        <v>-1252759</v>
      </c>
      <c r="D16" s="5" t="n">
        <v>-57529338</v>
      </c>
      <c r="E16" s="5" t="n">
        <v>3978337</v>
      </c>
    </row>
    <row r="17">
      <c r="A17" s="4" t="inlineStr">
        <is>
          <t>BASIC AND DILUTED LOSS PER SHARE</t>
        </is>
      </c>
      <c r="B17" s="5" t="n">
        <v>0</v>
      </c>
      <c r="C17" s="5" t="n">
        <v>0</v>
      </c>
      <c r="D17" s="8" t="n">
        <v>-0.04</v>
      </c>
      <c r="E17" s="5" t="n">
        <v>0</v>
      </c>
    </row>
    <row r="18">
      <c r="A18" s="4" t="inlineStr">
        <is>
          <t>WEIGHTED-AVERAGE COMMON SHARES OUTSTANDING BASIC AND DILUTED</t>
        </is>
      </c>
      <c r="B18" s="6" t="n">
        <v>2139179833</v>
      </c>
      <c r="C18" s="6" t="n">
        <v>1173720677</v>
      </c>
      <c r="D18" s="6" t="n">
        <v>1551749054</v>
      </c>
      <c r="E18" s="6" t="n">
        <v>924582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Derivative Liabilities (Details Textual) - USD ($)</t>
        </is>
      </c>
      <c r="B1" s="2" t="inlineStr">
        <is>
          <t>3 Months Ended</t>
        </is>
      </c>
      <c r="C1" s="2" t="inlineStr">
        <is>
          <t>12 Months Ended</t>
        </is>
      </c>
    </row>
    <row r="2">
      <c r="B2" s="2" t="inlineStr">
        <is>
          <t>Sep. 30, 2020</t>
        </is>
      </c>
      <c r="C2" s="2" t="inlineStr">
        <is>
          <t>Jun. 30, 2020</t>
        </is>
      </c>
      <c r="D2" s="2" t="inlineStr">
        <is>
          <t>Jun. 30, 2019</t>
        </is>
      </c>
    </row>
    <row r="3">
      <c r="A3" s="3" t="inlineStr">
        <is>
          <t>Derivative Liabilities (Textual)</t>
        </is>
      </c>
    </row>
    <row r="4">
      <c r="A4" s="4" t="inlineStr">
        <is>
          <t>Fair value of the derivative liability</t>
        </is>
      </c>
      <c r="B4" s="5" t="n">
        <v>61037804</v>
      </c>
      <c r="C4" s="5" t="n">
        <v>59657719</v>
      </c>
      <c r="D4" s="5" t="n">
        <v>3905721</v>
      </c>
    </row>
    <row r="5">
      <c r="A5" s="4" t="inlineStr">
        <is>
          <t>Net loss in change in derivative</t>
        </is>
      </c>
      <c r="B5" s="5" t="n">
        <v>1380085</v>
      </c>
      <c r="C5" s="6" t="n">
        <v>54910562</v>
      </c>
    </row>
    <row r="6">
      <c r="A6" s="4" t="inlineStr">
        <is>
          <t>Convertible Notes [Member]</t>
        </is>
      </c>
    </row>
    <row r="7">
      <c r="A7" s="3" t="inlineStr">
        <is>
          <t>Derivative Liabilities (Textual)</t>
        </is>
      </c>
    </row>
    <row r="8">
      <c r="A8" s="4" t="inlineStr">
        <is>
          <t>Convertible notes</t>
        </is>
      </c>
      <c r="C8" s="5" t="n">
        <v>8414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80" customWidth="1" min="5" max="5"/>
    <col width="80" customWidth="1" min="6" max="6"/>
    <col width="80" customWidth="1" min="7" max="7"/>
    <col width="14" customWidth="1" min="8" max="8"/>
  </cols>
  <sheetData>
    <row r="1">
      <c r="A1" s="1" t="inlineStr">
        <is>
          <t>Common Stock Purchase Agreements (Details) - USD ($)</t>
        </is>
      </c>
      <c r="B1" s="2" t="inlineStr">
        <is>
          <t>Sep. 21, 2020</t>
        </is>
      </c>
      <c r="C1" s="2" t="inlineStr">
        <is>
          <t>Sep. 21, 2020</t>
        </is>
      </c>
      <c r="D1" s="2" t="inlineStr">
        <is>
          <t>Jul. 27, 2020</t>
        </is>
      </c>
      <c r="E1" s="2" t="inlineStr">
        <is>
          <t>Jul. 22, 2019</t>
        </is>
      </c>
      <c r="F1" s="2" t="inlineStr">
        <is>
          <t>Jan. 31, 2019</t>
        </is>
      </c>
      <c r="G1" s="2" t="inlineStr">
        <is>
          <t>Jan. 23, 2019</t>
        </is>
      </c>
      <c r="H1" s="2" t="inlineStr">
        <is>
          <t>Sep. 30, 2020</t>
        </is>
      </c>
    </row>
    <row r="2">
      <c r="A2" s="3" t="inlineStr">
        <is>
          <t>Common Stock Purchase Agreements (Details) [Line Items]</t>
        </is>
      </c>
    </row>
    <row r="3">
      <c r="A3" s="4" t="inlineStr">
        <is>
          <t>Common stock purchase agreement, description</t>
        </is>
      </c>
      <c r="E3" s="4" t="inlineStr">
        <is>
          <t>the Company issued 10,000,000 stock options, of which one-third (1/3) vest immediately, and the remaining shall vest one-twenty fourth (1/24) per month from after the date of the option grant. The options expire 10 years from the initial grant date. The options fully vested on July 22, 2020.</t>
        </is>
      </c>
      <c r="F3" s="4" t="inlineStr">
        <is>
          <t>the Company issued 6,000,000 stock options, of which two-third (2/3) vest immediately, and the remaining amount shall vest one-twelfth (1/12) per month from after the date of the option grant. The options expire 10 years from the initial grant date. The options fully vested on January 31, 2020.</t>
        </is>
      </c>
      <c r="G3" s="4" t="inlineStr">
        <is>
          <t>the Company issued 170,000,000 stock options. One-third of the options vested immediately, and the remainder vest 1/24 per month over the first twenty four months following the option grant. The options expire 10 years from the initial grant date. The options fully vest by January 23, 2022</t>
        </is>
      </c>
    </row>
    <row r="4">
      <c r="A4" s="4" t="inlineStr">
        <is>
          <t>PurchaseAgreementOneMember | Investor [Member]</t>
        </is>
      </c>
    </row>
    <row r="5">
      <c r="A5" s="3" t="inlineStr">
        <is>
          <t>Common Stock Purchase Agreements (Details) [Line Items]</t>
        </is>
      </c>
    </row>
    <row r="6">
      <c r="A6" s="4" t="inlineStr">
        <is>
          <t>Purchase of common stock by investor</t>
        </is>
      </c>
      <c r="B6" s="5" t="n">
        <v>4000000</v>
      </c>
      <c r="H6" s="5" t="n">
        <v>300000</v>
      </c>
    </row>
    <row r="7">
      <c r="A7" s="4" t="inlineStr">
        <is>
          <t>Common stock purchase agreement, description</t>
        </is>
      </c>
      <c r="C7" s="4" t="inlineStr">
        <is>
          <t>the Company entered into a purchase agreement with an investor. Under the purchase agreement, the Company may sell, in its discretion (subject to the terms and conditions of the purchase agreement) up to an aggregate of $4,000,000 of common stock to the investor. The Company has the right, in its sole discretion, subject to the conditions and limitations in the purchase agreement, to direct the investor, by delivery of a purchase notice from time to time to purchase over the 6-month term of the purchase agreement, a minimum of $10,000 and up to a maximum of $400,000 of shares of common stock for each purchase notice (provided that, the purchase amount for any purchase will not exceed two times the average of the daily trading dollar volume of the common stock during the 10 business days preceding the purchase date). The number of purchase shares the Company will issue under each purchase will be equal to 112.5% of the purchase amount sold under such Purchase, divided by the purchase price per share (as defined under the purchase agreement). The &amp;#x201c;purchase price&amp;#x201d; is defined as 90% of the lowest end-of-day volume weighted average price of the common stock for the five consecutive business days immediately preceding the purchase date, including the purchase date. The Company may not deliver more than one purchase notice to the investor every ten business days, except as the parties may otherwise agree.</t>
        </is>
      </c>
    </row>
    <row r="8">
      <c r="A8" s="4" t="inlineStr">
        <is>
          <t>Shares issued (in Shares)</t>
        </is>
      </c>
      <c r="H8" s="6" t="n">
        <v>15573090</v>
      </c>
    </row>
    <row r="9">
      <c r="A9" s="4" t="inlineStr">
        <is>
          <t>PurchaseAgreementOneMember | Minimum [Member] | Investor [Member]</t>
        </is>
      </c>
    </row>
    <row r="10">
      <c r="A10" s="3" t="inlineStr">
        <is>
          <t>Common Stock Purchase Agreements (Details) [Line Items]</t>
        </is>
      </c>
    </row>
    <row r="11">
      <c r="A11" s="4" t="inlineStr">
        <is>
          <t>Purchase of common stock by investor</t>
        </is>
      </c>
      <c r="C11" s="5" t="n">
        <v>10000</v>
      </c>
    </row>
    <row r="12">
      <c r="A12" s="4" t="inlineStr">
        <is>
          <t>PurchaseAgreementOneMember | Maximum [Member] | Investor [Member]</t>
        </is>
      </c>
    </row>
    <row r="13">
      <c r="A13" s="3" t="inlineStr">
        <is>
          <t>Common Stock Purchase Agreements (Details) [Line Items]</t>
        </is>
      </c>
    </row>
    <row r="14">
      <c r="A14" s="4" t="inlineStr">
        <is>
          <t>Purchase of common stock by investor</t>
        </is>
      </c>
      <c r="C14" s="5" t="n">
        <v>400000</v>
      </c>
    </row>
    <row r="15">
      <c r="A15" s="4" t="inlineStr">
        <is>
          <t>PurchaseAgreementMember</t>
        </is>
      </c>
    </row>
    <row r="16">
      <c r="A16" s="3" t="inlineStr">
        <is>
          <t>Common Stock Purchase Agreements (Details) [Line Items]</t>
        </is>
      </c>
    </row>
    <row r="17">
      <c r="A17" s="4" t="inlineStr">
        <is>
          <t>Common stock purchase agreement, description</t>
        </is>
      </c>
      <c r="D17" s="4" t="inlineStr">
        <is>
          <t>The purchase price per share under the purchase agreement was 85% of the lowest closing price during the five (5) business days prior to closing, not to exceed the valuation cap set forth in the purchase agreement. During the three months ended September 30, 2020, the Company issued 20,000,000 shares of common stock at a purchase price of $0.025 per share under the purchase agreement. The Company received net proceeds of $460,350 after legal fees and commissions.</t>
        </is>
      </c>
    </row>
    <row r="18">
      <c r="A18" s="4" t="inlineStr">
        <is>
          <t>PurchaseAgreementMember | Investor [Member]</t>
        </is>
      </c>
    </row>
    <row r="19">
      <c r="A19" s="3" t="inlineStr">
        <is>
          <t>Common Stock Purchase Agreements (Details) [Line Items]</t>
        </is>
      </c>
    </row>
    <row r="20">
      <c r="A20" s="4" t="inlineStr">
        <is>
          <t>Purchase of common stock by investor</t>
        </is>
      </c>
      <c r="D20" s="5" t="n">
        <v>2</v>
      </c>
      <c r="H20" s="5" t="n">
        <v>460350</v>
      </c>
    </row>
    <row r="21">
      <c r="A21" s="4" t="inlineStr">
        <is>
          <t>Shares issued (in Shares)</t>
        </is>
      </c>
      <c r="H21" s="6" t="n">
        <v>20000000</v>
      </c>
    </row>
    <row r="22">
      <c r="A22" s="4" t="inlineStr">
        <is>
          <t>Share issued price per share (in Dollars per share)</t>
        </is>
      </c>
      <c r="H22" s="7" t="n">
        <v>0.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ferred Tax Benefit (Details) - USD ($)</t>
        </is>
      </c>
      <c r="B1" s="2" t="inlineStr">
        <is>
          <t>12 Months Ended</t>
        </is>
      </c>
    </row>
    <row r="2">
      <c r="B2" s="2" t="inlineStr">
        <is>
          <t>Jun. 30, 2020</t>
        </is>
      </c>
      <c r="C2" s="2" t="inlineStr">
        <is>
          <t>Jun. 30, 2019</t>
        </is>
      </c>
    </row>
    <row r="3">
      <c r="A3" s="3" t="inlineStr">
        <is>
          <t>Income Tax Disclosure [Abstract]</t>
        </is>
      </c>
    </row>
    <row r="4">
      <c r="A4" s="4" t="inlineStr">
        <is>
          <t>Book income (loss)</t>
        </is>
      </c>
      <c r="B4" s="5" t="n">
        <v>-12081160</v>
      </c>
      <c r="C4" s="5" t="n">
        <v>1193500</v>
      </c>
    </row>
    <row r="5">
      <c r="A5" s="4" t="inlineStr">
        <is>
          <t>Non-deductible expenses</t>
        </is>
      </c>
      <c r="B5" s="6" t="n">
        <v>11950635</v>
      </c>
      <c r="C5" s="6" t="n">
        <v>-1520850</v>
      </c>
    </row>
    <row r="6">
      <c r="A6" s="4" t="inlineStr">
        <is>
          <t>Depreciation and amortization</t>
        </is>
      </c>
      <c r="B6" s="6" t="n">
        <v>310</v>
      </c>
      <c r="C6" s="6" t="n">
        <v>45</v>
      </c>
    </row>
    <row r="7">
      <c r="A7" s="4" t="inlineStr">
        <is>
          <t>Related party accrual</t>
        </is>
      </c>
      <c r="B7" s="6" t="n">
        <v>7875</v>
      </c>
      <c r="C7" s="6" t="n">
        <v>-5100</v>
      </c>
    </row>
    <row r="8">
      <c r="A8" s="4" t="inlineStr">
        <is>
          <t>Valuation Allowance</t>
        </is>
      </c>
      <c r="B8" s="6" t="n">
        <v>122340</v>
      </c>
      <c r="C8" s="6" t="n">
        <v>332405</v>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ferred Tax Benefit (Details 1) - USD ($)</t>
        </is>
      </c>
      <c r="B1" s="2" t="inlineStr">
        <is>
          <t>Jun. 30, 2020</t>
        </is>
      </c>
      <c r="C1" s="2" t="inlineStr">
        <is>
          <t>Jun. 30, 2019</t>
        </is>
      </c>
    </row>
    <row r="2">
      <c r="A2" s="3" t="inlineStr">
        <is>
          <t>Deferred tax assets:</t>
        </is>
      </c>
    </row>
    <row r="3">
      <c r="A3" s="4" t="inlineStr">
        <is>
          <t>NOL carryover</t>
        </is>
      </c>
      <c r="B3" s="5" t="n">
        <v>1571210</v>
      </c>
      <c r="C3" s="5" t="n">
        <v>2070125</v>
      </c>
    </row>
    <row r="4">
      <c r="A4" s="4" t="inlineStr">
        <is>
          <t>Research and development</t>
        </is>
      </c>
      <c r="B4" s="6" t="n">
        <v>104500</v>
      </c>
      <c r="C4" s="6" t="n">
        <v>92490</v>
      </c>
    </row>
    <row r="5">
      <c r="A5" s="4" t="inlineStr">
        <is>
          <t>Related party accrual</t>
        </is>
      </c>
      <c r="B5" s="6" t="n">
        <v>44465</v>
      </c>
      <c r="C5" s="6" t="n">
        <v>52275</v>
      </c>
    </row>
    <row r="6">
      <c r="A6" s="3" t="inlineStr">
        <is>
          <t>Deferred tax liabilities:</t>
        </is>
      </c>
    </row>
    <row r="7">
      <c r="A7" s="4" t="inlineStr">
        <is>
          <t>Depreciation and amortization</t>
        </is>
      </c>
      <c r="B7" s="6" t="n">
        <v>-3610</v>
      </c>
      <c r="C7" s="6" t="n">
        <v>-5340</v>
      </c>
    </row>
    <row r="8">
      <c r="A8" s="4" t="inlineStr">
        <is>
          <t>Less Valuation Allowance</t>
        </is>
      </c>
      <c r="B8" s="6" t="n">
        <v>-1716565</v>
      </c>
      <c r="C8" s="6" t="n">
        <v>-2209550</v>
      </c>
    </row>
    <row r="9">
      <c r="A9" s="4" t="inlineStr">
        <is>
          <t>Income tax expenses</t>
        </is>
      </c>
      <c r="B9" s="4" t="inlineStr">
        <is>
          <t xml:space="preserve"> </t>
        </is>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25" customWidth="1" min="3" max="3"/>
  </cols>
  <sheetData>
    <row r="1">
      <c r="A1" s="1" t="inlineStr">
        <is>
          <t>Deferred Tax Benefit (Details Textual) - USD ($)</t>
        </is>
      </c>
      <c r="B1" s="2" t="inlineStr">
        <is>
          <t>1 Months Ended</t>
        </is>
      </c>
      <c r="C1" s="2" t="inlineStr">
        <is>
          <t>12 Months Ended</t>
        </is>
      </c>
    </row>
    <row r="2">
      <c r="B2" s="2" t="inlineStr">
        <is>
          <t>Jul. 02, 2018</t>
        </is>
      </c>
      <c r="C2" s="2" t="inlineStr">
        <is>
          <t>Jun. 30, 2020</t>
        </is>
      </c>
    </row>
    <row r="3">
      <c r="A3" s="3" t="inlineStr">
        <is>
          <t>Deferred Tax Benefit (Textual)</t>
        </is>
      </c>
    </row>
    <row r="4">
      <c r="A4" s="4" t="inlineStr">
        <is>
          <t>Net operating loss carry-forwards</t>
        </is>
      </c>
      <c r="C4" s="5" t="n">
        <v>7722300</v>
      </c>
    </row>
    <row r="5">
      <c r="A5" s="4" t="inlineStr">
        <is>
          <t>Operating loss carry-forwards description</t>
        </is>
      </c>
      <c r="C5" s="4" t="inlineStr">
        <is>
          <t>Expires in future years.</t>
        </is>
      </c>
    </row>
    <row r="6">
      <c r="A6" s="4" t="inlineStr">
        <is>
          <t>U.S. federal corporate income tax rate</t>
        </is>
      </c>
      <c r="B6" s="4" t="inlineStr">
        <is>
          <t>21.00%</t>
        </is>
      </c>
    </row>
    <row r="7">
      <c r="A7" s="4" t="inlineStr">
        <is>
          <t>Decrease in provision</t>
        </is>
      </c>
      <c r="C7" s="5" t="n">
        <v>707468</v>
      </c>
    </row>
    <row r="8">
      <c r="A8" s="4" t="inlineStr">
        <is>
          <t>Net adjustment of valuation allowance</t>
        </is>
      </c>
      <c r="C8" s="5" t="n">
        <v>7074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Commitments and Contingencies (Details) - USD ($)</t>
        </is>
      </c>
      <c r="B1" s="2" t="inlineStr">
        <is>
          <t>Jun. 02, 2019</t>
        </is>
      </c>
      <c r="C1" s="2" t="inlineStr">
        <is>
          <t>Sep. 30, 2020</t>
        </is>
      </c>
      <c r="D1" s="2" t="inlineStr">
        <is>
          <t>Jun. 01, 2019</t>
        </is>
      </c>
    </row>
    <row r="2">
      <c r="A2" s="3" t="inlineStr">
        <is>
          <t>Commitments and Contingencies (Textual)</t>
        </is>
      </c>
    </row>
    <row r="3">
      <c r="A3" s="4" t="inlineStr">
        <is>
          <t>Deposits paid</t>
        </is>
      </c>
      <c r="C3" s="5" t="n">
        <v>26250</v>
      </c>
    </row>
    <row r="4">
      <c r="A4" s="4" t="inlineStr">
        <is>
          <t>Research agreement, description</t>
        </is>
      </c>
      <c r="B4" s="4" t="inlineStr">
        <is>
          <t>The research agreement may be terminated by either party upon a sixty (60) day prior written notice or a material breach or default, which is not cured within 90 days of receipt of a written notice of such breach.</t>
        </is>
      </c>
      <c r="C4" s="4" t="inlineStr">
        <is>
          <t>The Company entered into a research agreement with the University of Iowa. As consideration under the research agreement, the University of Iowa will receive a maximum of $299,966 from the Company. The research agreement may be terminated by either party upon a sixty (60) day prior written notice or a material breach or default, which is not cured within 90 days of receipt of a written notice of such breach. The term of the research agreement is from September 1, 2020 through August 31, 2020. As of September 30, 2020, the Company has accrued the amount due of $24, 997.</t>
        </is>
      </c>
    </row>
    <row r="5">
      <c r="A5" s="4" t="inlineStr">
        <is>
          <t>Maximum [Member]</t>
        </is>
      </c>
    </row>
    <row r="6">
      <c r="A6" s="3" t="inlineStr">
        <is>
          <t>Commitments and Contingencies (Textual)</t>
        </is>
      </c>
    </row>
    <row r="7">
      <c r="A7" s="4" t="inlineStr">
        <is>
          <t>Receive amount</t>
        </is>
      </c>
      <c r="D7" s="5" t="n">
        <v>1447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Related Party (Details) - USD ($)</t>
        </is>
      </c>
      <c r="B1" s="2" t="inlineStr">
        <is>
          <t>3 Months Ended</t>
        </is>
      </c>
      <c r="C1" s="2" t="inlineStr">
        <is>
          <t>12 Months Ended</t>
        </is>
      </c>
    </row>
    <row r="2">
      <c r="B2" s="2" t="inlineStr">
        <is>
          <t>Sep. 30, 2020</t>
        </is>
      </c>
      <c r="C2" s="2" t="inlineStr">
        <is>
          <t>Jun. 30, 2020</t>
        </is>
      </c>
    </row>
    <row r="3">
      <c r="A3" s="3" t="inlineStr">
        <is>
          <t>Related Party Transactions [Abstract]</t>
        </is>
      </c>
    </row>
    <row r="4">
      <c r="A4" s="4" t="inlineStr">
        <is>
          <t>Salary amount</t>
        </is>
      </c>
      <c r="B4" s="5" t="n">
        <v>211750</v>
      </c>
      <c r="C4" s="5" t="n">
        <v>2117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 width="14" customWidth="1" min="22" max="22"/>
  </cols>
  <sheetData>
    <row r="1">
      <c r="A1" s="1" t="inlineStr">
        <is>
          <t>Subsequent Events (Details) - USD ($)</t>
        </is>
      </c>
      <c r="B1" s="2" t="inlineStr">
        <is>
          <t>Dec. 01, 2020</t>
        </is>
      </c>
      <c r="C1" s="2" t="inlineStr">
        <is>
          <t>Nov. 12, 2020</t>
        </is>
      </c>
      <c r="D1" s="2" t="inlineStr">
        <is>
          <t>Nov. 10, 2020</t>
        </is>
      </c>
      <c r="E1" s="2" t="inlineStr">
        <is>
          <t>Oct. 27, 2020</t>
        </is>
      </c>
      <c r="F1" s="2" t="inlineStr">
        <is>
          <t>Oct. 16, 2020</t>
        </is>
      </c>
      <c r="G1" s="2" t="inlineStr">
        <is>
          <t>Oct. 07, 2020</t>
        </is>
      </c>
      <c r="H1" s="2" t="inlineStr">
        <is>
          <t>Oct. 05, 2020</t>
        </is>
      </c>
      <c r="I1" s="2" t="inlineStr">
        <is>
          <t>Sep. 01, 2020</t>
        </is>
      </c>
      <c r="J1" s="2" t="inlineStr">
        <is>
          <t>Jul. 15, 2020</t>
        </is>
      </c>
      <c r="K1" s="2" t="inlineStr">
        <is>
          <t>Jul. 14, 2020</t>
        </is>
      </c>
      <c r="L1" s="2" t="inlineStr">
        <is>
          <t>Jul. 13, 2020</t>
        </is>
      </c>
      <c r="M1" s="2" t="inlineStr">
        <is>
          <t>Dec. 28, 2020</t>
        </is>
      </c>
      <c r="N1" s="2" t="inlineStr">
        <is>
          <t>Sep. 21, 2020</t>
        </is>
      </c>
      <c r="O1" s="2" t="inlineStr">
        <is>
          <t>Sep. 11, 2020</t>
        </is>
      </c>
      <c r="P1" s="2" t="inlineStr">
        <is>
          <t>Sep. 04, 2020</t>
        </is>
      </c>
      <c r="Q1" s="2" t="inlineStr">
        <is>
          <t>Aug. 12, 2020</t>
        </is>
      </c>
      <c r="R1" s="2" t="inlineStr">
        <is>
          <t>Jul. 27, 2020</t>
        </is>
      </c>
      <c r="S1" s="2" t="inlineStr">
        <is>
          <t>Sep. 30, 2020</t>
        </is>
      </c>
      <c r="T1" s="2" t="inlineStr">
        <is>
          <t>Sep. 30, 2019</t>
        </is>
      </c>
      <c r="U1" s="2" t="inlineStr">
        <is>
          <t>Jun. 30, 2020</t>
        </is>
      </c>
      <c r="V1" s="2" t="inlineStr">
        <is>
          <t>Jun. 30, 2019</t>
        </is>
      </c>
    </row>
    <row r="2">
      <c r="A2" s="3" t="inlineStr">
        <is>
          <t>Subsequent Events (Textual)</t>
        </is>
      </c>
    </row>
    <row r="3">
      <c r="A3" s="4" t="inlineStr">
        <is>
          <t>Common stock issued amount</t>
        </is>
      </c>
      <c r="S3" s="5" t="n">
        <v>88301</v>
      </c>
      <c r="T3" s="5" t="n">
        <v>89450</v>
      </c>
      <c r="U3" s="5" t="n">
        <v>357134</v>
      </c>
      <c r="V3" s="5" t="n">
        <v>249435</v>
      </c>
    </row>
    <row r="4">
      <c r="A4" s="4" t="inlineStr">
        <is>
          <t>Services value</t>
        </is>
      </c>
      <c r="S4" s="6" t="n">
        <v>88301</v>
      </c>
      <c r="T4" s="6" t="n">
        <v>89450</v>
      </c>
      <c r="U4" s="6" t="n">
        <v>357134</v>
      </c>
      <c r="V4" s="6" t="n">
        <v>249435</v>
      </c>
    </row>
    <row r="5">
      <c r="A5" s="4" t="inlineStr">
        <is>
          <t>Common Stock [Member]</t>
        </is>
      </c>
    </row>
    <row r="6">
      <c r="A6" s="3" t="inlineStr">
        <is>
          <t>Subsequent Events (Textual)</t>
        </is>
      </c>
    </row>
    <row r="7">
      <c r="A7" s="4" t="inlineStr">
        <is>
          <t>Common stock issued amount</t>
        </is>
      </c>
      <c r="S7" s="5" t="n">
        <v>2814</v>
      </c>
      <c r="T7" s="5" t="n">
        <v>22995</v>
      </c>
      <c r="U7" s="5" t="n">
        <v>91101</v>
      </c>
      <c r="V7" s="5" t="n">
        <v>29397</v>
      </c>
    </row>
    <row r="8">
      <c r="A8" s="4" t="inlineStr">
        <is>
          <t>Shares issued for services (in Shares)</t>
        </is>
      </c>
      <c r="S8" s="6" t="n">
        <v>2813903</v>
      </c>
      <c r="T8" s="6" t="n">
        <v>22995143</v>
      </c>
      <c r="U8" s="6" t="n">
        <v>91101103</v>
      </c>
      <c r="V8" s="6" t="n">
        <v>29397257</v>
      </c>
    </row>
    <row r="9">
      <c r="A9" s="4" t="inlineStr">
        <is>
          <t>Services value</t>
        </is>
      </c>
      <c r="S9" s="5" t="n">
        <v>2814</v>
      </c>
      <c r="T9" s="5" t="n">
        <v>22995</v>
      </c>
      <c r="U9" s="5" t="n">
        <v>91101</v>
      </c>
      <c r="V9" s="5" t="n">
        <v>29397</v>
      </c>
    </row>
    <row r="10">
      <c r="A10" s="4" t="inlineStr">
        <is>
          <t>Subsequent Event [Member]</t>
        </is>
      </c>
    </row>
    <row r="11">
      <c r="A11" s="3" t="inlineStr">
        <is>
          <t>Subsequent Events (Textual)</t>
        </is>
      </c>
    </row>
    <row r="12">
      <c r="A12" s="4" t="inlineStr">
        <is>
          <t>Common stock company issued</t>
        </is>
      </c>
      <c r="D12" s="6" t="n">
        <v>53615458</v>
      </c>
      <c r="F12" s="6" t="n">
        <v>5315949</v>
      </c>
      <c r="Q12" s="6" t="n">
        <v>5294205</v>
      </c>
    </row>
    <row r="13">
      <c r="A13" s="4" t="inlineStr">
        <is>
          <t>Conversion of principal amount</t>
        </is>
      </c>
      <c r="D13" s="5" t="n">
        <v>35700</v>
      </c>
      <c r="F13" s="5" t="n">
        <v>80000</v>
      </c>
    </row>
    <row r="14">
      <c r="A14" s="4" t="inlineStr">
        <is>
          <t>Common stock issued amount</t>
        </is>
      </c>
      <c r="C14" s="5" t="n">
        <v>300000</v>
      </c>
      <c r="E14" s="5" t="n">
        <v>400000</v>
      </c>
      <c r="G14" s="5" t="n">
        <v>300000</v>
      </c>
      <c r="H14" s="5" t="n">
        <v>29722</v>
      </c>
    </row>
    <row r="15">
      <c r="A15" s="4" t="inlineStr">
        <is>
          <t>Accrued interest</t>
        </is>
      </c>
      <c r="D15" s="5" t="n">
        <v>15235</v>
      </c>
      <c r="F15" s="5" t="n">
        <v>4011</v>
      </c>
    </row>
    <row r="16">
      <c r="A16" s="4" t="inlineStr">
        <is>
          <t>Common stock purchase agreement, description</t>
        </is>
      </c>
      <c r="B16" s="4" t="inlineStr">
        <is>
          <t>The Company entered into a securities purchase agreement with the purchaser set forth on the signature page thereto for the purchase and sale of an aggregate of 120,000,000 shares of the Company’s common stock and warrants to purchase an aggregate of up to 120,000,000 shares of common stock, in a registered direct offering at a combined purchase price of $0.075 per share and warrant, for aggregate gross proceeds to the Company of $9,000,000.</t>
        </is>
      </c>
      <c r="M16" s="4" t="inlineStr">
        <is>
          <t>In consideration for the immediate exercise of the Prior Warrants for cash, the exercising investor received new unregistered warrants to purchase up to an aggregate of 132,000,000 shares of common stock (the “New Warrants”). The New Warrants have an exercise price of $0.075 per share, with an exercise period of three years from the date of issuance. The closing of the Exercise and issuance of the New Warrants occurred on December 29, 2020. The gross proceeds to the Company from the Exercise were $9.0 million, prior to deducting placement agent fees and offering expenses.</t>
        </is>
      </c>
    </row>
    <row r="17">
      <c r="A17" s="4" t="inlineStr">
        <is>
          <t>Shares issued for services (in Shares)</t>
        </is>
      </c>
      <c r="C17" s="6" t="n">
        <v>15237709</v>
      </c>
      <c r="E17" s="6" t="n">
        <v>19685040</v>
      </c>
      <c r="G17" s="6" t="n">
        <v>13489209</v>
      </c>
      <c r="H17" s="6" t="n">
        <v>992387</v>
      </c>
    </row>
    <row r="18">
      <c r="A18" s="4" t="inlineStr">
        <is>
          <t>Services value</t>
        </is>
      </c>
      <c r="C18" s="5" t="n">
        <v>300000</v>
      </c>
      <c r="E18" s="5" t="n">
        <v>400000</v>
      </c>
      <c r="G18" s="5" t="n">
        <v>300000</v>
      </c>
      <c r="H18" s="5" t="n">
        <v>29722</v>
      </c>
    </row>
    <row r="19">
      <c r="A19" s="4" t="inlineStr">
        <is>
          <t>Shares issued for principal amount (in Shares)</t>
        </is>
      </c>
      <c r="D19" s="6" t="n">
        <v>53615458</v>
      </c>
      <c r="F19" s="6" t="n">
        <v>5315949</v>
      </c>
      <c r="Q19" s="6" t="n">
        <v>5294205</v>
      </c>
    </row>
    <row r="20">
      <c r="A20" s="4" t="inlineStr">
        <is>
          <t>Warrants, percentage</t>
        </is>
      </c>
      <c r="B20" s="4" t="inlineStr">
        <is>
          <t>7.00%</t>
        </is>
      </c>
    </row>
    <row r="21">
      <c r="A21" s="4" t="inlineStr">
        <is>
          <t>Aggregate of purchase shares</t>
        </is>
      </c>
      <c r="B21" s="6" t="n">
        <v>8400000</v>
      </c>
      <c r="M21" s="6" t="n">
        <v>120000000</v>
      </c>
    </row>
    <row r="22">
      <c r="A22" s="4" t="inlineStr">
        <is>
          <t>Warrants exercise price</t>
        </is>
      </c>
      <c r="B22" s="9" t="n">
        <v>0.09379999999999999</v>
      </c>
      <c r="M22" s="7" t="n">
        <v>0.075</v>
      </c>
    </row>
    <row r="23">
      <c r="A23" s="4" t="inlineStr">
        <is>
          <t>Subsequent Event [Member] | Maximum [Member]</t>
        </is>
      </c>
    </row>
    <row r="24">
      <c r="A24" s="3" t="inlineStr">
        <is>
          <t>Subsequent Events (Textual)</t>
        </is>
      </c>
    </row>
    <row r="25">
      <c r="A25" s="4" t="inlineStr">
        <is>
          <t>Research agreement, description</t>
        </is>
      </c>
      <c r="I25" s="4" t="inlineStr">
        <is>
          <t>The research agreement may be terminated by either party upon sixty (60) days prior written notice or by either party upon notice of a material breach or default which is not cured within 90 days of receipt of written notice of such breach. This term of the research agreement runs through August 31, 2021, but may be extended upon mutual agreement of the parties.</t>
        </is>
      </c>
    </row>
    <row r="26">
      <c r="A26" s="4" t="inlineStr">
        <is>
          <t>Subsequent Event [Member] | Common Stock [Member]</t>
        </is>
      </c>
    </row>
    <row r="27">
      <c r="A27" s="3" t="inlineStr">
        <is>
          <t>Subsequent Events (Textual)</t>
        </is>
      </c>
    </row>
    <row r="28">
      <c r="A28" s="4" t="inlineStr">
        <is>
          <t>Common stock issued amount</t>
        </is>
      </c>
      <c r="N28" s="5" t="n">
        <v>4000000</v>
      </c>
    </row>
    <row r="29">
      <c r="A29" s="4" t="inlineStr">
        <is>
          <t>Common stock purchase agreement, description</t>
        </is>
      </c>
      <c r="N29" s="4" t="inlineStr">
        <is>
          <t>The Company has the right, in its sole discretion, subject to the conditions and limitations in the Purchase Agreement, to direct GHS, by delivery of a purchase notice from time to time (a "Purchase Notice") to purchase (each, a "Purchase") over the 6-month term of the Purchase Agreement, a minimum of $10,000 and up to a maximum of $400,000 (the "Purchase Amount") of shares of common stock (the "Purchase Shares") for each Purchase Notice (provided that, the Purchase Amount for any Purchase will not exceed two times the average of the daily trading dollar volume of the common stock during the 10 business days preceding the purchase date). The number of Purchase Shares we will issue under each Purchase will be equal to 112.5% of the Purchase Amount sold under such Purchase, divided by the Purchase Price per share (as defined under the Purchase Agreement). The "Purchase Price" is defined as 90% of the lowest end-of-day volume weighted average price of the common stock for the five consecutive business days immediately preceding the purchase date, including the purchase date. We may not deliver more than one Purchase Notice to GHS every ten business days, except as the parties may otherwise agree.</t>
        </is>
      </c>
    </row>
    <row r="30">
      <c r="A30" s="4" t="inlineStr">
        <is>
          <t>Percentage of net proceeds</t>
        </is>
      </c>
      <c r="N30" s="4" t="inlineStr">
        <is>
          <t>4.00%</t>
        </is>
      </c>
    </row>
    <row r="31">
      <c r="A31" s="4" t="inlineStr">
        <is>
          <t>Services value</t>
        </is>
      </c>
      <c r="N31" s="5" t="n">
        <v>4000000</v>
      </c>
    </row>
    <row r="32">
      <c r="A32" s="4" t="inlineStr">
        <is>
          <t>Subsequent Event [Member] | Common stock six [Member]</t>
        </is>
      </c>
    </row>
    <row r="33">
      <c r="A33" s="3" t="inlineStr">
        <is>
          <t>Subsequent Events (Textual)</t>
        </is>
      </c>
    </row>
    <row r="34">
      <c r="A34" s="4" t="inlineStr">
        <is>
          <t>Common stock company issued</t>
        </is>
      </c>
      <c r="J34" s="6" t="n">
        <v>48802884</v>
      </c>
      <c r="K34" s="6" t="n">
        <v>1047679</v>
      </c>
      <c r="L34" s="6" t="n">
        <v>23420128</v>
      </c>
      <c r="O34" s="6" t="n">
        <v>2390871</v>
      </c>
      <c r="P34" s="6" t="n">
        <v>929546</v>
      </c>
      <c r="Q34" s="6" t="n">
        <v>836678</v>
      </c>
    </row>
    <row r="35">
      <c r="A35" s="4" t="inlineStr">
        <is>
          <t>Conversion of principal amount</t>
        </is>
      </c>
      <c r="J35" s="5" t="n">
        <v>33000</v>
      </c>
      <c r="L35" s="5" t="n">
        <v>80000</v>
      </c>
      <c r="O35" s="5" t="n">
        <v>40000</v>
      </c>
      <c r="Q35" s="5" t="n">
        <v>80000</v>
      </c>
    </row>
    <row r="36">
      <c r="A36" s="4" t="inlineStr">
        <is>
          <t>Accrued interest</t>
        </is>
      </c>
      <c r="L36" s="6" t="n">
        <v>3989</v>
      </c>
      <c r="O36" s="6" t="n">
        <v>1995</v>
      </c>
      <c r="Q36" s="6" t="n">
        <v>3989</v>
      </c>
    </row>
    <row r="37">
      <c r="A37" s="4" t="inlineStr">
        <is>
          <t>Other fees</t>
        </is>
      </c>
      <c r="J37" s="5" t="n">
        <v>13363</v>
      </c>
      <c r="L37" s="5" t="n">
        <v>300</v>
      </c>
      <c r="O37" s="5" t="n">
        <v>300</v>
      </c>
      <c r="Q37" s="6" t="n">
        <v>300</v>
      </c>
    </row>
    <row r="38">
      <c r="A38" s="4" t="inlineStr">
        <is>
          <t>Amount for service</t>
        </is>
      </c>
      <c r="K38" s="5" t="n">
        <v>29335</v>
      </c>
      <c r="P38" s="5" t="n">
        <v>29699</v>
      </c>
      <c r="Q38" s="5" t="n">
        <v>29267</v>
      </c>
    </row>
    <row r="39">
      <c r="A39" s="4" t="inlineStr">
        <is>
          <t>Common stock purchase agreement, description</t>
        </is>
      </c>
      <c r="R39" s="4" t="inlineStr">
        <is>
          <t>The Company entered into a common stock purchase agreement, whereby an investor purchased 20,000,000 shares of common stock at a purchase price of $0.025.</t>
        </is>
      </c>
    </row>
    <row r="40">
      <c r="A40" s="4" t="inlineStr">
        <is>
          <t>Shares issued for principal amount (in Shares)</t>
        </is>
      </c>
      <c r="J40" s="6" t="n">
        <v>48802884</v>
      </c>
      <c r="K40" s="6" t="n">
        <v>1047679</v>
      </c>
      <c r="L40" s="6" t="n">
        <v>23420128</v>
      </c>
      <c r="O40" s="6" t="n">
        <v>2390871</v>
      </c>
      <c r="P40" s="6" t="n">
        <v>929546</v>
      </c>
      <c r="Q40" s="6" t="n">
        <v>836678</v>
      </c>
    </row>
    <row r="41">
      <c r="A41" s="4" t="inlineStr">
        <is>
          <t>Subsequent Event [Member] | Warrant [Member]</t>
        </is>
      </c>
    </row>
    <row r="42">
      <c r="A42" s="3" t="inlineStr">
        <is>
          <t>Subsequent Events (Textual)</t>
        </is>
      </c>
    </row>
    <row r="43">
      <c r="A43" s="4" t="inlineStr">
        <is>
          <t>Warrants, percentage</t>
        </is>
      </c>
      <c r="M43" s="4" t="inlineStr">
        <is>
          <t>7.00%</t>
        </is>
      </c>
    </row>
    <row r="44">
      <c r="A44" s="4" t="inlineStr">
        <is>
          <t>Aggregate of purchase shares</t>
        </is>
      </c>
      <c r="M44" s="6" t="n">
        <v>8400000</v>
      </c>
    </row>
    <row r="45">
      <c r="A45" s="4" t="inlineStr">
        <is>
          <t>Warrants exercise price</t>
        </is>
      </c>
      <c r="M45" s="9" t="n">
        <v>0.0937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CASH FLOWS FROM OPERATING ACTIVITIES:</t>
        </is>
      </c>
    </row>
    <row r="4">
      <c r="A4" s="4" t="inlineStr">
        <is>
          <t>Net Income (loss)</t>
        </is>
      </c>
      <c r="B4" s="5" t="n">
        <v>-2206260</v>
      </c>
      <c r="C4" s="5" t="n">
        <v>-1252759</v>
      </c>
      <c r="D4" s="5" t="n">
        <v>-57529338</v>
      </c>
      <c r="E4" s="5" t="n">
        <v>3978337</v>
      </c>
    </row>
    <row r="5">
      <c r="A5" s="3" t="inlineStr">
        <is>
          <t>Adjustment to reconcile net income (loss) to net cash (used in) provided by operating activities</t>
        </is>
      </c>
    </row>
    <row r="6">
      <c r="A6" s="4" t="inlineStr">
        <is>
          <t>Depreciation &amp; amortization expense</t>
        </is>
      </c>
      <c r="B6" s="6" t="n">
        <v>2036</v>
      </c>
      <c r="C6" s="6" t="n">
        <v>2209</v>
      </c>
      <c r="D6" s="6" t="n">
        <v>8419</v>
      </c>
      <c r="E6" s="6" t="n">
        <v>6988</v>
      </c>
    </row>
    <row r="7">
      <c r="A7" s="4" t="inlineStr">
        <is>
          <t>Stock based compensation expense</t>
        </is>
      </c>
      <c r="B7" s="6" t="n">
        <v>112035</v>
      </c>
      <c r="C7" s="6" t="n">
        <v>246994</v>
      </c>
      <c r="D7" s="6" t="n">
        <v>473853</v>
      </c>
      <c r="E7" s="6" t="n">
        <v>735772</v>
      </c>
    </row>
    <row r="8">
      <c r="A8" s="4" t="inlineStr">
        <is>
          <t>Stock issued for services</t>
        </is>
      </c>
      <c r="B8" s="6" t="n">
        <v>88301</v>
      </c>
      <c r="C8" s="6" t="n">
        <v>89450</v>
      </c>
      <c r="D8" s="6" t="n">
        <v>357134</v>
      </c>
      <c r="E8" s="6" t="n">
        <v>249435</v>
      </c>
    </row>
    <row r="9">
      <c r="A9" s="4" t="inlineStr">
        <is>
          <t>(Gain) Loss on change in derivative liability</t>
        </is>
      </c>
      <c r="D9" s="6" t="n">
        <v>54910562</v>
      </c>
      <c r="E9" s="6" t="n">
        <v>-7695278</v>
      </c>
    </row>
    <row r="10">
      <c r="A10" s="4" t="inlineStr">
        <is>
          <t>Loss on change in derivative liability</t>
        </is>
      </c>
      <c r="D10" s="4" t="inlineStr">
        <is>
          <t xml:space="preserve"> </t>
        </is>
      </c>
      <c r="E10" s="6" t="n">
        <v>1053517</v>
      </c>
    </row>
    <row r="11">
      <c r="A11" s="4" t="inlineStr">
        <is>
          <t>Net loss on write-off of patent cost</t>
        </is>
      </c>
      <c r="D11" s="6" t="n">
        <v>5426</v>
      </c>
      <c r="E11" s="4" t="inlineStr">
        <is>
          <t xml:space="preserve"> </t>
        </is>
      </c>
    </row>
    <row r="12">
      <c r="A12" s="4" t="inlineStr">
        <is>
          <t>Amortization of debt discount recorded as interest expense</t>
        </is>
      </c>
      <c r="B12" s="6" t="n">
        <v>199024</v>
      </c>
      <c r="C12" s="6" t="n">
        <v>242392</v>
      </c>
      <c r="D12" s="6" t="n">
        <v>714145</v>
      </c>
      <c r="E12" s="6" t="n">
        <v>610917</v>
      </c>
    </row>
    <row r="13">
      <c r="A13" s="3" t="inlineStr">
        <is>
          <t>Change in assets and liabilities:</t>
        </is>
      </c>
    </row>
    <row r="14">
      <c r="A14" s="4" t="inlineStr">
        <is>
          <t>Prepaid expense</t>
        </is>
      </c>
      <c r="B14" s="6" t="n">
        <v>-3167</v>
      </c>
      <c r="C14" s="6" t="n">
        <v>5214</v>
      </c>
      <c r="D14" s="6" t="n">
        <v>5622</v>
      </c>
      <c r="E14" s="6" t="n">
        <v>-11058</v>
      </c>
    </row>
    <row r="15">
      <c r="A15" s="4" t="inlineStr">
        <is>
          <t>Other asset</t>
        </is>
      </c>
      <c r="D15" s="4" t="inlineStr">
        <is>
          <t xml:space="preserve"> </t>
        </is>
      </c>
      <c r="E15" s="6" t="n">
        <v>900</v>
      </c>
    </row>
    <row r="16">
      <c r="A16" s="4" t="inlineStr">
        <is>
          <t>Accounts payable</t>
        </is>
      </c>
      <c r="B16" s="6" t="n">
        <v>-76515</v>
      </c>
      <c r="C16" s="6" t="n">
        <v>7552</v>
      </c>
      <c r="D16" s="6" t="n">
        <v>76257</v>
      </c>
      <c r="E16" s="6" t="n">
        <v>13996</v>
      </c>
    </row>
    <row r="17">
      <c r="A17" s="4" t="inlineStr">
        <is>
          <t>Accrued expenses</t>
        </is>
      </c>
      <c r="B17" s="6" t="n">
        <v>11861</v>
      </c>
      <c r="C17" s="4" t="inlineStr">
        <is>
          <t xml:space="preserve"> </t>
        </is>
      </c>
      <c r="D17" s="6" t="n">
        <v>54607</v>
      </c>
      <c r="E17" s="6" t="n">
        <v>-23247</v>
      </c>
    </row>
    <row r="18">
      <c r="A18" s="4" t="inlineStr">
        <is>
          <t>Accrued interest on convertible notes</t>
        </is>
      </c>
      <c r="B18" s="6" t="n">
        <v>48234</v>
      </c>
      <c r="C18" s="6" t="n">
        <v>68847</v>
      </c>
      <c r="D18" s="6" t="n">
        <v>227529</v>
      </c>
      <c r="E18" s="6" t="n">
        <v>226028</v>
      </c>
    </row>
    <row r="19">
      <c r="A19" s="4" t="inlineStr">
        <is>
          <t>NET CASH USED IN OPERATING ACTIVITIES</t>
        </is>
      </c>
      <c r="B19" s="6" t="n">
        <v>-444366</v>
      </c>
      <c r="C19" s="6" t="n">
        <v>-155696</v>
      </c>
      <c r="D19" s="6" t="n">
        <v>-695784</v>
      </c>
      <c r="E19" s="6" t="n">
        <v>-853693</v>
      </c>
    </row>
    <row r="20">
      <c r="A20" s="3" t="inlineStr">
        <is>
          <t>CASH FLOWS FROM INVESTING ACTIVITIES</t>
        </is>
      </c>
    </row>
    <row r="21">
      <c r="A21" s="4" t="inlineStr">
        <is>
          <t>Purchase of property and equipment</t>
        </is>
      </c>
      <c r="B21" s="6" t="n">
        <v>-50000</v>
      </c>
      <c r="C21" s="4" t="inlineStr">
        <is>
          <t xml:space="preserve"> </t>
        </is>
      </c>
      <c r="D21" s="6" t="n">
        <v>-780</v>
      </c>
      <c r="E21" s="6" t="n">
        <v>-13059</v>
      </c>
    </row>
    <row r="22">
      <c r="A22" s="4" t="inlineStr">
        <is>
          <t>NET CASH USED IN INVESTING ACTIVITIES:</t>
        </is>
      </c>
      <c r="B22" s="6" t="n">
        <v>-50000</v>
      </c>
      <c r="C22" s="4" t="inlineStr">
        <is>
          <t xml:space="preserve"> </t>
        </is>
      </c>
      <c r="D22" s="6" t="n">
        <v>-780</v>
      </c>
      <c r="E22" s="6" t="n">
        <v>-13059</v>
      </c>
    </row>
    <row r="23">
      <c r="A23" s="3" t="inlineStr">
        <is>
          <t>CASH FLOWS FROM FINANCING ACTIVITIES:</t>
        </is>
      </c>
    </row>
    <row r="24">
      <c r="A24" s="4" t="inlineStr">
        <is>
          <t>Proceeds from common stock sales</t>
        </is>
      </c>
      <c r="B24" s="6" t="n">
        <v>800000</v>
      </c>
      <c r="C24" s="6" t="n">
        <v>186500</v>
      </c>
    </row>
    <row r="25">
      <c r="A25" s="4" t="inlineStr">
        <is>
          <t>Proceeds from convertible notes payable</t>
        </is>
      </c>
      <c r="D25" s="6" t="n">
        <v>856500</v>
      </c>
      <c r="E25" s="6" t="n">
        <v>804500</v>
      </c>
    </row>
    <row r="26">
      <c r="A26" s="4" t="inlineStr">
        <is>
          <t>NET CASH PROVIDED BY FINANCING ACTIVITIES</t>
        </is>
      </c>
      <c r="B26" s="6" t="n">
        <v>800000</v>
      </c>
      <c r="C26" s="6" t="n">
        <v>186500</v>
      </c>
      <c r="D26" s="6" t="n">
        <v>856500</v>
      </c>
      <c r="E26" s="6" t="n">
        <v>804500</v>
      </c>
    </row>
    <row r="27">
      <c r="A27" s="4" t="inlineStr">
        <is>
          <t>NET INCREASE (DECREASE) IN CASH</t>
        </is>
      </c>
      <c r="B27" s="6" t="n">
        <v>305634</v>
      </c>
      <c r="C27" s="6" t="n">
        <v>30804</v>
      </c>
      <c r="D27" s="6" t="n">
        <v>159936</v>
      </c>
      <c r="E27" s="6" t="n">
        <v>-62252</v>
      </c>
    </row>
    <row r="28">
      <c r="A28" s="4" t="inlineStr">
        <is>
          <t>CASH, BEGINNING OF YEAR</t>
        </is>
      </c>
      <c r="B28" s="6" t="n">
        <v>195010</v>
      </c>
      <c r="C28" s="6" t="n">
        <v>35074</v>
      </c>
      <c r="D28" s="6" t="n">
        <v>35074</v>
      </c>
      <c r="E28" s="6" t="n">
        <v>97326</v>
      </c>
    </row>
    <row r="29">
      <c r="A29" s="4" t="inlineStr">
        <is>
          <t>CASH, END OF YEAR</t>
        </is>
      </c>
      <c r="B29" s="6" t="n">
        <v>500644</v>
      </c>
      <c r="C29" s="6" t="n">
        <v>65878</v>
      </c>
      <c r="D29" s="6" t="n">
        <v>195010</v>
      </c>
      <c r="E29" s="6" t="n">
        <v>35074</v>
      </c>
    </row>
    <row r="30">
      <c r="A30" s="3" t="inlineStr">
        <is>
          <t>SUPPLEMENTAL DISCLOSURES OF CASH FLOW INFORMATION</t>
        </is>
      </c>
    </row>
    <row r="31">
      <c r="A31" s="4" t="inlineStr">
        <is>
          <t>Interest paid</t>
        </is>
      </c>
      <c r="B31" s="6" t="n">
        <v>2249</v>
      </c>
      <c r="C31" s="6" t="n">
        <v>416</v>
      </c>
      <c r="D31" s="6" t="n">
        <v>2249</v>
      </c>
      <c r="E31" s="6" t="n">
        <v>940</v>
      </c>
    </row>
    <row r="32">
      <c r="A32" s="4" t="inlineStr">
        <is>
          <t>Taxes paid</t>
        </is>
      </c>
      <c r="B32" s="4" t="inlineStr">
        <is>
          <t xml:space="preserve"> </t>
        </is>
      </c>
      <c r="C32" s="4" t="inlineStr">
        <is>
          <t xml:space="preserve"> </t>
        </is>
      </c>
      <c r="D32" s="4" t="inlineStr">
        <is>
          <t xml:space="preserve"> </t>
        </is>
      </c>
      <c r="E32" s="4" t="inlineStr">
        <is>
          <t xml:space="preserve"> </t>
        </is>
      </c>
    </row>
    <row r="33">
      <c r="A33" s="3" t="inlineStr">
        <is>
          <t>SUPPLEMENTAL DISCLOSURES OF NON CASH TRANSACTIONS</t>
        </is>
      </c>
    </row>
    <row r="34">
      <c r="A34" s="4" t="inlineStr">
        <is>
          <t>Fair value of common stock upon conversion of convertible notes , accrued interest and other fees</t>
        </is>
      </c>
      <c r="B34" s="5" t="n">
        <v>257235</v>
      </c>
      <c r="C34" s="5" t="n">
        <v>388886</v>
      </c>
      <c r="D34" s="6" t="n">
        <v>1377186</v>
      </c>
      <c r="E34" s="6" t="n">
        <v>1540609</v>
      </c>
    </row>
    <row r="35">
      <c r="A35" s="4" t="inlineStr">
        <is>
          <t>Fair value of convertible notes at issuance</t>
        </is>
      </c>
      <c r="D35" s="5" t="n">
        <v>841436</v>
      </c>
      <c r="E35" s="5" t="n">
        <v>7433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3" customWidth="1" min="6" max="6"/>
  </cols>
  <sheetData>
    <row r="1">
      <c r="A1" s="1" t="inlineStr">
        <is>
          <t>Statements of Share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18</t>
        </is>
      </c>
      <c r="B2" s="4" t="inlineStr">
        <is>
          <t xml:space="preserve"> </t>
        </is>
      </c>
      <c r="C2" s="5" t="n">
        <v>852458</v>
      </c>
      <c r="D2" s="5" t="n">
        <v>8131620</v>
      </c>
      <c r="E2" s="5" t="n">
        <v>-21999514</v>
      </c>
      <c r="F2" s="5" t="n">
        <v>-13015436</v>
      </c>
    </row>
    <row r="3">
      <c r="A3" s="4" t="inlineStr">
        <is>
          <t>Balance, Shares at Jun. 30, 2018</t>
        </is>
      </c>
      <c r="B3" s="4" t="inlineStr">
        <is>
          <t xml:space="preserve"> </t>
        </is>
      </c>
      <c r="C3" s="6" t="n">
        <v>852458018</v>
      </c>
    </row>
    <row r="4">
      <c r="A4" s="4" t="inlineStr">
        <is>
          <t>Issuance of common stock for conversion of debt and accrued interest</t>
        </is>
      </c>
      <c r="B4" s="4" t="inlineStr">
        <is>
          <t xml:space="preserve"> </t>
        </is>
      </c>
      <c r="C4" s="5" t="n">
        <v>195464</v>
      </c>
      <c r="D4" s="6" t="n">
        <v>1345145</v>
      </c>
      <c r="E4" s="4" t="inlineStr">
        <is>
          <t xml:space="preserve"> </t>
        </is>
      </c>
      <c r="F4" s="6" t="n">
        <v>1540609</v>
      </c>
    </row>
    <row r="5">
      <c r="A5" s="4" t="inlineStr">
        <is>
          <t>Issuance of common stock for conversion of debt and accrued interest, shares</t>
        </is>
      </c>
      <c r="B5" s="4" t="inlineStr">
        <is>
          <t xml:space="preserve"> </t>
        </is>
      </c>
      <c r="C5" s="6" t="n">
        <v>195464064</v>
      </c>
    </row>
    <row r="6">
      <c r="A6" s="4" t="inlineStr">
        <is>
          <t>Issuance of common stock for services</t>
        </is>
      </c>
      <c r="B6" s="4" t="inlineStr">
        <is>
          <t xml:space="preserve"> </t>
        </is>
      </c>
      <c r="C6" s="5" t="n">
        <v>29397</v>
      </c>
      <c r="D6" s="6" t="n">
        <v>220038</v>
      </c>
      <c r="E6" s="4" t="inlineStr">
        <is>
          <t xml:space="preserve"> </t>
        </is>
      </c>
      <c r="F6" s="6" t="n">
        <v>249435</v>
      </c>
    </row>
    <row r="7">
      <c r="A7" s="4" t="inlineStr">
        <is>
          <t>Issuance of common stock for services, shares</t>
        </is>
      </c>
      <c r="B7" s="4" t="inlineStr">
        <is>
          <t xml:space="preserve"> </t>
        </is>
      </c>
      <c r="C7" s="6" t="n">
        <v>29397257</v>
      </c>
    </row>
    <row r="8">
      <c r="A8" s="4" t="inlineStr">
        <is>
          <t>Stock based compensation expense</t>
        </is>
      </c>
      <c r="B8" s="4" t="inlineStr">
        <is>
          <t xml:space="preserve"> </t>
        </is>
      </c>
      <c r="C8" s="4" t="inlineStr">
        <is>
          <t xml:space="preserve"> </t>
        </is>
      </c>
      <c r="D8" s="6" t="n">
        <v>735772</v>
      </c>
      <c r="E8" s="4" t="inlineStr">
        <is>
          <t xml:space="preserve"> </t>
        </is>
      </c>
      <c r="F8" s="6" t="n">
        <v>735772</v>
      </c>
    </row>
    <row r="9">
      <c r="A9" s="4" t="inlineStr">
        <is>
          <t>Net Income (Loss)</t>
        </is>
      </c>
      <c r="B9" s="4" t="inlineStr">
        <is>
          <t xml:space="preserve"> </t>
        </is>
      </c>
      <c r="C9" s="4" t="inlineStr">
        <is>
          <t xml:space="preserve"> </t>
        </is>
      </c>
      <c r="D9" s="4" t="inlineStr">
        <is>
          <t xml:space="preserve"> </t>
        </is>
      </c>
      <c r="E9" s="6" t="n">
        <v>3978337</v>
      </c>
      <c r="F9" s="6" t="n">
        <v>3978337</v>
      </c>
    </row>
    <row r="10">
      <c r="A10" s="4" t="inlineStr">
        <is>
          <t>Balance at Jun. 30, 2019</t>
        </is>
      </c>
      <c r="B10" s="4" t="inlineStr">
        <is>
          <t xml:space="preserve"> </t>
        </is>
      </c>
      <c r="C10" s="5" t="n">
        <v>1077319</v>
      </c>
      <c r="D10" s="6" t="n">
        <v>10432575</v>
      </c>
      <c r="E10" s="6" t="n">
        <v>-18021177</v>
      </c>
      <c r="F10" s="6" t="n">
        <v>-6511283</v>
      </c>
    </row>
    <row r="11">
      <c r="A11" s="4" t="inlineStr">
        <is>
          <t>Balance, Shares at Jun. 30, 2019</t>
        </is>
      </c>
      <c r="B11" s="4" t="inlineStr">
        <is>
          <t xml:space="preserve"> </t>
        </is>
      </c>
      <c r="C11" s="6" t="n">
        <v>1077319339</v>
      </c>
    </row>
    <row r="12">
      <c r="A12" s="4" t="inlineStr">
        <is>
          <t>Issuance of common stock for conversion of debt and accrued interest</t>
        </is>
      </c>
      <c r="B12" s="4" t="inlineStr">
        <is>
          <t xml:space="preserve"> </t>
        </is>
      </c>
      <c r="C12" s="5" t="n">
        <v>217641</v>
      </c>
      <c r="D12" s="6" t="n">
        <v>855933</v>
      </c>
      <c r="E12" s="4" t="inlineStr">
        <is>
          <t xml:space="preserve"> </t>
        </is>
      </c>
      <c r="F12" s="6" t="n">
        <v>1073574</v>
      </c>
    </row>
    <row r="13">
      <c r="A13" s="4" t="inlineStr">
        <is>
          <t>Issuance of common stock for conversion of debt and accrued interest, shares</t>
        </is>
      </c>
      <c r="B13" s="4" t="inlineStr">
        <is>
          <t xml:space="preserve"> </t>
        </is>
      </c>
      <c r="C13" s="6" t="n">
        <v>217641145</v>
      </c>
    </row>
    <row r="14">
      <c r="A14" s="4" t="inlineStr">
        <is>
          <t>Issuance of common stock for services</t>
        </is>
      </c>
      <c r="B14" s="4" t="inlineStr">
        <is>
          <t xml:space="preserve"> </t>
        </is>
      </c>
      <c r="C14" s="5" t="n">
        <v>22995</v>
      </c>
      <c r="D14" s="6" t="n">
        <v>66455</v>
      </c>
      <c r="E14" s="4" t="inlineStr">
        <is>
          <t xml:space="preserve"> </t>
        </is>
      </c>
      <c r="F14" s="6" t="n">
        <v>89450</v>
      </c>
    </row>
    <row r="15">
      <c r="A15" s="4" t="inlineStr">
        <is>
          <t>Issuance of common stock for services, shares</t>
        </is>
      </c>
      <c r="B15" s="4" t="inlineStr">
        <is>
          <t xml:space="preserve"> </t>
        </is>
      </c>
      <c r="C15" s="6" t="n">
        <v>22995143</v>
      </c>
    </row>
    <row r="16">
      <c r="A16" s="4" t="inlineStr">
        <is>
          <t>Stock based compensation expense</t>
        </is>
      </c>
      <c r="B16" s="4" t="inlineStr">
        <is>
          <t xml:space="preserve"> </t>
        </is>
      </c>
      <c r="C16" s="4" t="inlineStr">
        <is>
          <t xml:space="preserve"> </t>
        </is>
      </c>
      <c r="D16" s="6" t="n">
        <v>246994</v>
      </c>
      <c r="E16" s="4" t="inlineStr">
        <is>
          <t xml:space="preserve"> </t>
        </is>
      </c>
      <c r="F16" s="6" t="n">
        <v>246994</v>
      </c>
    </row>
    <row r="17">
      <c r="A17" s="4" t="inlineStr">
        <is>
          <t>Net Income (Loss)</t>
        </is>
      </c>
      <c r="B17" s="4" t="inlineStr">
        <is>
          <t xml:space="preserve"> </t>
        </is>
      </c>
      <c r="C17" s="4" t="inlineStr">
        <is>
          <t xml:space="preserve"> </t>
        </is>
      </c>
      <c r="D17" s="4" t="inlineStr">
        <is>
          <t xml:space="preserve"> </t>
        </is>
      </c>
      <c r="E17" s="6" t="n">
        <v>-1252759</v>
      </c>
      <c r="F17" s="6" t="n">
        <v>-1252759</v>
      </c>
    </row>
    <row r="18">
      <c r="A18" s="4" t="inlineStr">
        <is>
          <t>Balance at Sep. 30, 2019</t>
        </is>
      </c>
      <c r="B18" s="4" t="inlineStr">
        <is>
          <t xml:space="preserve"> </t>
        </is>
      </c>
      <c r="C18" s="5" t="n">
        <v>1317955</v>
      </c>
      <c r="D18" s="6" t="n">
        <v>11601957</v>
      </c>
      <c r="E18" s="6" t="n">
        <v>-19273936</v>
      </c>
      <c r="F18" s="6" t="n">
        <v>-6354024</v>
      </c>
    </row>
    <row r="19">
      <c r="A19" s="4" t="inlineStr">
        <is>
          <t>Balance, Shares at Sep. 30, 2019</t>
        </is>
      </c>
      <c r="B19" s="4" t="inlineStr">
        <is>
          <t xml:space="preserve"> </t>
        </is>
      </c>
      <c r="C19" s="6" t="n">
        <v>1317955627</v>
      </c>
    </row>
    <row r="20">
      <c r="A20" s="4" t="inlineStr">
        <is>
          <t>Balance at Jun. 30, 2019</t>
        </is>
      </c>
      <c r="B20" s="4" t="inlineStr">
        <is>
          <t xml:space="preserve"> </t>
        </is>
      </c>
      <c r="C20" s="5" t="n">
        <v>1077319</v>
      </c>
      <c r="D20" s="6" t="n">
        <v>10432575</v>
      </c>
      <c r="E20" s="6" t="n">
        <v>-18021177</v>
      </c>
      <c r="F20" s="6" t="n">
        <v>-6511283</v>
      </c>
    </row>
    <row r="21">
      <c r="A21" s="4" t="inlineStr">
        <is>
          <t>Balance, Shares at Jun. 30, 2019</t>
        </is>
      </c>
      <c r="B21" s="4" t="inlineStr">
        <is>
          <t xml:space="preserve"> </t>
        </is>
      </c>
      <c r="C21" s="6" t="n">
        <v>1077319339</v>
      </c>
    </row>
    <row r="22">
      <c r="A22" s="4" t="inlineStr">
        <is>
          <t>Issuance of common stock for conversion of debt and accrued interest</t>
        </is>
      </c>
      <c r="B22" s="4" t="inlineStr">
        <is>
          <t xml:space="preserve"> </t>
        </is>
      </c>
      <c r="C22" s="5" t="n">
        <v>884990</v>
      </c>
      <c r="D22" s="6" t="n">
        <v>492196</v>
      </c>
      <c r="E22" s="4" t="inlineStr">
        <is>
          <t xml:space="preserve"> </t>
        </is>
      </c>
      <c r="F22" s="6" t="n">
        <v>1377186</v>
      </c>
    </row>
    <row r="23">
      <c r="A23" s="4" t="inlineStr">
        <is>
          <t>Issuance of common stock for conversion of debt and accrued interest, shares</t>
        </is>
      </c>
      <c r="B23" s="4" t="inlineStr">
        <is>
          <t xml:space="preserve"> </t>
        </is>
      </c>
      <c r="C23" s="6" t="n">
        <v>884989722</v>
      </c>
    </row>
    <row r="24">
      <c r="A24" s="4" t="inlineStr">
        <is>
          <t>Issuance of common stock for services</t>
        </is>
      </c>
      <c r="B24" s="4" t="inlineStr">
        <is>
          <t xml:space="preserve"> </t>
        </is>
      </c>
      <c r="C24" s="5" t="n">
        <v>91101</v>
      </c>
      <c r="D24" s="6" t="n">
        <v>266033</v>
      </c>
      <c r="E24" s="4" t="inlineStr">
        <is>
          <t xml:space="preserve"> </t>
        </is>
      </c>
      <c r="F24" s="6" t="n">
        <v>357134</v>
      </c>
    </row>
    <row r="25">
      <c r="A25" s="4" t="inlineStr">
        <is>
          <t>Issuance of common stock for services, shares</t>
        </is>
      </c>
      <c r="B25" s="4" t="inlineStr">
        <is>
          <t xml:space="preserve"> </t>
        </is>
      </c>
      <c r="C25" s="6" t="n">
        <v>91101103</v>
      </c>
    </row>
    <row r="26">
      <c r="A26" s="4" t="inlineStr">
        <is>
          <t>Stock based compensation expense</t>
        </is>
      </c>
      <c r="B26" s="4" t="inlineStr">
        <is>
          <t xml:space="preserve"> </t>
        </is>
      </c>
      <c r="C26" s="4" t="inlineStr">
        <is>
          <t xml:space="preserve"> </t>
        </is>
      </c>
      <c r="D26" s="6" t="n">
        <v>473853</v>
      </c>
      <c r="E26" s="4" t="inlineStr">
        <is>
          <t xml:space="preserve"> </t>
        </is>
      </c>
      <c r="F26" s="6" t="n">
        <v>473853</v>
      </c>
    </row>
    <row r="27">
      <c r="A27" s="4" t="inlineStr">
        <is>
          <t>Net Income (Loss)</t>
        </is>
      </c>
      <c r="C27" s="4" t="inlineStr">
        <is>
          <t xml:space="preserve"> </t>
        </is>
      </c>
      <c r="D27" s="4" t="inlineStr">
        <is>
          <t xml:space="preserve"> </t>
        </is>
      </c>
      <c r="E27" s="6" t="n">
        <v>-57529338</v>
      </c>
      <c r="F27" s="6" t="n">
        <v>-57529338</v>
      </c>
    </row>
    <row r="28">
      <c r="A28" s="4" t="inlineStr">
        <is>
          <t>Balance at Jun. 30, 2020</t>
        </is>
      </c>
      <c r="B28" s="4" t="inlineStr">
        <is>
          <t xml:space="preserve"> </t>
        </is>
      </c>
      <c r="C28" s="5" t="n">
        <v>2053410</v>
      </c>
      <c r="D28" s="6" t="n">
        <v>11664657</v>
      </c>
      <c r="E28" s="6" t="n">
        <v>-75550515</v>
      </c>
      <c r="F28" s="6" t="n">
        <v>-61832448</v>
      </c>
    </row>
    <row r="29">
      <c r="A29" s="4" t="inlineStr">
        <is>
          <t>Balance, Shares at Jun. 30, 2020</t>
        </is>
      </c>
      <c r="B29" s="4" t="inlineStr">
        <is>
          <t xml:space="preserve"> </t>
        </is>
      </c>
      <c r="C29" s="6" t="n">
        <v>2053410164</v>
      </c>
    </row>
    <row r="30">
      <c r="A30" s="4" t="inlineStr">
        <is>
          <t>Issuance of common stock for cash</t>
        </is>
      </c>
      <c r="B30" s="4" t="inlineStr">
        <is>
          <t xml:space="preserve"> </t>
        </is>
      </c>
      <c r="C30" s="5" t="n">
        <v>35573</v>
      </c>
      <c r="D30" s="6" t="n">
        <v>764427</v>
      </c>
      <c r="E30" s="4" t="inlineStr">
        <is>
          <t xml:space="preserve"> </t>
        </is>
      </c>
      <c r="F30" s="6" t="n">
        <v>800000</v>
      </c>
    </row>
    <row r="31">
      <c r="A31" s="4" t="inlineStr">
        <is>
          <t>Issuance of common stock for cash shares</t>
        </is>
      </c>
      <c r="B31" s="4" t="inlineStr">
        <is>
          <t xml:space="preserve"> </t>
        </is>
      </c>
      <c r="C31" s="6" t="n">
        <v>35573090</v>
      </c>
    </row>
    <row r="32">
      <c r="A32" s="4" t="inlineStr">
        <is>
          <t>Issuance of common stock for conversion of debt and accrued interest</t>
        </is>
      </c>
      <c r="B32" s="4" t="inlineStr">
        <is>
          <t xml:space="preserve"> </t>
        </is>
      </c>
      <c r="C32" s="5" t="n">
        <v>79908</v>
      </c>
      <c r="D32" s="6" t="n">
        <v>177327</v>
      </c>
      <c r="E32" s="4" t="inlineStr">
        <is>
          <t xml:space="preserve"> </t>
        </is>
      </c>
      <c r="F32" s="6" t="n">
        <v>257235</v>
      </c>
    </row>
    <row r="33">
      <c r="A33" s="4" t="inlineStr">
        <is>
          <t>Issuance of common stock for conversion of debt and accrued interest, shares</t>
        </is>
      </c>
      <c r="B33" s="4" t="inlineStr">
        <is>
          <t xml:space="preserve"> </t>
        </is>
      </c>
      <c r="C33" s="6" t="n">
        <v>79908088</v>
      </c>
    </row>
    <row r="34">
      <c r="A34" s="4" t="inlineStr">
        <is>
          <t>Issuance of common stock for services</t>
        </is>
      </c>
      <c r="B34" s="4" t="inlineStr">
        <is>
          <t xml:space="preserve"> </t>
        </is>
      </c>
      <c r="C34" s="5" t="n">
        <v>2814</v>
      </c>
      <c r="D34" s="6" t="n">
        <v>85487</v>
      </c>
      <c r="E34" s="4" t="inlineStr">
        <is>
          <t xml:space="preserve"> </t>
        </is>
      </c>
      <c r="F34" s="6" t="n">
        <v>88301</v>
      </c>
    </row>
    <row r="35">
      <c r="A35" s="4" t="inlineStr">
        <is>
          <t>Issuance of common stock for services, shares</t>
        </is>
      </c>
      <c r="B35" s="4" t="inlineStr">
        <is>
          <t xml:space="preserve"> </t>
        </is>
      </c>
      <c r="C35" s="6" t="n">
        <v>2813903</v>
      </c>
    </row>
    <row r="36">
      <c r="A36" s="4" t="inlineStr">
        <is>
          <t>Stock based compensation expense</t>
        </is>
      </c>
      <c r="D36" s="6" t="n">
        <v>112035</v>
      </c>
      <c r="F36" s="6" t="n">
        <v>112035</v>
      </c>
    </row>
    <row r="37">
      <c r="A37" s="4" t="inlineStr">
        <is>
          <t>Net Income (Loss)</t>
        </is>
      </c>
      <c r="B37" s="4" t="inlineStr">
        <is>
          <t xml:space="preserve"> </t>
        </is>
      </c>
      <c r="C37" s="4" t="inlineStr">
        <is>
          <t xml:space="preserve"> </t>
        </is>
      </c>
      <c r="D37" s="4" t="inlineStr">
        <is>
          <t xml:space="preserve"> </t>
        </is>
      </c>
      <c r="E37" s="6" t="n">
        <v>-2206260</v>
      </c>
      <c r="F37" s="6" t="n">
        <v>-2206260</v>
      </c>
    </row>
    <row r="38">
      <c r="A38" s="4" t="inlineStr">
        <is>
          <t>Balance at Sep. 30, 2020</t>
        </is>
      </c>
      <c r="B38" s="4" t="inlineStr">
        <is>
          <t xml:space="preserve"> </t>
        </is>
      </c>
      <c r="C38" s="5" t="n">
        <v>2171705</v>
      </c>
      <c r="D38" s="5" t="n">
        <v>12803933</v>
      </c>
      <c r="E38" s="5" t="n">
        <v>-77756775</v>
      </c>
      <c r="F38" s="5" t="n">
        <v>-62781137</v>
      </c>
    </row>
    <row r="39">
      <c r="A39" s="4" t="inlineStr">
        <is>
          <t>Balance, Shares at Sep. 30, 2020</t>
        </is>
      </c>
      <c r="B39" s="4" t="inlineStr">
        <is>
          <t xml:space="preserve"> </t>
        </is>
      </c>
      <c r="C39" s="6" t="n">
        <v>2171705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0</t>
        </is>
      </c>
    </row>
    <row r="3">
      <c r="A3" s="3" t="inlineStr">
        <is>
          <t>Accounting Policies [Abstract]</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0 are not necessarily indicative
of the results that may be expected for the year ended June 30, 2021. For further information refer to the financial statements
and footnotes thereto included in the Company’s Form 10-K for the year ended June 30, 2020. Going
Concern The
accompanying condensed unaudited financial statements have been prepared on a going concern basis of accounting, which contemplates
continuity of operations, realization of assets and liabilities and commitments in the normal course of business. The accompanying
condensed unaudited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 of Business</t>
        </is>
      </c>
      <c r="B1" s="2" t="inlineStr">
        <is>
          <t>12 Months Ended</t>
        </is>
      </c>
    </row>
    <row r="2">
      <c r="B2" s="2" t="inlineStr">
        <is>
          <t>Jun. 30, 2020</t>
        </is>
      </c>
    </row>
    <row r="3">
      <c r="A3" s="3" t="inlineStr">
        <is>
          <t>Organization, Consolidation and Presentation of Financial Statements [Abstract]</t>
        </is>
      </c>
    </row>
    <row r="4">
      <c r="A4" s="4" t="inlineStr">
        <is>
          <t>ORGANIZATION AND LINE OF BUSINESS</t>
        </is>
      </c>
      <c r="B4" s="4" t="inlineStr">
        <is>
          <t>1. ORGANIZATION AND LINE OF BUSINESS Organization SunHydrogen, Inc. (formerly
HyperSolar, Inc.) (the "Company") was incorporated in the state of Nevada on February 18, 2009. The Company, based
in Santa Barbara, California, began operations on February 19, 2009 to develop and market a solar concentrator technology. Line of Business The company is currently developing
a novel solar-powered nanoparticle system that mimics photosynthesis to separate hydrogen from water. We intend for technology
of this system to be licensed for the production of renewable hydrogen to produce renewable electricity and hydrogen for fuel cells. Going Concern The accompanying audited financial
statements have been prepared on a going concern basis of accounting, which contemplates continuity of operations, realization
of assets and liabilities and commitments in the normal course of business. The accompanying audited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Sep. 30, 2020</t>
        </is>
      </c>
      <c r="C2" s="2" t="inlineStr">
        <is>
          <t>Jun. 30, 2020</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During the three months ended
September 30, 2020, the Company purchased a business vehicle for transporting demonstration units and to serve as a mobile office. The Company recognized depreciation
expense of $278 and $157 for the three months ended September 30, 2020 and 2019,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The Company recognized amortization
expense of $1,758 and $2,052 for the three months ended September 30, 2020 and 2019,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three months ended September 30, 2020, the Company calculated the dilutive impact of the outstanding stock options of 186,000,000,
and the convertible debt of $1,797,000, which is convertible into shares of common stock. The stock options and convertible debt
were not included in the calculation of net earnings per share, because their impact was antidilutive. For
the three months ended September 30, 2019, the Company calculated the dilutive impact of the outstanding stock options of 196,250,000,
and the convertible debt of $2,118,100, which is convertible into shares of common stock. The stock options and convertible debt
were not included in the calculation of net earnings per share, because their impact was antidilutive. Equity
Incentive Plan and Stock Options Equity
Incentive Plan On
December 17, 2018, the Board of Directors approved and adopted the 2019 Equity Incentive Plan (“the Plan”), with 300,000,000
shares of common stock set aside and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As
of September 30, 2020, the Company has granted 186,000,000 equity incentive stock options leaving a reserve of 114,000,000. The
options are exercisable for common stock. Stock
based Compensation The
Company periodically issues stock options and warrants to employees and non-employees in non-capital raising transactions for
service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As
of September 30, 2020, the Company has granted 10,000,000 stock-based compensation stock options, which are exercisable for common
stock. Fair
Value of Financial Instruments Fair value of financial instruments,
requires disclosure of the fair value information, whether or not recognized on the balance sheet, where it is practicable to estimate
that value. As of September 30, 2020, the amounts reported for cash, accrued interest and other expenses, notes payables, convertible
notes, and derivative liability approximate the fair value because of their short maturities. Fair
Value of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20 (See Note 6):
Total (Level 1) (Level 2) (Level 3)
Liabilities
Derivative liability measured at fair value at 9/30/20 $ 61,037,804 - $ - $ 61,037,804 The
following is a reconciliation of the derivative liability for which Level 3 inputs were used in determining the approximate fair
value:
Balance as of June 30, 2020 59,657,719
Fair value of derivative liabilities issued -
Loss on change in derivative liability 1,380,085
Balance as of September 30, 2020 $ 61,037,804 Research
and Development Research
and development costs are expensed as incurred. Total research and development costs were $138,260 and $143,395 for the
three months ended September 30, 2020 and 2019,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Management
does not believe that any other recently issued, but not yet effective, accounting standards if currently adopted would have a
material effect on the accompanying condensed financial statements.</t>
        </is>
      </c>
      <c r="C4" s="4" t="inlineStr">
        <is>
          <t>2. SUMMARY OF SIGNIFICANT ACCOUNTING POLICIES This summary of significant
accounting policies of SunHydrogen, Inc (formerly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Cox Rubenstein binomial lattice valuation model inputs, derivative liabilities
and other factors. Management believes it has exercised reasonable judgment in deriving these estimates. Consequently, a change
in conditions could affect these estimates.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6/30/2020 6/30/2019
Domain-gross 15 years $ 5,315 $ 5,315
Less accumulated amortization (4,223 ) (3,868 )
Domain-net $ 1,092 $ 1,447
Trademark-gross 10 years $ 1,143 $ 1,143
Less accumulated amortization (371 ) (257 )
Domain-net $ 772 $ 886
Patents-gross 15 years $ 107,491 $ 107,491
Write-off of patent cost (6,349 ) -
Less accumulated amortization (16,650 ) (10,391 )
Patents-net $ 84,492 $ 97,100 The Company recognized amortization
expense of $7,651 and $6,360 for the years ended June 30, 2020 and 2019, respectively. Property and Equipment Property and equipment are stated
at cost, and are depreciated using straight line over its estimated useful lives:
Computers and peripheral equipment 5 Years Depreciation expense for the
years ended June 30, 2020 and 2019 was $768 and $628,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year ended June 30,
2020, the Company calculated the dilutive impact of the outstanding stock options of 186,000,000, and the convertible debt of $2,030,000,
which is convertible into shares of common stock. The stock options and convertible debt were not included in the calculation of
net earnings per share, because their impact was antidilutive. For the year ended June 30,
2019, the Company calculated the dilutive impact of its outstanding stock options of 186,250,000, and convertible debt of $2,320,486,
which is convertible into shares of common stock. The stock options and convertible debt were not included in the calculation of
net earnings per share, because their impact was antidilutive.
For the Years Ended
June 30,
2020 2019
Income (Loss) to common shareholders (Numerator) $ (57,529,338 ) $ 3,978,337
Basic weighted average number of common shares outstanding (Denominator) 1,551,749,054 924,582,860
Diluted weighted average number of common shares outstanding (Denominator) 1,551,749,054 924,582,860 Equity Incentive Plan and
Stock Options Equity Incentive Plan On December 17, 2018, the Board
of Directors approved and adopted the 2019 Equity Incentive Plan ("the Plan"), with 300,000,000 shares of common stock
set aside and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shares are convertible into common stock upon exercise. As of June 30, 2020, there were 186,000,000 stock
options issued, and 114,000,000 additional shares reserved under the Plan.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As of June 30, 2020, 10,000,000 of such options were outstanding. Fair Value of Financial Instruments Fair value of financial instruments,
requires disclosure of the fair value information, whether or not recognized in the balance sheet, where it is practicable to estimate
that value. As of June 30, 2020,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20 and 2019 (See Note 6):
Total (Level 1) (Level 2) (Level 3)
Liabilities
Derivative liability measured at fair value at 6/30/20 $ 59,657,719 $ - $ - $ 59,657,719
Derivative liability measured at fair value at 6/30/19 $ 3,905,721 $ - $ - $ 3,905,721 Fair Value of Financial Instruments The following is a reconciliation
of the derivative liability for which Level 3 inputs were used in determining the approximate fair value:
Balance as of June 30, 2018 $ 10,857,698
Fair value of derivative liabilities at issuance 743,301
Gain on change in derivative liability (7,695,278 )
Balance as of June 30, 2019 3,905,721
Fair value of derivative liabilities issued 841,436
Loss on change in derivative liability 54,910,562
Balance as of June 30, 2020 $ 59,657,719 Research and Development Research and development
costs are expensed as incurred. Total research and development costs were $615,721 and $528,901 for the years ended
June 30, 2020 and 2019,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fifty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Recently Issued Accounting
Pronouncements In August
2017, FASB issued accounting standards update ASU-2017-12,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does not believe the adoption of ASU-2017
would have a material impact on the Company's financial stat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is
currently evaluating the impact of the adoption of ASU 2018-07 on the Company's financial statements. In August
2018, the FASB issued to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is currently
evaluation the impact of the adoption of ASU 2018-13, on the Company's financial statements. In December 2019, the FASB issued to accounting standards amendment
updates to ASU 2019-12, (Topic 740) – "Income Taxes", which simplify the accounting for income taxes by removing
certain exceptions to the general principles in Topic 740. The amendments also improve consistent application of and simplify GAAP
for other areas of Topic 740 by clarifying and amending existing guidance. The amendments in this update are effective for fiscal
years, and interim periods within those fiscal years, beginning after December 15, 2020. For all other entities, the amendments
are effective for fiscal years beginning after December 15, 2021, and interim periods with fiscal years beginning after December
15, 2022. Early adoption of the amendments is permitted. The Company does not believe the adoption of ASU-2019-12, would have a
material impact on the Company's financial statements.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08:10:02Z</dcterms:created>
  <dcterms:modified xmlns:dcterms="http://purl.org/dc/terms/" xmlns:xsi="http://www.w3.org/2001/XMLSchema-instance" xsi:type="dcterms:W3CDTF">2021-01-19T08:10:02Z</dcterms:modified>
</cp:coreProperties>
</file>